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Cash Flows" sheetId="6" r:id="rId6"/>
    <s:sheet name="Organization" sheetId="7" r:id="rId7"/>
    <s:sheet name="Summary of Significant Accounti" sheetId="8" r:id="rId8"/>
    <s:sheet name="Investments" sheetId="9" r:id="rId9"/>
    <s:sheet name="Property and Equipment" sheetId="10" r:id="rId10"/>
    <s:sheet name="Note Payable and Accrued Expens" sheetId="11" r:id="rId11"/>
    <s:sheet name="Collaboration and License Agree" sheetId="12" r:id="rId12"/>
    <s:sheet name="Stockholders' Equity" sheetId="13" r:id="rId13"/>
    <s:sheet name="Common Stock Warrant and Option" sheetId="14" r:id="rId14"/>
    <s:sheet name="Commitments and Contingencies" sheetId="15" r:id="rId15"/>
    <s:sheet name="Income Taxes" sheetId="16" r:id="rId16"/>
    <s:sheet name="Employee Benefit Plan" sheetId="17" r:id="rId17"/>
    <s:sheet name="Net Loss per Common Share Appli" sheetId="18" r:id="rId18"/>
    <s:sheet name="Supplemental Disclosure of Cash" sheetId="19" r:id="rId19"/>
    <s:sheet name="April 2013 Pillar Agreements" sheetId="20" r:id="rId20"/>
    <s:sheet name="Financings" sheetId="21" r:id="rId21"/>
    <s:sheet name="Registration Rights Agreement" sheetId="22" r:id="rId22"/>
    <s:sheet name="Subsequent Event" sheetId="23" r:id="rId23"/>
    <s:sheet name="Summary of Significant Accoun24" sheetId="24" r:id="rId24"/>
    <s:sheet name="Summary of Significant Accoun25" sheetId="25" r:id="rId25"/>
    <s:sheet name="Investments (Tables)" sheetId="26" r:id="rId26"/>
    <s:sheet name="Property and Equipment (Tables)" sheetId="27" r:id="rId27"/>
    <s:sheet name="Note Payable and Accrued Expe28" sheetId="28" r:id="rId28"/>
    <s:sheet name="Stockholders' Equity (Tables)" sheetId="29" r:id="rId29"/>
    <s:sheet name="Common Stock Warrant and Opti30" sheetId="30" r:id="rId30"/>
    <s:sheet name="Commitments and Contingencies (" sheetId="31" r:id="rId31"/>
    <s:sheet name="Income Taxes (Tables)" sheetId="32" r:id="rId32"/>
    <s:sheet name="Supplemental Disclosure of Ca33" sheetId="33" r:id="rId33"/>
    <s:sheet name="April 2013 Pillar Agreements (T" sheetId="34" r:id="rId34"/>
    <s:sheet name="Financings (Tables)" sheetId="35" r:id="rId35"/>
    <s:sheet name="Organization - Additional Infor" sheetId="36" r:id="rId36"/>
    <s:sheet name="Summary of Significant Accoun37" sheetId="37" r:id="rId37"/>
    <s:sheet name="Summary of Significant Accoun38" sheetId="38" r:id="rId38"/>
    <s:sheet name="Summary of Significant Accoun39" sheetId="39" r:id="rId39"/>
    <s:sheet name="Summary of Significant Accoun40" sheetId="40" r:id="rId40"/>
    <s:sheet name="Investments - Summary of Availa" sheetId="41" r:id="rId41"/>
    <s:sheet name="Investments - Additional Inform" sheetId="42" r:id="rId42"/>
    <s:sheet name="Property and Equipment - Tabula" sheetId="43" r:id="rId43"/>
    <s:sheet name="Property and Equipment - Additi" sheetId="44" r:id="rId44"/>
    <s:sheet name="Note Payable and Accrued Expe45" sheetId="45" r:id="rId45"/>
    <s:sheet name="Note Payable and Accrued Expe46" sheetId="46" r:id="rId46"/>
    <s:sheet name="Note Payable and Accrued Expe47" sheetId="47" r:id="rId47"/>
    <s:sheet name="Collaboration and License Agr48" sheetId="48" r:id="rId48"/>
    <s:sheet name="Stockholders' Equity - Addition" sheetId="49" r:id="rId49"/>
    <s:sheet name="Stockholders' Equity - Warrants" sheetId="50" r:id="rId50"/>
    <s:sheet name="Stockholders' Equity - Summary " sheetId="51" r:id="rId51"/>
    <s:sheet name="Common Stock Warrant and Opti52" sheetId="52" r:id="rId52"/>
    <s:sheet name="Common Stock Warrant and Opti53" sheetId="53" r:id="rId53"/>
    <s:sheet name="Commitments and Contingencies -" sheetId="54" r:id="rId54"/>
    <s:sheet name="Commitments and Contingencies55" sheetId="55" r:id="rId55"/>
    <s:sheet name="Income Taxes - Additional Infor" sheetId="56" r:id="rId56"/>
    <s:sheet name="Income Taxes - Components of th" sheetId="57" r:id="rId57"/>
    <s:sheet name="Income Taxes - Difference Betwe" sheetId="58" r:id="rId58"/>
    <s:sheet name="Employee Benefit Plan - Additio" sheetId="59" r:id="rId59"/>
    <s:sheet name="Net Loss per Common Share App60" sheetId="60" r:id="rId60"/>
    <s:sheet name="Supplemental Disclosure of Ca61" sheetId="61" r:id="rId61"/>
    <s:sheet name="April 2013 Pillar Agreements - " sheetId="62" r:id="rId62"/>
    <s:sheet name="April 2013 Pillar Agreements 63" sheetId="63" r:id="rId63"/>
    <s:sheet name="Financings - Additional Informa" sheetId="64" r:id="rId64"/>
    <s:sheet name="Financings - Additional Infor65" sheetId="65" r:id="rId65"/>
    <s:sheet name="Financings - Additional Infor66" sheetId="66" r:id="rId66"/>
    <s:sheet name="Financings - Additional Infor67" sheetId="67" r:id="rId67"/>
    <s:sheet name="Financings - May 2013 Follow-on" sheetId="68" r:id="rId68"/>
    <s:sheet name="Financings - Additional Infor69" sheetId="69" r:id="rId69"/>
    <s:sheet name="Registration Rights Agreement -" sheetId="70" r:id="rId70"/>
  </s:sheets>
  <s:definedNames/>
  <s:calcPr calcId="124519" calcMode="auto" fullCalcOnLoad="1"/>
</s:workbook>
</file>

<file path=xl/sharedStrings.xml><?xml version="1.0" encoding="utf-8"?>
<sst xmlns="http://schemas.openxmlformats.org/spreadsheetml/2006/main" uniqueCount="757">
  <si>
    <t>Document and Entity Information - USD ($)</t>
  </si>
  <si>
    <t>12 Months Ended</t>
  </si>
  <si>
    <t>Dec. 31, 2015</t>
  </si>
  <si>
    <t>Feb.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IDRA</t>
  </si>
  <si>
    <t>Entity Registrant Name</t>
  </si>
  <si>
    <t>IDERA PHARMACEUTICAL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Balance Sheets - USD ($) $ in Thousands</t>
  </si>
  <si>
    <t>Dec. 31, 2014</t>
  </si>
  <si>
    <t>Current assets:</t>
  </si>
  <si>
    <t>Cash and cash equivalents</t>
  </si>
  <si>
    <t>Short-term investments</t>
  </si>
  <si>
    <t>Prepaid expenses and other current assets</t>
  </si>
  <si>
    <t>Total current assets</t>
  </si>
  <si>
    <t>Long-term investments</t>
  </si>
  <si>
    <t>Property and equipment, net</t>
  </si>
  <si>
    <t>Restricted cash and other assets</t>
  </si>
  <si>
    <t>Total assets</t>
  </si>
  <si>
    <t>Current liabilities:</t>
  </si>
  <si>
    <t>Accounts payable</t>
  </si>
  <si>
    <t>Accrued expenses</t>
  </si>
  <si>
    <t>Current portion of note payable</t>
  </si>
  <si>
    <t>Current portion of deferred revenue</t>
  </si>
  <si>
    <t>Total current liabilities</t>
  </si>
  <si>
    <t>Deferred revenue, net of current portion</t>
  </si>
  <si>
    <t>Note payable, net of current portion</t>
  </si>
  <si>
    <t>Other liabilities</t>
  </si>
  <si>
    <t>Total liabilities</t>
  </si>
  <si>
    <t>Commitments and contingencies</t>
  </si>
  <si>
    <t xml:space="preserve"> </t>
  </si>
  <si>
    <t>Stockholders' equity:</t>
  </si>
  <si>
    <t>Preferred stock, $0.01 par value, Authorized - 5,000 shares:</t>
  </si>
  <si>
    <t>Common stock, $0.001 par value, Authorized - 280,000 shares; Issued and outstanding -121,265 and 94,829 shares at December 31, 2015 and 2014, respectively</t>
  </si>
  <si>
    <t>Additional paid-in capital</t>
  </si>
  <si>
    <t>Accumulated deficit</t>
  </si>
  <si>
    <t>Accumulated other comprehensive loss</t>
  </si>
  <si>
    <t>Total stockholders' equity</t>
  </si>
  <si>
    <t>Total liabilities and stockholders' equity</t>
  </si>
  <si>
    <t>Series E Preferred Stock [Member]</t>
  </si>
  <si>
    <t>Preferred stock, $0.01 par value</t>
  </si>
  <si>
    <t>Series A Preferred Stock [Member]</t>
  </si>
  <si>
    <t>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Statements of Operations and Comprehensive Loss - USD ($) shares in Thousands, $ in Thousands</t>
  </si>
  <si>
    <t>Dec. 31, 2013</t>
  </si>
  <si>
    <t>Statement of Comprehensive Income [Abstract]</t>
  </si>
  <si>
    <t>Alliance revenue</t>
  </si>
  <si>
    <t>Operating expenses:</t>
  </si>
  <si>
    <t>Research and development</t>
  </si>
  <si>
    <t>General and administrative</t>
  </si>
  <si>
    <t>Total operating expenses</t>
  </si>
  <si>
    <t>Loss from operations</t>
  </si>
  <si>
    <t>Other income (expense):</t>
  </si>
  <si>
    <t>Interest income</t>
  </si>
  <si>
    <t>Interest expense</t>
  </si>
  <si>
    <t>Foreign currency exchange gain (loss)</t>
  </si>
  <si>
    <t>Net loss</t>
  </si>
  <si>
    <t>Loss on extinguishment of convertible preferred stock and preferred stock dividends</t>
  </si>
  <si>
    <t>Net loss applicable to common stockholders</t>
  </si>
  <si>
    <t>Basic and diluted net loss per common share applicable to common stockholders (Note 12)</t>
  </si>
  <si>
    <t>Shares used in computing basic and diluted net loss per common share applicable to common stockholders</t>
  </si>
  <si>
    <t>Other comprehensive loss:</t>
  </si>
  <si>
    <t>Increase in unrealized loss and decrease in unrealized gain on available-for-sale securities</t>
  </si>
  <si>
    <t>Other comprehensive loss</t>
  </si>
  <si>
    <t>Comprehensive loss</t>
  </si>
  <si>
    <t>Statements of Stockholders' Equity - USD ($) shares in Thousands, $ in Thousands</t>
  </si>
  <si>
    <t>Total</t>
  </si>
  <si>
    <t>Conversion of Series D Preferred Stock to Common [Member]</t>
  </si>
  <si>
    <t>Conversion of Series E Preferred Stock to Common [Member]</t>
  </si>
  <si>
    <t>Series E Preferred Stock [Member]Conversion of Series E Preferred Stock to Common [Member]</t>
  </si>
  <si>
    <t>Series D Preferred Stock [Member]</t>
  </si>
  <si>
    <t>Series D Preferred Stock [Member]Conversion of Series D Preferred Stock to Common [Member]</t>
  </si>
  <si>
    <t>Common Stock [Member]</t>
  </si>
  <si>
    <t>Common Stock [Member]Conversion of Series D Preferred Stock to Common [Member]</t>
  </si>
  <si>
    <t>Common Stock [Member]Conversion of Series E Preferred Stock to Common [Member]</t>
  </si>
  <si>
    <t>Additional Paid-in Capital [Member]</t>
  </si>
  <si>
    <t>Additional Paid-in Capital [Member]Conversion of Series D Preferred Stock to Common [Member]</t>
  </si>
  <si>
    <t>Additional Paid-in Capital [Member]Conversion of Series E Preferred Stock to Common [Member]</t>
  </si>
  <si>
    <t>Additional Paid-in Capital [Member]Series E Preferred Stock [Member]</t>
  </si>
  <si>
    <t>Additional Paid-in Capital [Member]Series D Preferred Stock [Member]</t>
  </si>
  <si>
    <t>Accumulated Deficit [Member]</t>
  </si>
  <si>
    <t>Accumulated Other Comprehensive (Loss)/Income [Member]</t>
  </si>
  <si>
    <t>Beginning balance at Dec. 31, 2012</t>
  </si>
  <si>
    <t>Beginning balance, shares at Dec. 31, 2012</t>
  </si>
  <si>
    <t>Shares of preferred stock outstanding, beginning Balance at Dec. 31, 2012</t>
  </si>
  <si>
    <t>Sale of common stock and warrants, net of issuance costs</t>
  </si>
  <si>
    <t>Sale of common stock and warrants, shares</t>
  </si>
  <si>
    <t>Exercise of common stock options, warrants and employee stock purchases</t>
  </si>
  <si>
    <t>Exercise of common stock options, warrants and employee stock purchases, shares</t>
  </si>
  <si>
    <t>Issuance of common stock for services</t>
  </si>
  <si>
    <t>Issuance of common stock for services, shares</t>
  </si>
  <si>
    <t>Non-employee stock option expense</t>
  </si>
  <si>
    <t>Stock-based compensation</t>
  </si>
  <si>
    <t>Extinguishment of convertible preferred stock &amp; recognition of warrants issued</t>
  </si>
  <si>
    <t>Extinguishment of convertible preferred stock &amp; recognition of warrants issued, shares</t>
  </si>
  <si>
    <t>Recognition of convertible preferred stock</t>
  </si>
  <si>
    <t>Recognition of convertible preferred stock, shares</t>
  </si>
  <si>
    <t>Convertible preferred stock dividends</t>
  </si>
  <si>
    <t>Unrealized loss on marketable securities</t>
  </si>
  <si>
    <t>Ending balance at Dec. 31, 2013</t>
  </si>
  <si>
    <t>Ending balance, shares at Dec. 31, 2013</t>
  </si>
  <si>
    <t>Shares of preferred stock outstanding, Ending Balance at Dec. 31, 2013</t>
  </si>
  <si>
    <t>Conversion of preferred stock to common</t>
  </si>
  <si>
    <t>Conversion of preferred stock to common, shares</t>
  </si>
  <si>
    <t>Ending balance at Dec. 31, 2014</t>
  </si>
  <si>
    <t>Ending balance, shares at Dec. 31, 2014</t>
  </si>
  <si>
    <t>Shares of preferred stock outstanding, Ending Balance at Dec. 31, 2014</t>
  </si>
  <si>
    <t>Ending balance at Dec. 31, 2015</t>
  </si>
  <si>
    <t>Ending balance, shares at Dec. 31, 2015</t>
  </si>
  <si>
    <t>Shares of preferred stock outstanding, Ending Balance at Dec. 31, 2015</t>
  </si>
  <si>
    <t>Statements of Cash Flows - USD ($) $ in Thousands</t>
  </si>
  <si>
    <t>Cash Flows from Operating Activities:</t>
  </si>
  <si>
    <t>Adjustments to reconcile net loss to net cash used in operating activities -</t>
  </si>
  <si>
    <t>Loss from disposition of assets</t>
  </si>
  <si>
    <t>Issuance of common stock for services rendered</t>
  </si>
  <si>
    <t>Accretion of premiums and discounts on investments</t>
  </si>
  <si>
    <t>Depreciation and amortization expense</t>
  </si>
  <si>
    <t>Changes in operating assets and liabilities -</t>
  </si>
  <si>
    <t>Accounts payable, accrued expenses, and other liabilities</t>
  </si>
  <si>
    <t>Deferred revenue</t>
  </si>
  <si>
    <t>Net cash used in operating activities</t>
  </si>
  <si>
    <t>Cash Flows from Investing Activities:</t>
  </si>
  <si>
    <t>Purchases of available-for-sale securities</t>
  </si>
  <si>
    <t>Proceeds from maturity of available-for-sale securities</t>
  </si>
  <si>
    <t>Proceeds from sale of available-for-sale securities</t>
  </si>
  <si>
    <t>Purchases of property and equipment</t>
  </si>
  <si>
    <t>Net cash used in investing activities</t>
  </si>
  <si>
    <t>Cash Flows from Financing Activities:</t>
  </si>
  <si>
    <t>Proceeds from issuance of note payable</t>
  </si>
  <si>
    <t>Proceeds from exercise of common stock warrants and options and employee stock purchases</t>
  </si>
  <si>
    <t>Dividends paid</t>
  </si>
  <si>
    <t>Payments on note payable</t>
  </si>
  <si>
    <t>Payments on capital lease</t>
  </si>
  <si>
    <t>Net cash provided by financing activities</t>
  </si>
  <si>
    <t>Net increase (decrease) in cash and cash equivalents</t>
  </si>
  <si>
    <t>Cash and cash equivalents, beginning of year</t>
  </si>
  <si>
    <t>Cash and cash equivalents, end of year</t>
  </si>
  <si>
    <t>Organization</t>
  </si>
  <si>
    <t>Organization, Consolidation and Presentation of Financial Statements [Abstract]</t>
  </si>
  <si>
    <t>1.
Organization
Idera
Pharmaceuticals, Inc. (“Idera” or the
“Company”) is a clinical-stage biopharmaceutical
company focused on the discovery, development and commercialization
of novel therapeutics for oncology and rare diseases. The Company
uses two distinct proprietary drug discovery technology platforms
to design and develop drug candidates: Toll-like receptor, or TLR,
targeting technology and third-generation antisense, or 3GA,
technology, which the Company previously referred to as our GSO
technology. The Company developed these platforms based on its
scientific expertise and pioneering work with synthetic
oligonucleotides as therapeutic agents. Using its TLR targeting
technology, the Company designs synthetic oligonucleotide-based
drug candidates to modulate the activity of specific TLRs. In
addition, using its 3GA technology, the Company is developing drug
candidates to turn off the messenger RNA, or mRNA, associated with
disease causing genes. The Company believes that its 3GA technology
may potentially reduce the immunotoxicity and increase the potency
of earlier generation antisense and RNA interference, or RNAi,
technologies.
Idera is
focused on the development of drug candidates for oncology and rare
diseases characterized by small, well-defined patient populations
with serious unmet medical needs. The Company plans to explore
potential collaborative alliances to support late-stage development
and commercialization of some of its drug candidates.
The Company
is developing IMO-8400 for the treatment of certain B-cell
lymphomas in which the MYD88 L265P oncogenic mutation is present.
Oncogenic mutations are changes in the DNA of tumor cells that
promote the survival and proliferation of tumor cells. MYD88 is an
adaptor protein in the TLR signaling pathway that mediates TLR
signaling. The MYD88 L265P oncogenic mutation has been reported to
lead to increased TLR signaling and malignant proliferation in
certain B-cell lymphomas, including Waldenström’s
macroglobulinemia, diffuse large B-cell lymphoma, or DLBCL, and
other forms of B-cell malignancies, including Burkitt’s
lymphoma, cutaneous diffuse large B-cell lymphoma (leg type),
chronic lymphocytic leukemia, gastric mucosa-associated lymphoid
tissue lymphoma, marginal zone lymphoma, and splenic marginal zone
lymphoma.
The
Company’s pipeline of drug candidates includes IMO-2125 and
IMO-2055, two TLR9 agonists that may have potential applications as
immune therapies for the treatment of cancer. Recent advancements
in cancer immunotherapy have included the approval and late-stage
development of multiple checkpoint inhibitors, which are therapies
that target mechanisms by which tumor cells evade detection by the
immune system. Because TLR9 agonists stimulate the immune system,
the Company believes that there is a scientific rationale to
evaluate the combination of its TLR9 agonists with checkpoint
inhibitors. In independent research in preclinical cancer models,
intratumoral injection of TLR9 agonists has potentiated the
anti-tumor activity of checkpoint inhibitors.
The Company
selected dermatomyositis as the first non-cancer rare disease for
application of IMO-8400. The Company selected this indication for
development based on the reported role of TLRs in the pathogenesis
of the disease state, clinical feasibility, including ease of
patient identification and availability of endpoints for regulatory
approval and commercial potential.
The Company
is developing its 3GA technology to “turn off” the mRNA
associated with disease causing genes. The Company designed 3GA
oligonucleotides to specifically address challenges associated with
earlier generation antisense and RNAi technologies. Although
currently used technologies to silence RNA have demonstrated the
ability to inhibit the expression of disease-associated proteins,
the Company believes that to reach their full therapeutic
potential, gene silencing technologies need to achieve an improved
therapeutic index with efficient systemic delivery, reduced
immunotoxicity and increased potency. The Company has designed its
3GA oligonucleotides to provide these attributes.
At
December 31, 2015, the Company had an accumulated deficit of
$500,081,000. The Company expects to incur substantial operating
losses in future periods. The Company does not expect to generate
significant product revenue, sales-based milestones or royalties
until the Company successfully completes development and obtains
marketing approval for drug candidates, either alone or in
collaborations with third parties, which the Company expects will
take a number of years. In order to commercialize its drug
candidates, the Company needs to complete clinical development and
comply with comprehensive regulatory requirements.
The Company
is subject to a number of risks and uncertainties similar to those
of other companies of the same size within the biotechnology
industry, such as uncertainty of clinical trial outcomes,
uncertainty of additional funding, and history of operating
losses.</t>
  </si>
  <si>
    <t>Summary of Significant Accounting Policies</t>
  </si>
  <si>
    <t>Accounting Policies [Abstract]</t>
  </si>
  <si>
    <t>2. Summary
of Significant Accounting Policies
(a) Basis
of Present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 Cash,
Cash Equivalents and Investments
The Company
considers all highly liquid investments with maturities of 90 days
or less when purchased to be “cash equivalents.” Cash
and cash equivalents at December 31, 2015 and 2014 consisted
of cash and money market funds.
Management
determines the appropriate classification of marketable securities
at the time of purchase. Investments that the Company does not have
the positive intent to hold to maturity are classified as
“available-for-sale” and reported at fair market value.
Available-for-sale investments are classified as long-term if their
contractual maturity is greater than one year at the balance sheet
date and the Company does not have the intent to sell them in order
to fund current operations. Unrealized gains and losses associated
with available-for-sale investments are recorded in
“Accumulated other comprehensive income” on the
accompanying balance sheets. The amortization of premiums and
accretion of discounts, and any realized gains and losses and
declines in value judged to be other-than-temporary, and interest
and dividends for all available-for-sale securities are included in
“Interest income” on the accompanying statements of
operations. Investments that the Company intends to hold to
maturity are classified as “held-to-maturity”
investments. The Company had no “held-to-maturity”
investments at either December 31, 2015 or 2014. The cost of
securities sold is based on the specific identification
method.
The Company
had no realized gains or losses from available-for-sale securities
in 2015, 2014 or 2013. There were no losses or other-than-temporary
declines in value included in “Interest income” for any
securities for the three years ended December 31, 2015. The
Company had no auction rate securities as of December 31, 2015
and 2014.
(c)
Restricted Cash
As part of
the Company’s lease arrangement for its office and laboratory
facility in Cambridge, Massachusetts, the Company is required to
restrict cash held in a certificate of deposit securing a line of
credit for the lessor. As of December 31, 2015 and 2014, the
restricted cash amounted to $311,000 held in certificates of
deposit securing a line of credit for the lessor.
(d)
Depreciation and Amortization
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
(e)
Revenue Recognition
The Company
recognizes revenue in accordance with the Financial Accounting
Standards Board’s (FASB) Accounting Standards Codification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balance
sheet. Amounts expected to be recognized as revenue within the 12
months following the balance sheet date are classified as deferred
revenue, current. Amounts not expected to be recognized as revenue
within the 12 months following the balance sheet date are
classified as deferred revenue, net of current portion.
The
Company’s revenues have primarily been generated through
collaborative research, development and/or commercialization
agreements. The terms of these agreements typically may include
payment to the Company of one or more of the following:
nonrefundable, up-front license fees, research, development and
commercial milestone payments, other contingent payments due based
on the activities of the counterparty or the reimbursement by
licensees of costs associated with patent maintenance. Each of
these types of revenue are recorded as Alliance revenues in the
Company’s statement of operations.
For each
collaborative research, development and/or commercialization
agreement, which results in revenues, the Company determines
(i) whether multiple deliverables exist, (ii) whether the
delivered elements have value to the customer on a stand-alone
basis, (iii) how the deliverables should be separated or
combined and (iv) how the consideration should be allocated to
the deliverables.
The
Company’s multiple element revenue arrangements may include
the following:
Up-front
License Fees:
Milestone
Payments:
Research
and Development Activities:
Under the
terms of the GSK Agreement, the Company is eligible to receive up
to approximately $100,000,000 in license, research, clinical
development and commercialization milestone payments, including a
$2,500,000 upfront, non-refundable, non-creditable cash payment.
Approximately $9,000,000 of the milestone payments are payable by
GSK upon the identification of additional targets, the completion
of current and future research plans and the designation of
development candidates. Approximately $89,000,000 is payable by GSK
upon the achievement of clinical milestones and commercial
milestones. In addition, the Company is eligible to receive royalty
payments on sales upon commercialization at varying rates of up to
five percent on annual net sales, as defined in the GSK
Agreement.
(f)
Financial Instruments
The fair
value of the Company’s financial instruments is determined
and disclosed in accordance with the three-tier fair value
hierarchy specified in Note 2(m). The Company is required to
disclose the estimated fair values of its financial instruments.
The Company’s financial instruments consist of cash, cash
equivalents, available-for-sale investments, receivables and a note
payable. The estimated fair values of these financial instruments
approximate their carrying values as of December 31, 2015 and
2014. As of December 31, 2015 and 2014, the Company did not
have any derivatives, hedging instruments or other similar
financial instruments except for the note issued under the
Company’s loan and security agreement, which is discussed in
Note 5(a), including put and call features which the Company
determined are clearly and closely associated with the debt host
and do not require bifurcation as a derivative liability, or the
fair value of the feature is immaterial.
(g)
Comprehensive Income (Loss)
Comprehensive
income (loss) is defined as the change in equity of a business
enterprise during a period from transactions and other events and
circumstances from non-owner sources. Comprehensive income (loss)
for the years ended December 31, 2015, 2014 and 2013 is
comprised of reported net income (loss) and any change in net
unrealized gains and losses on investments during each year, which
is included in “Accumulated other comprehensive income”
on the accompanying balance sheets. The Company applies Accounting
Standards Update (“ASU”) No. 2011-05,
“Comprehensive Income” by presenting the components of
net income and other comprehensive income as one continuous
statement.
The following
table includes the changes in the accumulated balance of the
component of other comprehensive loss for the years ended
December 31, 2015, 2014 and 2013:
Year ended December 31,
(In
thousands) 2015 2014 2013
Accumulated unrealized
loss on available-for-sale securities at beginning of
period $ (17) $ (7) $ —
Change during the
period (117) (10) (7)
Accumulated unrealized
loss on available-for-sale securities at end of period $ (134) $ (17) $ (7)
(h) Net
Income (Loss) per Common Share applicable to Common
Stockholders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for each of
the three years in the period ended December 31, 2015 as the
effects of the Company’s potential common stock equivalents
are antidilutive (see Note 12).
(i)
Segment Reporting
The Company
views its operations and manages its business as one operating
segment. Accordingly, the Company operates in one segment, which is
the business of discovering and developing novel therapeutics that
modulate immune responses through TLRs. As a result, the financial
information disclosed herein represents all of the material
financial information related to the Company’s principal
operating segment. For all of the periods presented, all of the
Company’s revenues were generated in the United States. As of
December 31, 2015 and 2014, all assets were located in the
United States.
(j)
Stock-Based Compensation
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adjusted for forfeitures, on a straight-line
basis over the vesting period, which is generally four years for
employees and three years for directors.
The Company
recorded charges of $5,442,000, $4,322,000, and $1,398,000 for the
years ended December 31, 2015, 2014 and 2013, respectively,
for stock-based compensation expense attributable to share-based
payments made to employees and directors. The 2015 charge includes
approximately $329,000 of stock-based compensation in connection
with the recognition of additional expense associated with the
acceleration of vesting and extension of the exercise period of a
retiring director’s stock options as a result of a
modification to such director’s stock options. The 2014
charge includes approximately $1,293,000 for the recognition of
amortization associated with an employee’s options that were
subject to accelerated vesting as a result of a modification to
such employee’s stock options. The fair value of each option
award is estimated on the date of grant using the Black-Scholes
option pricing model. The following weighted average assumptions
apply to the options to purchase 3,533,750, 8,232,424, and
5,072,583 shares of common stock granted to employees and directors
during the years ended December 31, 2015, 2014 and 2013,
respectively:
2015 2014 2013
Average risk free
interest rate 1.4 % 1.4 % 1.3 %
Expected dividend
yield — — —
Expected lives
(years) 4.2 4.4 5.0
Expected
volatility 93 % 86 % 67 %
Weighted average grant
date fair value of options granted during the period (per
share) $ 2.51 $ 2.36 $ 0.89
Weighted average exercise
price of options granted during the period (per share) $ 3.74 $ 3.69 $ 1.55
The expected
lives of the options and the expected volatility are based on
historical experience. All options granted during the three years
in the period ended December 31, 2015 were granted at exercise
prices equal to the fair market value of the common stock on the
dates of grant .
The fair
value of options that vested during 2015, 2014 and 2013 amounted to
$5,403,000, $4,208,000 and $1,429,000, respectively. The intrinsic
value of options exercised amounted to $761,000, $573,000 and
$150,000 during 2015, 2014 and 2013, respectively. As of
December 31, 2015, there was $16,163,000 of unrecognized
compensation cost related to nonvested stock-based compensation
arrangements, which the Company expects to recognize over a
weighted average period of 3.0 years.
(k)
Research and Development Expenses
All research
and development expenses, including amounts funded by research
collaboration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15 and 2014, the Company
recorded approximately $2,300,000 and $840,000 as prepaid research
and development, respectively.
(l)
Concentration of Credit Risk
Financial
instruments that subject the Company to credit risk primarily
consist of cash and cash equivalents and available-for-sale
investments. The Company’s credit risk is managed by
investing its cash and cash equivalents and marketable securities
in highly rated money market instruments, certificates of deposit,
corporate bonds, and debt securities. Due to these factors, no
significant additional credit risk is believed by management to be
inherent in the Company’s assets. As of December 31,
2015, all of the Company’s cash, cash equivalents and
investments are held at two financial institutions.
(m) Fair
Value of Assets and Liabilities
The Company
measures fair value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 The Company applies ASU No. 2011-04,
“Fair Value Measurement (Topic 820),” in its fair value
measurements and disclosures.
The table
below presents the assets and liabilities measured and recorded in
the financial statements at fair value on a recurring basis at
December 31, 2015 and 2014 categorized by the level of inputs
used in the valuation of each asset and liability.
(In
thousands) Total Quoted Prices Significant Significant
December 31,
2015
Assets
Money market
funds $ 26,056 $ 26,056 $ — $ —
Short-term investments
– commercial paper 3,974 — 3,974 —
Short-term investments
– corporate bonds 24,575 — 24,575 —
Short-term investments
– municipal bonds 5,025 — 5,025 —
Long-term investments
– corporate bonds 21,186 — 21,186 —
Long-term investments
– municipal bonds 5,811 — 5,811 —
Total Assets $ 86,627 $ 26,056 $ 60,571 $ —
Total
Liabilities $ — $ — $ — $ —
December 31,
2014
Assets
Money market
funds $ 17,156 $ 17,156 $ — $ —
Other cash equivalents
– commercial paper 2,500 — 2,500 —
Short-term investments
– commercial paper 4,494 — 4,494 —
Short-term investments
– certificate of deposit 500 — 500 —
Short-term investments
– corporate bonds 14,357 — 14,357 —
Short-term investments
– municipal bonds 1,905 — 1,905 —
Long-term
investments 7,344 — 7,344 —
Total Assets $ 48,256 $ 17,156 $ 31,100 $ —
Total
Liabilities $ — $ — $ — $ —
The Level 1
assets consist of money market funds, which are actively traded
daily. The Level 2 assets consist of corporate bond, commercial
paper, certificate of deposit and municipal bond investments whose
fair value may not represent actual transactions of identical
securities. The fair value of corporate and municipal bonds is
generally determined from quoted market prices received from
pricing services based upon quoted prices from active markets
and/or other significant observable market transactions at fair
value. The fair value of commercial paper is generally determined
based on the relationship between the investment’s discount
rate and the discount rates of the same issuer’s commercial
paper available in the market which may not be actively traded
daily. The fair value of certificates of deposits approximates
carrying value. Since these fair values may not be based upon
actual transactions of identical securities, they are classified as
Level 2. Since any investments are classified as available-for-sale
securities, any unrealized gains or losses are recorded in
accumulated other comprehensive income or loss within
stockholders’ equity on the balance sheet. The Company did
not elect to measure any other financial assets or liabilities at
fair value at December 31, 2015 or 2014.
(n) New
Accounting Pronouncements — Recently Issued
In May 2014,
the Financial Accounting Standards Board (the “FASB”)
issued ASU No. 2014-09, Revenue from Contracts with Customers
(Topic 606), which was amended by ASU No. 2015-14. ASU
No. 2014-09, as amended by ASU No. 2015-14,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will be
effective for fiscal years beginning after December 15, 2017,
including interim periods within that fiscal year. Early adoption
of this ASU is permitted only for fiscal years beginning after
December 15, 2016, including interim periods within that
fiscal year. The Company is currently evaluating the effect that
the adoption of this ASU will have on its financial
statements.
In August
2014, the FASB issued ASU No. 2014-15, Disclosure of
Uncertainties about an Entity’s Ability to Continue as a
Going Concern. ASU 2014-15 amends FASB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fiscal years ending after December 15, 2016 and
for interim periods thereafter. Early adoption of ASU 2014-15 is
permitted. The Company is currently evaluating the effect that the
adoption of ASU 2014-15 will have on its financial
statements.
In January
2016, the FASB issued ASU No. 2016-01, Recognition and
Measurement of Financial Assets and Financial Liabilities. The
amendments in ASU 2016-01 address certain aspects of recognition,
measurement, presentation and disclosure of financial instruments.
ASU 2016-01 will be effective for fiscal years beginning after
December 15, 2017, including interim periods within those
fiscal years. Early adoption of some of the amendments included in
ASU 2016-01 to financial statements of fiscal years or interim
periods that have not yet been issued is permitted as of the
beginning of the fiscal year of adoption. The Company is currently
evaluating the effect that the adoption of ASU 2016-01 will have on
its financial statements.
In February
2016, the FASB issued ASU No. 2016-02, Leases. The amendments
in ASU 2016-02 will require organizations that lease assets, with
lease terms of more than 12 months, to recognize on the balance
sheet the assets and liabilities for the rights and obligations
created by those lease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No. 2016-02 will require both types of leases to be recognized
on the balance sheet. ASU 2016-02 will be effective for fiscal
years beginning after December 15, 2018, including interim
periods within those fiscal years. Early adoption is permitted. The
Company is currently evaluating the effect that the adoption of ASU
2016-02 will have on its financial statements.</t>
  </si>
  <si>
    <t>Investments</t>
  </si>
  <si>
    <t>Investments, Debt and Equity Securities [Abstract]</t>
  </si>
  <si>
    <t>3.
Investments
The
Company’s available-for-sale investments at fair value
consisted of the following at December 31, 2015 and
2014:
December 31,
2015
Cost Gross Gross Estimated
(In
thousands)
Short-term investments
– commercial paper $ 3,973 $ — $ 1 $ 3,974
Short-term investments
– corporate bonds 24,600 (25) — 24,575
Short-term investments
– municipal bonds 5,025 — — 5,025
Total short-term
investments 33,598 (25) 1 33,574
Long-term investments
– corporate bonds 21,289 (103) — 21,186
Long-term investments
– municipal bonds 5,818 (9) 2 5,811
Total long-term
investments 27,107 (112) 2 26,997
Total
investments $ 60,705 $ (137) $ 3 $ 60,571
December 31,
2014
Cost Gross Gross Estimated
(In
thousands)
Short-term investments
– commercial paper $ 4,493 $ — $ 1 $ 4,494
Short-term investments
– certificate of deposit 500 — — 500
Short-term investments
– corporate bonds 14,364 (7) — 14,357
Short-term investments
– municipal bonds 1,906 (1) — 1,905
Total short-term
investments 21,263 (8) 1 21,256
Long-term investments
– corporate bonds 7,354 (10) — 7,344
Total long-term
investments 7,354 (10) — 7,344
Total
investments $ 28,617 $ (18) $ 1 $ 28,600
The Company
had no realized gains or losses from available-for-sale securities
in 2015, 2014 or 2013. There were no losses or other-than-temporary
declines in value included in “Interest income” for any
securities for the three years ended December 31, 2015. The
Company had no auction rate securities as of December 31, 2015
and 2014. See Notes 2(f) and 2(m).</t>
  </si>
  <si>
    <t>Property and Equipment</t>
  </si>
  <si>
    <t>Property, Plant and Equipment [Abstract]</t>
  </si>
  <si>
    <t>4.
Property and Equipment
At
December 31, 2015 and 2014, net property and equipment at cost
consisted of the following:
December 31,
2015 2014
(In
thousands)
Leasehold
improvements $ 603 $ 525
Laboratory equipment and
other 4,543 3,884
Total property and
equipment, at cost 5,146 4,409
Less: Accumulated
depreciation and amortization 3,454 3,103
Property and equipment,
net $ 1,692 $ 1,306
Depreciation
and amortization expense on property and equipment was
approximately $464,000, $200,000 and $137,000 in 2015, 2014 and
2013, respectively.</t>
  </si>
  <si>
    <t>Note Payable and Accrued Expenses</t>
  </si>
  <si>
    <t>Payables and Accruals [Abstract]</t>
  </si>
  <si>
    <t>5. Note
Payable and Accrued Expenses
(a) Note
Payable
On
September 30, 2014, the Company executed a loan and security
agreement with Oxford Finance LLC (“Oxford”). Under the
agreement, Oxford committed to lend the Company up to an aggregate
principal amount of $3,000,000, through December 31, 2015, in
one or more advances each of which is to be evidenced by a
promissory note. The Company’s obligations to Oxford are
secured by the specific laboratory, manufacturing, office or
computer equipment financed under the agreement. Each equipment
advance includes interest at a fixed interest rate equal to the
greater of 7.50% per annum and 7.27% plus the three-month U.S.
Libor Rate per annum, set at the time of funding. The principal
amount of each equipment advance will be repaid in 36 monthly
installments commencing on the applicable amortization date, which
was July 1, 2015 for any equipment advance made on or before
June 30, 2015. Monthly installments payable prior to
July 1, 2015 consisted of interest only and monthly
installments payable on or after July 1, 2015 consist of
principal and accrued interest.
The Company
is required to pay a final payment in an amount equal to 5.7% of
the aggregate advanced amount under each equipment advance at the
time that the final monthly installment is due or such earlier date
as specified in the loan and security agreement. The final payments
will be accrued as interest expense over the term of each equipment
advance using the effective interest method. The weighted average
annual effective interest rate on the notes payable based on the
amount advanced through December 31, 2015, including accrual
of the final payment, is 11.1%. If the Company prepays all or a
portion of the principal amount of any equipment advance prior to
maturity, it will be required to pay Oxford a prepayment fee of
between 1% and 3% of the principal amount of such equipment
advance.
As of
December 31, 2015, the Company had received approximately
$893,000 in advances under the loan and security agreement and
additional advances were not available under the agreement because
the draw down period had expired. Aggregate future minimum
payments, reflecting payments on outstanding principal plus
interest, due under the loan and security agreement as of
December 31, 2015, were as follows (in thousands):
Year
ending December 31,
2016 $ 333
2017 333
2018 219
Total minimum
payments 885
Less amount representing
interest (126 )
Notes payable,
gross 759
Unamortized facility
fee (17 )
Accrual of final
payment 20
Notes payable,
balance 762
Less current portion of
notes payable (261 )
Non-current portion of
notes payable $ 501
The loan and
security agreement includes standard affirmative and restrictive
covenants, but does not include any covenants to attain or maintain
any financial metrics, and also includes standard events of
default, including payment defaults, breaches of covenants
following any applicable cure period, a material impairment in the
perfection or priority of Oxford’s security interest or in
the value of the collateral, a material impairment of the prospect
of repayment of the loans and a material adverse change in the
business, operations or conditions of the Company. Upon the
occurrence of an event of default and following any applicable cure
periods, a default interest rate of an additional 5% may be applied
to the outstanding loan balances, and Oxford may declare all
outstanding obligations immediately due and payable and take such
other actions as set forth in the loan and security
agreement.
The Company
assessed all terms and features of the note that the Company issued
under its loan and security agreement in order to identify any
potential embedded features that would require bifurcation. As part
of this analysis, the Company assessed the economic characteristics
and risks of the note, including put and call features. The Company
determined that all features of the note are clearly and closely
associated with a debt host and do not require bifurcation as a
derivative liability, or the fair value of the feature is
immaterial. The Company will continue to reassess the features to
determine if they require separate accounting on a quarterly
basis.
(b)
Accrued Expenses
At
December 31, 2015 and 2014, accrued expenses consisted of the
following:
December 31,
2015 2014
(In
thousands)
Payroll and related
costs $ 2,325 $ 1,453
Clinical and nonclinical
trial expenses 1,339 2,068
Cost of regaining rights
to cancer program — 251
Professional and
consulting fees 425 530
Other 185 158
$ 4,274 $ 4,460</t>
  </si>
  <si>
    <t>Collaboration and License Agreements</t>
  </si>
  <si>
    <t>6.
Collaboration and License Agreements
(a)
Collaboration with GSK
On
November 20, 2015, the Company entered into a collaboration
and license agreement with GSK to license, research, develop and
commercialize pharmaceutical compounds from the Company’s 3GA
technology for the treatment of selected targets in renal disease
(the “GSK Agreement”). The initial collaboration term
is currently anticipated to last between two and four years. In
connection with the GSK Agreement, GSK identified an initial target
for Idera to attempt to identify a potential population of
development candidates to address such target under a mutually
agreed upon research plan, currently estimated to take 27 months to
complete. From the population of identified development candidates,
GSK may designate one development candidate in its sole discretion
to move forward into clinical development. Once GSK designates a
development candidate, GSK would be solely responsible for the
development and commercialization activities for that designated
development candidate.
At any time
during the first two years of the GSK Agreement, GSK would have the
option to select up to two additional targets, for further research
under mutually agreed research plans. GSK may then designate one
development candidate for each additional target, at which time GSK
would have sole responsibility to develop and commercialize each
such designated development candidate.
In accordance
with the GSK Agreement, a Joint Steering Committee (JSC) was formed
with equal representation from Idera and GSK. The responsibilities
of the JSC, include, but are not limited to monitoring the progress
of the collaboration, reviewing research plans and dealing with
disputes that may arise amongst the parties. If a dispute cannot be
resolved by the JSC, GSK has final decision making
authority.
Under the
terms of the GSK Agreement, the Company is eligible to receive up
to approximately $100 million in license, research, clinical
development and commercialization milestone payments, including a
$2.5 million upfront, non-refundable, non-creditable cash payment.
Approximately $9.0 million of the milestone payments are payable by
GSK upon the identification of additional targets, the completion
of current and future research plans and the designation of
development candidates. Approximately $89.0 million is payable by
GSK upon the achievement of clinical milestones and commercial
milestones. In addition, the Company is eligible to receive royalty
payments on sales upon commercialization at varying rates of up to
five percent on annual net sales, as defined in the GSK
Agreement.
Accounting
Analysis
The Company
evaluated the GSK Agreement in accordance with the provisions of
ASC 605-25. The GSK Agreement contains the following initial
deliverables: (i) a collaboration license for Idera’s
proprietary technology related to the initial target (the
“Collaboration License”), (ii) research services
(the “Research Services”), and (iii) participation
in a Joint Steering Committee (the “JSC
Deliverable”).
The Company
has determined that the options to choose up to two additional
targets and to purchase additional collaboration licenses for the
Company’s proprietary technology related to each additional
target are substantive options. GSK is not contractually obligated
to exercise the options. Moreover, as a result of the uncertain
outcome of the research activities, there is significant
uncertainty as to whether GSK will decide to exercise its options
for any additional targets. Consequently, the Company is at risk
with regard to whether GSK will exercise the options. The Company
has determined that the options to choose up to two additional
targets and to purchase additional collaboration licenses for the
Company’s proprietary technology related to each additional
target are not priced at a significant and incremental
discount.
The Company
has concluded that the Collaboration License does not qualify for
separation from the Research Services. As it relates to the
assessment of standalone value, the Company has determined that GSK
cannot fully exploit the value of the Collaboration License without
receipt of the Research Services from the Company. The Research
Services involve unique skills and specialized expertise,
particularly as it relates to the Company’s proprietary
technology, which is not available in the marketplace. Accordingly,
GSK must obtain the Research Services from the Company which
significantly limits the ability for GSK to utilize the
Collaboration License for its intended purpose on a standalone
basis. Therefore, the Collaboration License does not have
standalone value from the Research Services. As a result, the
Collaboration License and the Research Services have been combined
as a single unit of accounting (the R&amp;D Services Unit of
Accounting). The Company has concluded that the JSC Deliverable
identified at the inception of the arrangement has standalone value
from the other deliverables noted based on its nature. Factors
considered in this determination included, among other things, the
capabilities of the collaboration partner, whether any other vendor
sells the item separately, whether the value of the deliverable is
dependent on the other elements in the arrangement, whether there
are other vendors that can provide the items and if the customer
could use the item for its intended purpose without the other
deliverables in the arrangement.
Therefore,
the Company has identified two units of accounting in connection
with its initial deliverables under the GSK Agreement as follows:
(i) R&amp;D Services Unit of Accounting, and (ii) JSC
Deliverable.
Allocable
arrangement consideration at inception of the GSK Agreement is
comprised of the up-front payment of $2.5 million, which was
allocated to the R&amp;D Services Unit of Accounting. No amount was
allocated to the JSC Deliverable because the related best estimate
of selling price was determined to be de minimus. The $2.5 million
was recorded as deferred revenue in the Company’s balance
sheet and is being recognized as revenue on a straight line basis
as the Research Services are delivered over the estimated 27 month
research plan period.
The Company
has determined that certain of the payments that may be received
under the GSK Agreement are related to substantive milestones.
Factors considered in the evaluation of the milestones included the
degree of risk associated with the achievement of the milestone,
the level of effort and investment required, whether the milestone
consideration was reasonable relative to the deliverables and
whether the milestone was earned at least in part based on the
Company’s performance. Revenues from substantive milestones,
if they are nonrefundable and non-creditable, are recognized as
revenue upon successful achievement of the related milestone,
including the successful completion of research plans. Clinical and
commercial milestones are deemed non-substantive as they are based
solely on GSK’s performance. Non-substantive milestones will
be recognized when achieved to the extent the Company has no
remaining performance obligations under the arrangement. Payments
received in connection with GSK’s identification of
additional targets will be recognized as revenue as the research
services are delivered under the related research plans.
The Company
will recognize royalty revenue in the period of sale of the related
product(s), based on the underlying contract terms, provided that
the reported sales are reliably measurable and the Company has no
remaining performance obligations, assuming all other revenue
recognition criteria are met.
During the
year ended December 31, 2015, the Company recognized revenue
totaling approximately $0.1 million related to the GSK Agreement.
The revenue is classified as alliance revenue in the accompanying
statement of operations and comprehensive loss. As of
December 31, 2015, there is approximately $2.3 million of
deferred revenue related to the GSK Agreement, of which $1.1
million is classified as current portion of deferred revenue in the
accompanying balance sheet.
(b)
Collaboration with Abbott Molecular Inc.
In May 2014,
the Company entered into a development and commercialization
agreement with Abbott Molecular, Inc. (“Abbott
Molecular”) for the development of an in vitro companion
diagnostic for use in the Company’s clinical development
programs to treat certain genetically defined forms of B-cell
lymphoma with IMO-8400, the Company’s lead drug candidate.
The agreement provides for the development and subsequent
commercialization by Abbott Molecular of a companion diagnostic
test utilizing polymerase chain reaction technology to identify
with high sensitivity and specificity the presence in tumor biopsy
samples of the oncogenic mutation referred to scientifically as
MYD88 L265P. Under the agreement, Abbott Molecular is primarily
responsible for developing and obtaining regulatory approvals for
the companion diagnostic in accordance an agreed development plan
and regulatory plan and for making the companion diagnostic test
commercially available in accordance with an agreed
commercialization plan. Abbott Molecular will retain all proceeds
from commercialization of the companion diagnostic test. Subject to
the terms of the agreement, the Company will pay Abbott Molecular
fees and fund Abbott Molecular’s development of the companion
diagnostic test in an approximate aggregate amount of $6.7 million
over an approximately five year development period, which includes
clinical trial site costs and Abbott Molecular’s costs of
preparation and filing fees for regulatory submissions for the
companion diagnostic with the U.S. Food and Drug Administration
(“FDA”). This amount is subject to increase if Abbott
Molecular incurs additional expenses in order to meet unexpected
material requirements or obligations not included in the agreement
or if the Company is required to conduct additional or different
clinical trials which result in Abbott Molecular incurring
additional costs. As of December 31, 2015, the companion
diagnostic was in development and being used to screen patients in
the Company’s ongoing Phase 1/2 clinical trial in patients
with DLBCL harboring the MYD88 L265P oncogenic mutation. The
Company incurred $0.9 million and $2.2 million in expenses under
the Abbott Molecular agreement during the years ended
December 31, 2015 and 2014, respectively.
(c)
Collaboration and License Agreement with Merck &amp;
Co.
In December
2006, the Company entered into an exclusive, worldwide license and
research collaboration agreement with Merck &amp; Co. to
research, develop, and commercialize vaccine products containing
the Company’s TLR7, TLR8, and TLR9 agonists in the fields of
cancer, infectious diseases, and Alzheimer’s disease. Under
the terms of the agreement, the Company granted Merck &amp;
Co. exclusive rights to a number of the Company’s TLR7, TLR8,
and TLR9 agonists for use in combination with Merck &amp;
Co.’s therapeutic and prophylactic vaccines under development
in the fields of cancer, infectious diseases, and Alzheimer’s
disease. There is no limit under the agreement to the number of
vaccines to which Merck &amp; Co. can apply the
Company’s agonists within these fields. The Company also
agreed with Merck &amp; Co. to engage in a two-year research
collaboration to generate novel agonists targeting TLR7 and TLR8
incorporating both Merck &amp; Co. and the Company’s
chemistry for use in vaccines in the defined fields. Under the
terms of the agreement, Merck &amp; Co. extended the research
collaboration for two additional years to December 2010. Under the
terms of the agreement, Merck &amp; Co. agreed to pay the
Company mid to upper single-digit royalties on net product sales of
vaccines using the Company’s TLR agonist technology that are
developed and marketed, with the royalty rates being dependent on
disease indication and the TLR agonist employed.
In April
2014, the Company entered into an amendment to the license and
research collaboration agreement with Merck &amp; Co. As a
result of this amendment, Merck &amp; Co.’s rights under
the agreement have been limited to specified TLR7, TLR8, and TLR9
agonists that Merck &amp; Co. selected in January 2012, and
the Company regained the rights to pursue its other independently
discovered TLR7, TLR8, and TLR9 agonists for use as vaccine
adjuvants in the fields of cancer, infectious diseases and
Alzheimer’s disease so that it now has the right to pursue
its TLR7, TLR8, and TLR9 agonists for use as vaccine adjuvants in
all fields. Merck &amp; Co.’s obligations under the
agreement to pay the Company milestone payments and royalties
continue in effect with respect to the specified TLR7, TLR8, and
TLR9 agonists. However, in connection with this amendment, the
Company agreed that, to the extent that the Company licenses to
third parties any TLR7, TLR8, and TLR9 agonists for use as vaccine
adjuvants in the fields of cancer, infectious diseases and
Alzheimer’s disease and receives income under such licenses,
Merck &amp; Co. may credit against any milestone payments and
royalties it owes to the Company an amount equal to 15% of the
license income received by the Company under the third-party
licenses, up to a maximum of $60.0 million in credits.
(d) Other
License Agreements
The Company
has out-licensed and in-licensed therapies related to antisense
technology.
In 2001 Idera
entered into an agreement with Ionis Pharmaceuticals, Inc.
(“Ionis”), formerly Isis Pharmaceuticals, Inc., under
which the Company granted Ionis a license (with the right to
sublicense) to its second-generation antisense chemistry and
delivery patents and patent applications, but the Company retained
the right to use these patents and applications in its own drug
discovery and development efforts and in collaborations with third
parties.</t>
  </si>
  <si>
    <t>Stockholders' Equity</t>
  </si>
  <si>
    <t>Equity [Abstract]</t>
  </si>
  <si>
    <t>7.
Stockholders’ Equity
(a) Common
Stock
Pursuant to
the terms of a unit purchase agreement dated as of May 5,
1998, the Company issued and sold a total of 1,199,684 shares of
common stock (the “Put Shares”) at a price of $16.00
per share. Under the terms of the unit purchase agreement, the
initial purchasers (the “Put Holders”) of the Put
Shares have the right (the “Put Right”) to require the
Company to repurchase the Put Shares. The Put Right may not be
exercised by any Put Holder unless: (1) the Company
liquidates, dissolves or winds up its affairs pursuant to
applicable bankruptcy law, whether voluntarily or involuntarily;
(2) all of the Company’s indebtedness and obligations,
including without limitation the indebtedness under the
Company’s then outstanding notes, has been paid in full; and
(3) all rights of the holders of any series or class of
capital stock ranking prior and senior to the common stock with
respect to liquidation, including without limitation the Series A
convertible preferred stock, have been satisfied in full. The
Company may terminate the Put Right upon written notice to the Put
Holders if the closing sales price of its common stock exceeds
$32.00 per share for the twenty consecutive trading days prior to
the date of notice of termination. Because the Put Right is not
transferable, in the event that a Put Holder has transferred Put
Shares since May 5, 1998, the Put Right with respect to those
shares has terminated. As a consequence of the Put Right, in the
event the Company is liquidated, holders of shares of common stock
that do not have Put Rights with respect to such shares may receive
smaller distributions per share upon the liquidation than if there
were no Put Rights outstanding.
As of
December 31, 2015, the Company has repurchased or received
documentation of the transfer of 399,950 Put Shares and 35,780 of
the Put Shares continued to be held in the name of Put Holders. The
Company cannot determine at this time what portion of the Put
Rights of the remaining 763,954 Put Shares have
terminated.
As of
December 31, 2015, the Company had 79,163,446 shares reserved
for issuance upon the exercise of outstanding warrants and options
to purchase common stock, employee and director stock purchases,
conversion of Series A convertible preferred stock, and additional
shares available for grant under the 2013 Stock Incentive
Plan.
(b)
Warrants
The Company
has the following warrants outstanding and exercisable for the
purchase of common stock at December 31, 2015:
Expiration
Date Shares Weighted
November 4,
2016 2,810,650 $ 1.46
November 9,
2017 7,252,081 0.70
May 7,
2018 22,306,327 0.47
May 7,
2020 15,816,327 0.01
September 30,
2020 4,175,975 0.01
February 10,
2021 2,158,750 0.01
Total 54,520,110 0.36
(c) Stock
Options
Under the
Company’s 2013 Stock Incentive Plan (the “2013 Stock
Incentive Plan”), the Company may grant options to purchase
common stock, stock appreciation rights, restricted stock awards
and other forms of stock-based compensation. Stock options
generally vest over three to four years, and expire no later than
10 years from the date of grant. A total of 15,224,460 shares of
common stock, plus such additional number of shares of common stock
(up to 6,946,978) as is equal to the number of shares of common
stock subject to awards granted under the Company’s 2005
Stock Incentive Plan or 2008 Stock Incentive Plan which awards
expire, terminate or are otherwise surrendered, cancelled,
forfeited or repurchased by the Company at their original issuance
price pursuant to a contractual repurchase right may be issued
pursuant to awards granted under the 2013 Stock Incentive Plan
subject to reduction in the event that there are any
“full-value awards,” as defined in the plan. The
maximum number of shares of common stock with respect to which
awards may be granted to any participant under the plan is
1,500,000 per calendar year. The compensation committee of the
board of directors has the authority to select the employees to
whom options are granted and determine the terms of each option,
including (i) the number of shares of common stock subject to
the option; (ii) when the option becomes exercisable, which
generally may be no earlier than the first anniversary of the date
of grant; (iii) the option exercise price, which must be at
least 100% of the fair market value of the common stock as of the
date of grant; and (iv) the duration of the option, which may
not exceed 10 years. Stock options may not be re-priced without
shareholder approval. Discretionary awards to non-employee
directors are granted and administered by a committee comprised of
independent directors. As of December 31, 2015, options to
purchase a total of 8,131,950 shares of common stock were
outstanding under the 2013 Stock Incentive Plan. As of
December 31, 2015, 8,120,164 shares of common stock remain
available for grant under the 2013 Stock Incentive Plan.
The Company
is no longer granting stock options or other awards pursuant to the
share-based compensation plans that were utilized prior to the
approval of the 2013 Stock Incentive Plan. Under these earlier
plans, stock options generally vested over three to four years and
expired no later than 10 years from the date of grant. As of
December 31, 2015, options to purchase a total of 4,978,802
shares of common stock were outstanding under these earlier plans.
During 2015 and 2014, the Company also granted as inducement grants
non-statutory stock options to purchase an aggregate of 1,150,000
and 2,600,000 shares of common stock, respectively. The inducement
grant awards were made outside of the 2013 Stock Incentive Plan
pursuant to the NASDAQ inducement grant exception as a material
component of new hires’ employment compensation. Options to
purchase 3,150,000 shares as inducement grants remained outstanding
at December 31, 2015. The balance of the inducement options
were forfeited.
The following
table summarizes information related to the outstanding and
exercisable options during 2015 (in thousands, except per share
amounts and years):
Stock Weighted-Average Weighted-Average Aggregate
Outstanding at
December 31, 2014 16,951 $ 3.56
Granted 3,534 3.74
Exercised (406 ) 1.44
Forfeited (2,518 ) 3.81
Expired (1,300 ) 5.65
Outstanding at
December 31, 2015 16,261 3.45 7.68 $ 8,274
Exercisable at
December 31, 2015 8,149 3.50 6.37 6,640
Total exercisable or
expected to vest 15,563 3.45 7.62 8,134
(d)
Employee Stock Purchase Plan
The
Company’s 1995 Employee Stock Purchase Plan (the “Stock
Purchase Plan”), as amended, provides for the issuance of up
to 500,000 shares of common stock to participating employees of the
Company or its subsidiaries. Participation is limited to employees
that would not own 5% or more of the total combined voting power or
value of the stock of the Company after the grant.
Under the
Stock Purchase Plan, on the first day of a designated payroll
deduction period, the “Offering Period,” the Company
will grant to each eligible employee who has elected to participate
in the Stock Purchase Plan an option to purchase shares of common
stock as follows: the employee may authorize an amount, a whole
percentage from 1% to 10% of such employee’s regular pay, to
be deducted by the Company from such pay during the Offering
Period. On the last day of the Offering Period, the employee is
deemed to have exercised the option, at the option exercise price,
to the extent of accumulated payroll deductions. Under the terms of
the Stock Purchase Plan, the option price is an amount equal to 85%
of the fair market value per share of the common stock on either
the first day or the last day of the Offering Period, whichever is
lower. In no event may an employee purchase in any one Offering
Period a number of shares that is more than 15% of the
employee’s annualized base pay divided by 85% of the market
value of a share of common stock on the commencement date of the
Offering Period. The compensation committee may, in its discretion,
choose an Offering Period of 12 months or less for each of the
Offerings and choose a different Offering Period for each
Offering.
Offering
periods are three months in duration and commence on
March 1, June 1, September 1, and
December 1. In 2015, 2014, and 2013, the Company issued
27,951, 13,844, and 14,716 shares of common stock, respectively,
under the Stock Purchase Plan.
(e)
Preferred Stock
The Restated
Certificate of Incorporation of the Company permits its board of
directors to issue up to 5,000,000 shares of preferred stock, par
value $0.01 per share, in one or more series, to designate the
number of shares constituting such series, and fix by resolution,
the powers, privileges, preferences and relative, optional or
special rights thereof, including liquidation preferences and
dividends, and conversion and redemption rights of each such
series. As of December 31, 2015, the Company has designated
1,500,000 shares as Series A convertible preferred
stock.
(f) Series
A Convertible Preferred Stock
The dividends
on the Series A convertible preferred stock are payable
semi-annually in arrears at the rate of 1% per annum, at the
election of the Company, either in cash or additional duly
designated, fully paid and nonassessable shares of Series A
preferred stock. The Company paid dividends in stock until 2004
when it elected to pay further dividends in cash. In the event of
liquidation, dissolution or winding up of the Company, after
payment of debts and other liabilities of the Company, the holders
of the Series A convertible preferred stock then outstanding will
be entitled to a distribution of $1 per share out of any assets
available to shareholders. The Series A preferred stock is
non-voting. All remaining shares of Series A preferred stock rank
as to payment upon the occurrence of any liquidation event senior
to the common stock. Shares of Series A preferred stock are
convertible, in whole or in part, at the option of the holder into
fully paid and nonassessable shares of common stock at $34.00 per
share, subject to adjustment. As of December 31, 2015 and
2014, there were 655 shares of Series A convertible preferred stock
outstanding.
(g) Series
D Convertible Preferred Stock
On
January 10, 2014, the Company notified Pillar Pharmaceuticals
I, L.P. (“Pillar I”), an investment partnership managed
by one of the Company’s directors and significant
stockholders and the holder of all 1,124,260 shares of the
Company’s issued and outstanding Series D redeemable
convertible preferred stock (“Series D preferred
stock”), of its intention to redeem the Series D preferred
stock on February 10, 2014 in accordance with the terms of the
Certificate of Designations, Preference and Rights of Series D
Preferred Stock of the Company (the “Series D Certificate of
Designations”). On February 6, 2014, Pillar I converted
such shares into 6,266,175 shares of the Company’s common
stock in accordance with the terms of the Series D Certificate of
Designations. As a result of the conversion, no shares of the
Company’s Series D preferred stock remain
outstanding.
On
March 28, 2014, the Company filed a Certificate of Elimination
of Number of Shares of Preferred Stock Designated as Series D
Convertible Preferred Stock with the State of Delaware Secretary of
State which eliminated the designation of the shares of Series D
preferred stock.
(h) Series
E Convertible Preferred Stock
In December
2014, the holders of all of the 424,242 shares of Series E
convertible preferred stock (“Series E preferred
stock”) converted such shares into 8,484,840 shares of common
stock in accordance with the terms of the Certificate of
Designations, Preferences and Rights of Series E Preferred Stock
(the “Series E Certificate of Designations”). As a
result of this conversion, no shares of Series E preferred stock
remain outstanding.
On
March 12, 2015, the Company filed a Certificate of Elimination
of Number of Shares of Preferred Stock Designated as Series E
Convertible Preferred Stock with the State of Delaware Secretary of
State which eliminated the designation of the shares of Series E
preferred stock.</t>
  </si>
  <si>
    <t>Common Stock Warrant and Option Exercises and Employee Stock Purchases</t>
  </si>
  <si>
    <t>8. Common
Stock Warrant and Option Exercises and Employee Stock
Purchases
The Company
issued 3,402,000, 5,932,000 and 7,346,000 shares of common stock
and received total proceeds of $2,546,000, $8,456,000 and
$3,527,000 for warrant and stock option exercises and employee
stock purchases under the Stock Purchase Plan during the years
ended December 31, 2015, 2014 and 2013, respectively, as
follows:
2015 2014 2013
(In
thousands) Shares Proceeds Shares Proceeds Shares Proceeds
Warrant
exercises 2,968 $ 1,888 5,544 $ 7,534 7,160 $ 3,318
Stock option
exercises 406 584 374 890 171 198
Employee stock
purchases 28 74 14 32 15 11
Total 3,402 $ 2,546 5,932 $ 8,456 7,346 $ 3,527</t>
  </si>
  <si>
    <t>Commitments and Contingencies</t>
  </si>
  <si>
    <t>Commitments and Contingencies Disclosure [Abstract]</t>
  </si>
  <si>
    <t>9.
Commitments and Contingencies
(a) Lease
Commitments
The Company
leases its facilities in Cambridge, Massachusetts and Exton,
Pennsylvania. During 2015, 2014 and 2013, rent expense, including
real estate taxes, was $1,744,000, $1,672,000 and $1,601,000,
respectively. As part of the Cambridge facility lease, the Company
is required to restrict approximately $311,000 of cash for a
security deposit as of December 31, 2015. The leases are
classified as operating leases. Future minimum commitments as of
December 31, 2015 under the Company’s lease agreements
are approximately:
December 31, Operating
(In thousands)
2016 $ 1,625
2017 1,174
2018 200
2019 209
2020 88
$ 3,296
The Cambridge
facility lease was amended on February 21, 2014 to, among
other things, extend the expiration date to August 31, 2017
subject to a three-year renewal option exercisable by the Company.
The Company entered into the Exton facility lease on April 1,
2015 and amended it on September 23, 2015 to include
additional space. The Exton facility lease term ends on
May 31, 2020 subject to a three-year renewal option
exercisable by the Company.
(b)
External Collaborations
The Company
is a party to royalty-bearing license agreements under which it has
acquired rights to antisense related patents, patent applications,
and technology. Each of these in-licenses automatically terminates
upon the expiration of the last to expire patent included in the
license. The Company has minimum payments due under one of these
agreements of $10,000 in 2016.
(c)
Contract Obligations
The Company
has employment agreements with its executive officers that include
future minimum commitments of approximately $3,077,000 per
year.
In the normal
course of business, the Company enters into contracts with clinical
research organizations, drug manufacturers and other vendors for
preclinical and clinical research studies, research and development
supplies and other services and products for operating purposes.
These contracts generally provide for termination on notice, and
therefore are cancellable contracts and not included in contract
obligations.
(d)
Related-Party Transactions
In November
2011, the Company issued and sold, for an aggregate purchase price
of $9.5 million, 1,124,260 shares of Series D preferred stock and
warrants to purchase 2,810,650 shares of its common stock with an
exercise price of $1.63 per share (“Series D warrants”)
pursuant to a Convertible Preferred Stock and Warrant Purchase
Agreement with Pillar I, an investment partnership managed by one
of the Company’s current directors and significant
shareholders. The Series D warrants expire on November 4,
2016. As a result of an anti-dilution adjustment triggered by the
sale of the Company’s Series E preferred stock in November,
2012, the exercise price of the Series D warrants was reduced to
$1.46 per share. As discussed in Note 7(g), all shares of Series D
preferred stock were converted to 6,266,175 shares of common stock
in February, 2014. In November 2012, the Company issued and sold,
for an aggregate purchase price of $7.0 million, 424,242 shares of
Series E preferred stock and warrants to purchase 8,484,840 shares
of its common stock with an exercise price of $0.70 per share
(“Series E warrants”) pursuant to a Convertible
Preferred Stock and Warrant Purchase Agreement with Pillar
Pharmaceuticals II, L.P. (“Pillar II”), an investment
partnership managed by two of the Company’s directors (one of
the Company’s current directors) and one of its significant
shareholders and an entity affiliated with Pillar II (together with
Pillar II, the “Pillar II Entities”). The Series E
warrants expire on November 9, 2017. As discussed in Note
7(h), all shares of Series E preferred stock were converted to
8,484,840 shares of common stock in December 2014.
In connection
with the Company’s follow-on underwritten public offering on
May 7, 2013, the Company sold 5,000,000 shares of common stock
and warrants to purchase 5,000,000 shares of common stock at $0.47
per share for an aggregate purchase price of $2,500,000 to Pillar
Pharmaceuticals III, L.P. (“Pillar III”) and an entity
affiliated with Pillar III (together with Pillar III, the
“Pillar III Entities”), which is described in Note 15.
In connection with the Company’s follow-on underwritten
public offering on September 30, 2013, the Company sold
1,774,193 shares of common stock for an aggregate purchase price of
$2,750,000 to Pillar Pharmaceuticals IV, L.P. (“Pillar
IV”) and an entity affiliated with Pillar IV (together with
Pillar IV, the “Pillar IV Entities”), which is
described in Note 15.
Youssef El
Zein, a member of the Company’s board of directors, is a
director and controlling stockholder of Pillar Invest Corporation
(“Pillar Invest”), which is the general partner of
Pillar I, Pillar II, Pillar III and Pillar IV. Mr. El Zein has
voting and investment control over the securities beneficially
owned by the Pillar III Entities and the Pillar IV Entities. In
addition, Abdul-Wahab Umari, who was also a member of the
Company’s board of directors until June 2014, is a managing
partner of Pillar Invest.
During 2015,
the Pillar II Entities exercised 232,759 warrants to purchase
common stock at a total exercise price of $163,000 and the Pillar
III Entities exercised 2,600,000 warrants to purchase common stock
at a total exercise price of $1,222,000. The warrant exercise
prices had been established at the time that the warrants were
purchased.
During 2014,
Pillar I exercised 1,575,758 warrants to purchase common stock at a
total exercise price of $1,065,000, the Pillar II Entities
exercised 1,424,242 warrants to purchase common stock at a total
exercise price of $1,035,000 and the Pillar III Entities exercised
500,000 warrants to purchase common stock at a total exercise price
of $235,000. The warrant exercise prices had been established at
the time that the warrants were purchased.
The Company
issued common stock in lieu of director board and committee fees of
approximately $122,000, $82,000, and $26,000 during 2015, 2014 and
2013, respectively. Such shares were issued at the market closing
price on the purchase date.
Additional
information on related party transactions associated with the April
2013 agreements between the Company and the Pillar Entities (as
defined in Note 14) is included in Note 14.
See also Note
15, “Financings,” and Note 16, “Registration
Rights Agreement” for additional information on related party
transactions.</t>
  </si>
  <si>
    <t>Income Taxes</t>
  </si>
  <si>
    <t>Income Tax Disclosure [Abstract]</t>
  </si>
  <si>
    <t>10. Income
Taxes
The Tax
Reform Act of 1986 contains provisions that limit the amount of net
operating loss carryforwards (“NOLs”) and tax credit
carryforwards that companies may utilize in any one year in the
event of cumulative changes in ownership over a three-year period
in excess of 50%. The Company has completed several financings
since the effective date of the Tax Reform Act of 1986, which as of
December 31, 2015, have resulted in ownership changes in
excess of 50% that will significantly limit the Company’s
ability to utilize its NOL and tax credit carryforwards. In
December, 2014, the Company completed a study which determined that
a cumulative three-year ownership change in excess of 50% had
occurred in November, 2012. The 2015 and 2014 federal and state
NOLs, tax credit carryforwards and related deferred tax assets
shown below have been adjusted to reflect the ownership change
limitations that resulted from this study. The Company has entered
into additional equity transactions since November 2012 that could
result in ownership changes that further limit its ability to
utilize its NOL and tax credit carryforwards. The Company has not
determined whether any additional ownership change limitations have
resulted from equity transactions that have occurred after November
2012.
As of
December 31, 2015, the Company had cumulative federal and
state NOLs of approximately $120,960,000 and $114,059,000 available
to reduce federal and state taxable income, respectively. These
NOLs expire through 2035. In addition, at December 31, 2015,
the Company had cumulative federal and state tax credit
carryforwards of $4,923,000 and $1,065,000, available to reduce
federal and state income taxes, respectively, which expire through
2035 and 2030, respectively. The federal and state NOLs include
approximately $993,000 and $654,000, respectively, of deductions
related to the exercise of stock options subsequent to the adoption
of ASC 718, “Stock Compensation.” These amounts
represent excess tax benefits as defined under ASC 718 and have not
been included in the gross deferred tax asset reflected for
NOLs.
As of
December 31, 2015 and 2014, the components of the deferred tax
assets are approximately as follows:
2015 2014
(In
thousands)
Operating loss
carryforwards $ 46,432 $ 30,632
Tax credit
carryforwards 5,627 2,174
Other 5,698 5,625
57,757 38,431
Valuation
allowance (57,757 ) (38,431 )
$ — $ —
The Company
has provided a valuation allowance for its deferred tax asset due
to the uncertainty surrounding the ability to realize this
asset.
The
difference between the 34% U.S. federal corporate tax rate and the
Company’s effective tax rate is as follows for the years
ended December 31, 2015, 2014 and 2013:
2015 2014 2013
Expected federal income
tax rate (34.0 )% (34.0 )% (34.0 )%
Expiring credits and
NOLs — — 0.2
Change in valuation
allowance 39.8 (115.3 ) 43.1
Federal and state
credits (7.4 ) (4.0 ) (5.0 )
State income taxes, net
of federal benefit (4.5 ) (5.1 ) (5.1 )
Permanent
differences 2.4 0.8 0.9
Section 382
limitation — 157.5 —
Other 3.7 0.1 (0.1 )
Effective tax
rate 0.0 % 0.0 % 0.0 %
The Company
applies ASC 740-10, “Accounting for Uncertainty in Income
Taxes, an interpretation of ASC 740.”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5 and 2014.
The Company
has not, as of yet, conducted a study of its research and
development credit carryforwards. Such a study might result in an
adjustment to the Company’s research and development credit
carryforwards, however, until a study is completed and any
adjustment is known, no amounts are being presented as an uncertain
tax position under ASC 740-10. A full valuation allowance has been
provided against the Company’s research and development
credits and, if an adjustment is required, this adjustment would be
offset by an adjustment to the valuation allowance. Thus, there
would be no impact to the statements of operations and
comprehensive loss if an adjustment was required.
The Company
files income tax returns in the U.S. federal and Massachusetts
jurisdictions. The Company is no longer subject to tax examinations
for years before 2012, except to the extent that it utilizes NOLs
or tax credit carryforwards that originated before 2012. The
Company does not believe there will be any material changes in its
unrecognized tax positions over the next 12 months. The Company has
not incurred any interest or penalties. In the event that the
Company is assessed interest or penalties at some point in the
future, they will be classified in the statements of operations and
comprehensive loss as general and administrative
expense.
In November
2015, the FASB released ASU No. 2015-17, Balance Sheet
Classification of Deferred Taxes. ASU No. 2015-17 requires
that all deferred income tax assets, liabilities and valuation
allowances applicable to the same taxing jurisdiction be presented
as noncurrent in a classified statement of financial position. ASU
No. 2015-17 permits early application on a prospective or
retrospective basis. The Company elected to early adopt ASU
No. 2015-17 on a prospective basis in its 2015 financial
statements because this change in accounting principal will allow
the Company to benefit from the simplified presentation of deferred
income taxes. Prior period financial statements have not been
retrospectively adjusted to reflect the adoption of ASU
No. 2015-17.</t>
  </si>
  <si>
    <t>Employee Benefit Plan</t>
  </si>
  <si>
    <t>Compensation and Retirement Disclosure [Abstract]</t>
  </si>
  <si>
    <t>11.
Employee Benefit Plan
The Company
has an employee benefit plan under Section 401(k) of the
Internal Revenue Code. The plan allows employees to make
contributions up to a specified percentage of their compensation.
Under the plan, the Company matches a portion of the
employees’ contributions up to a defined maximum. The Company
is currently contributing up to 3% of employee base salary, by
matching 50% of the first 6% of annual base salary contributed by
each employee. Approximately $217,000, $139,000, and $83,000 of
401(k) benefits were charged to operating expenses during 2015,
2014 and 2013, respectively.</t>
  </si>
  <si>
    <t>Net Loss per Common Share Applicable to Common Stockholders</t>
  </si>
  <si>
    <t>Earnings Per Share [Abstract]</t>
  </si>
  <si>
    <t>12. Net
Loss per Common Share Applicable to Common
Stockholders
For the years
ended December 31, 2015 and 2014,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as the effects of
the Company’s potential common stock equivalents are
antidilutive. Total antidilutive securities were 70,782,788 and
74,640,383 at December 31, 2015 and 2014, respectively, and
consisted of stock options, preferred stock and
warrants.
For the year
ended December 31, 2014, net loss per common share applicable
to common stockholders reflects $66,000 and $453,000 in dividends
accrued on shares of Series D preferred stock and Series E
preferred stock, respectively.</t>
  </si>
  <si>
    <t>Supplemental Disclosure of Cash Flow Information</t>
  </si>
  <si>
    <t>Supplemental Cash Flow Elements [Abstract]</t>
  </si>
  <si>
    <t>13.
Supplemental Disclosure of Cash Flow Information
Supplemental
disclosure of cash flow information for the periods presented is as
follows:
Year Ended
December 31,
2015 2014 2013
(In
thousands)
Supplemental disclosure
of cash flow information:
Cash paid for
interest $ 93 $ 49 $ —
Supplemental disclosure
of non-cash financing and investing activities:
Conversion of Series D
preferred stock to common stock $ — $ 5,464 $ —
Conversion of Series E
preferred stock to common stock $ — $ 5,528 $ —
Extinguishment of Series
D and Series E preferred stock and issuance of related
warrants $ — $ — $ 5,921
Non-cash property
additions $ 123 $ 324 $ —
Accrued 2013 financing
transaction costs paid in 2014 $ — $ — $ 100</t>
  </si>
  <si>
    <t>April 2013 Pillar Agreements</t>
  </si>
  <si>
    <t>Text Block [Abstract]</t>
  </si>
  <si>
    <t>14. April 2013 Pillar Agreements
In April
2013, the Company entered into two agreements (the “Pillar
Agreements”) with Pillar I, Pillar II and an entity
affiliated with Pillar I and Pillar II (together with Pillar I and
Pillar II, the “Pillar Entities”). The agreements,
including the Company’s obligations to issue the warrants
under the Pillar Agreements, became effective upon the consummation
of the follow-on underwritten public offering of the
Company’s securities on May 7, 2013. Mr. El Zein, a
member of the Company’s board of directors, is a director and
controlling stockholder of Pillar Invest, which is the general
partner of Pillar I and Pillar II, and is a limited partner of
Pillar I and Pillar II. Mr. El Zein has voting and investment
control over the securities beneficially owned by the Pillar
Entities. In addition, Mr. Umari, who was also a member of the
Company’s board of directors until June 2014, is a managing
partner of Pillar Invest.
Under the
first agreement entered into with Pillar I and Pillar II (the
“April 22, 2013 Pillar Agreement”), Pillar I, as the
sole holder of the Company’s Series D preferred stock,
irrevocably waived and agreed to not exercise the rights, powers,
preferences and other terms of the Series D preferred stock under
Section 6 of the Series D Certificate of Designations,
including without limitation the right to require the Company to
purchase all or any portion of the shares of its Series D preferred
stock at a price equal to the original Series D preferred stock
purchase price per share plus all accrued or declared but unpaid
dividends thereon upon the occurrence of specified fundamental
changes such as mergers, consolidations, business combinations,
stock purchases or similar transactions resulting in a person or
group unaffiliated with any holder of Series D preferred stock
owning 66.67% or more of the outstanding voting securities of the
Company or successor entity (the “Series D Redemption
Rights”).
Under the
April 22, 2013 Pillar Agreement, the Company agreed to seek
approval and each of Pillar I and Pillar II agreed to vote in
favor, of the following proposals at the Company’s 2013
annual meeting of stockholders held on July 26, 2013
(“Annual Meeting”):
•
amendments to the Series D Certificate of Designations for the
Series D preferred stock to:
•
modify the dividend provisions of the Series D Certificate of
Designations to change the date after which the Company may elect
to pay dividends in shares of its common stock from
December 31, 2014 to October 1, 2013, and to allow for
the payment of such dividends in shares of a to-be-created new
series of non-voting preferred stock in the event that payment of
such dividends may not be made in shares of its common stock as a
result of the application of the beneficial ownership and voting
power limitations set forth the Series D Certificate of
Designations; and
•
modify the Series D Certificate of Designations to provide, in
the event of a sale of the Company, for the distribution of any
assets that remain available for distribution to its stockholders,
after payment to the holders of its Series A convertible preferred
stock and any other class of its capital stock that ranks senior to
its Series D preferred stock, to the holders of the Company’s
Series D preferred stock on a pro rata basis with the holders of
its common stock, Series E preferred stock and such new series of
non-voting preferred stock; and
•
amendments to the Series E Certificate of Designations
to:
•
modify the dividend provisions of the Series E Certificate of
Designations to allow for the payment of dividends in shares of its
common stock commencing October 1, 2013; and
•
allow for the payment of dividends in shares of a to-be-created
new series of non-voting preferred stock in the event that payment
of such dividends may not be made in shares of its common stock as
a result of the application of the beneficial ownership and voting
power limitations set forth in the Series E Certificate of
Designations.
Under the
second agreement with the Pillar Entities (the “April 30,
2013 Pillar Agreement”), Pillar I irrevocably waived the
right of the holders of the Series D preferred stock under
Section 2.1 of the Series D Certificate of Designations to
receive, in the event of a voluntary or involuntary liquidation,
dissolution or winding up of the Company (a
“Liquidation”), an amount per share of Series D
preferred stock equal to the original issue price of such share of
Series D preferred stock plus any dividends accrued or declared but
unpaid thereon to the extent such amount is greater than the amount
that would have been payable with respect to such share had all
shares of Series D preferred stock been converted into shares of
the Company’s common stock immediately prior to such
Liquidation, and that upon a Liquidation the holders of the Series
D preferred stock will receive an amount per share of Series D
preferred stock equal to the amount that would be payable with
respect to such share had all shares of Series D preferred stock
been converted into shares of common stock immediately prior to
such Liquidation.
In addition,
under the April 30, 2013 Pillar Agreement, Pillar II and the
entity affiliated with Pillar I and Pillar II, as the holders of
100% of the Company’s Series E preferred stock, irrevocably
waived the right of the holders of the Series E preferred stock
under Section 2.1.1 of the Series E Certificate of
Designations to receive, in the event of a Liquidation, an amount
per share of Series E preferred stock equal to the original issue
price of such share of Series E preferred stock plus any dividends
accrued or declared but unpaid thereon to the extent such amount is
greater than the amount that would have been payable with respect
to such share had all shares of Series E preferred stock been
converted into shares of common stock immediately prior to such
Liquidation, and that upon a Liquidation the holders of the Series
E preferred stock will receive under Section 2.1 of the Series
E Certificate of Designations an amount per share of Series E
preferred stock equal to the amount that would be payable with
respect to such share had all shares of Series E preferred stock
been converted into shares of common stock immediately prior to
such Liquidation.
In accordance
with the terms of the Pillar Agreements, the Company sought
approval from its stockholders of amendments to the Series D
Certificate of Designations and Series E Certificate of
Designations to effect the changes described above to the dividend
and liquidation provisions of the Company’s Series D
preferred stock and Series E preferred stock, the redemption rights
of the holders of its Series D preferred stock and the rights of
the holders of its Series D preferred stock to distributions in the
event of a sale of the Company. These matters were approved at the
2013 Annual Meeting.
Under the
April 22, 2013 Pillar Agreement, in consideration of the
agreements of Pillar I and II under the April 22, 2013 Pillar
Agreement and the delivery of the waiver by Pillar I, and for no
additional cash consideration, the Company issued to Pillar I
warrants, the “Pillar I Warrants,” to purchase up to
1,000,000 shares of the Company’s common stock at an exercise
price of $0.61 per share.
In addition,
under the April 30, 2013 Pillar Agreement, in consideration of
the agreements of the Pillar Entities under the April 30, 2013
Pillar Agreement and the delivery of the waivers by the Pillar
Entities, and for no additional cash consideration, the Company
issued to the Pillar Entities warrants (the “Additional
Pillar Warrants,” and together with the Pillar I Warrants,
the “Pillar Warrants”), to purchase up to an aggregate
of 1,000,000 shares of the Company’s common stock at an
exercise price of $0.79 per share.
The Pillar
Warrants became exercisable immediately upon issuance. The Pillar I
Warrants will expire if not exercised on or prior to the fifth
anniversary from the date of issuance and the Additional Pillar
Warrants will expire if not exercised on or prior to June 1,
2014. The Pillar I Warrants provide that, after the second
anniversary of the date of issuance, the Company may redeem such
Pillar I Warrants for $0.01 per share of common stock issuable on
exercise of such Pillar I Warrants following notice to the holder
thereof if the closing price of its common stock for 20 or more
trading days in a period of 30 consecutive trading days is greater
than or equal to $2.80 per share.
In connection
with the Pillar Agreements, the Company filed a registration
statement that became effective on July 10, 2013, registering
the resale of the shares of common stock issuable upon exercise of
the Pillar Warrants. All of the Pillar I Warrants and the
Additional Pillar Warrants were exercised during 2014.
The
amendments to the Series D Certificate of Designations and Series E
Certificate of Designations did not become effective until the
amendments were approved by the Company’s stockholders at the
2013 Annual Meeting. As discussed in Note 7(g), all shares of
Series D preferred stock were converted to common stock in
February, 2014. As discussed in Note 7(h), all shares of Series E
preferred stock were converted to common stock in December
2014.
Since Pillar
I irrevocably waived and agreed to not exercise the Series D
Redemption Rights, the Company reassessed its accounting in May
2013 for the Series D preferred stock, which had been classified as
temporary equity in the Company’s condensed balance sheet
because the Series D Redemption Rights represented a contingent put
feature that was outside the Company’s control. Upon
effectiveness of this waiver, the contingent put feature ceased to
exist.
In addition,
the Pillar Entities irrevocably waived the liquidation preferences
of both the Series D preferred stock and the Series E preferred
stock. The Company concluded that these irrevocable waivers of the
Series D Redemption Rights and the Series D and Series E
liquidation preferences, which became effective on May 7,
2013, represented changes to the fundamental terms of both the
Series D preferred stock and the Series E preferred stock. As a
result, the Company has accounted for these irrevocable waivers as
an extinguishment of the Series D preferred stock and the Series E
preferred stock and changed the classification of the Series D
preferred stock from temporary equity to permanent equity. The
Company compared (1) the sum of the fair values of the Series
D preferred stock, the Series E preferred stock and the Pillar
Warrants immediately after the effectiveness of the waivers to
(2) the sum of the carrying values of the Series D preferred
stock and Series E preferred stock immediately prior to the
effectiveness of the waivers on May 7, 2013. The Company
recorded the excess of the aggregate fair value of the preferred
stock plus the Pillar Warrants immediately after the effectiveness
of the waivers over the aggregate carrying value of the preferred
stock immediately prior to May 7, 2013 as a loss on
extinguishment and classified the fair values, immediately after
the effectiveness of the waivers, of the Series D preferred stock,
the Series E preferred stock and the Pillar Warrants within
permanent equity on its balance sheet.
The effect of
this extinguishment accounting on the Company’s financial
statements was to (1) remove the $5,921,000 carrying value of
the Series D preferred stock immediately prior to the
extinguishment from temporary equity; (2) record the
$5,464,000 fair value of the Series D preferred stock immediately
after the extinguishment in permanent equity
(“equity”); (3) remove the $3,701,000 carrying
value of the Series E preferred stock immediately prior to the
extinguishment from equity; (4) record the $5,528,000 fair
value of the Series E preferred stock immediately after the
extinguishment in equity; (5) record the $380,000 fair value
of the Pillar Warrants in equity; and (6) record a $1,750,000
extinguishment loss to net loss applicable to common stockholders.
These accounting entries resulted in a $5,921,000 net increase in
stockholders’ equity on its balance sheet.
The Company
determined the fair value of the Series D preferred stock and the
Series E preferred stock as of May 7, 2013, the date the above
described waivers became effective, based on the Option Pricing
Method (“OPM”) which is a market based approach to
imply the aggregate equity value of the Company by using the
closing price of the Company’s publicly traded common stock
as of the May 7, 2013 valuation date. Under the OPM, the fair
value of preferred stock and common stock are determined based on
the net value of a series of call options representing the present
value of the expected future returns to each shareholder class.
Essentially, the rights of the common stock are equivalent to a
call option on any value of the Company above any cumulative
preferred stock liquidation preference. The analysis involves
calculating the equity value breakeven points at which the various
equity classes would participate, or convert in the case of
preferred stock, or exercise in the case of stock options and
warrants.
The Company
used the Black-Scholes option pricing model to compute the fair
value of the Pillar Warrants as of the May 7, 2013 effective
date on which the Pillar Warrants were issued based on the
following assumptions and other inputs:
Pillar I Additional
Common stock
price $ 0.57 $ 0.57
Warrant exercise
price $ 0.61 $ 0.79
Term of warrant
(years) 5.0 1.1
Expected
volatility 62 % 67 %
Average risk free
interest rate 0.8 % 0.1 %
Expected dividend
yield — —
Expected percentage of
warrants to be exercised 100 % 100 %
The closing
price of the Company’s common stock is readily determinable
since it is publicly traded. The warrant exercise prices and the
warrant terms are readily determinable from the warrant agreements.
The expected volatility is based on the actual stock-price
volatility over a period equal to the greater of the term of the
warrant or three years. The assumed risk-free interest rate is
based on the U.S. Treasury security rate with a term equal to the
term of the warrant. The assumed dividend yield of zero is based on
the fact that the Company has never paid cash dividends to common
stockholders and has no present intention to pay cash dividends to
common stockholders. The Company assumed that future financings
would dilute the warrant holder’s ownership in the Company
such that the 19.99% ownership limitation would not prevent the
warrant holder from exercising all of the warrants during the term
of the warrants.</t>
  </si>
  <si>
    <t>Financings</t>
  </si>
  <si>
    <t>Disclosure Text Block Supplement [Abstract]</t>
  </si>
  <si>
    <t>15.
Financings
February 19, 2015 Follow-on Underwritten Public
Offering
On
February 19, 2015, the Company closed a follow-on underwritten
public offering, in which it sold 23,000,000 shares of common stock
at a price to the public of $3.75 per share for aggregate gross
proceeds of $86.3 million. The net proceeds to the Company from the
offering, after deducting underwriters’ discounts and
commissions and other offering costs and expenses, were $80.6
million. Investment funds affiliated with Baker Bros. Advisors LP
and two members of the Company’s board of directors purchased
5,333,333 shares in this offering at the $3.75 per share purchase
price.
On
February 19, 2015, Baker Bros. Advisors LP and certain of its
affiliated funds (collectively, “Baker Brothers”) held
6,965,432 shares of the Company’s common stock, warrants to
purchase up to 20,316,327 shares of the Company’s common
stock at an exercise price of $0.47 per share and pre-funded
warrants to purchase up to 22,151,052 shares of the Company’s
common stock at an exercise price of $0.01 per share.
February 10, 2014 Follow-on Underwritten Public
Offering
On
February 10, 2014, the Company closed a follow-on underwritten
public offering, in which it sold 7,867,438 shares of common stock
at a price to the public of $4.00 per share and pre-funded warrants
to purchase up to 2,158,750 shares of common stock at a price to
the public of $3.99 per share for aggregate gross proceeds of $40.1
million. The pre-funded warrants have an exercise price of $0.01
per share and will expire if not exercised by February 10,
2021. The net proceeds to the Company from the offering, after
deducting underwriters’ discounts and commissions and other
offering costs and expenses and excluding the proceeds of the
exercise of the warrants, if any, were approximately $37.2
million.
September 30, 2013 Follow-on Underwritten Public
Offering
On
September 30, 2013, the Company closed a follow-on
underwritten public offering, in which it sold 13,727,251 shares of
common stock at a price to the public of $1.55 per share and
pre-funded warrants to purchase up to 4,175,975 shares of common
stock at a price to the public of $1.54 per share for aggregate
gross proceeds of $27.7 million. The pre-funded warrants have an
exercise price of $0.01 per share and will expire if not exercised
by September 30, 2020. The net proceeds to the Company from
the offering, after deducting underwriters’ discounts and
commissions and offering costs and expenses and excluding the
proceeds of the exercise of the warrants, if any, were
approximately $25.7 million.
May 7, 2013 Follow-on Underwritten Public
Offering
On
May 7, 2013, the Company closed a follow-on underwritten
public offering, in which it sold 17,500,000 shares of common
stock, together with matching warrants to purchase up to 17,500,000
shares of common stock, and pre-funded warrants to purchase up to
15,816,327 shares of common stock, together with matching warrants
to purchase up to 15,816,327 shares of common stock, for aggregate
gross proceeds of $16.5 million as follows:
Combined Common Pre-funded Matching
Common stock and matching
warrants sold (shares) $ 0.50 17,500,000 — 17,500,000
Pre-funded warrants and
matching warrants sold (shares) $ 0.49 — 15,816,327 15,816,327
Total (shares) 17,500,000 15,816,327 33,316,327
Warrant exercise price
(per share) — — $ 0.01 $ 0.47
Term of warrant
(years) — — 7.0 5.0
The net
proceeds to the Company from the offering, after deducting
underwriters’ discounts and commissions and offering costs
and expenses and excluding the proceeds of the exercise of the
warrants, if any, were approximately $14.5 million.
The warrants
and the pre-funded warrants each provide that, after the second
anniversary of the date of issuance, the Company may redeem the
warrants for $0.01 per share of common stock issuable on exercise
of the warrants following 30 days’ prior written notice to
the holder if the closing price of the common stock for 20 or more
trading days in a period of 30 consecutive trading days is greater
than or equal to $2.80.</t>
  </si>
  <si>
    <t>Registration Rights Agreement</t>
  </si>
  <si>
    <t>16.
Registration Rights Agreement
On
February 9, 2015, the Company entered into a registration
rights agreement with investment funds (the “Selling
Stockholders”) affiliated with Baker Bros. Advisors LP and
two members of the Company’s board of directors, relating to
the registration for resale of the shares of the Company’s
common stock held by the Selling Stockholders, including the shares
of the Company’s common stock that may be issued upon the
exercise of warrants held by the Selling Stockholders
(collectively, the “Registrable Shares”).
Under the
registration rights agreement, the Company has agreed to file a
registration statement on Form S-3</t>
  </si>
  <si>
    <t>Subsequent Event</t>
  </si>
  <si>
    <t>Subsequent Events [Abstract]</t>
  </si>
  <si>
    <t>17.
Subsequent Event
The Company
considers events or transactions that occur after the balance sheet
date but prior to the issuance of the financial statements to
provide additional evidence relative to certain estimates or to
identify matters that require additional disclosure.</t>
  </si>
  <si>
    <t>Summary of Significant Accounting Policies (Policies)</t>
  </si>
  <si>
    <t>Basis of Presentation</t>
  </si>
  <si>
    <t>(a) Basis
of Presentation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Cash Equivalents and Investments</t>
  </si>
  <si>
    <t>(b) Cash,
Cash Equivalents and Investments
The Company
considers all highly liquid investments with maturities of 90 days
or less when purchased to be “cash equivalents.” Cash
and cash equivalents at December 31, 2015 and 2014 consisted
of cash and money market funds.
Management
determines the appropriate classification of marketable securities
at the time of purchase. Investments that the Company does not have
the positive intent to hold to maturity are classified as
“available-for-sale” and reported at fair market value.
Available-for-sale investments are classified as long-term if their
contractual maturity is greater than one year at the balance sheet
date and the Company does not have the intent to sell them in order
to fund current operations. Unrealized gains and losses associated
with available-for-sale investments are recorded in
“Accumulated other comprehensive income” on the
accompanying balance sheets. The amortization of premiums and
accretion of discounts, and any realized gains and losses and
declines in value judged to be other-than-temporary, and interest
and dividends for all available-for-sale securities are included in
“Interest income” on the accompanying statements of
operations. Investments that the Company intends to hold to
maturity are classified as “held-to-maturity”
investments. The Company had no “held-to-maturity”
investments at either December 31, 2015 or 2014. The cost of
securities sold is based on the specific identification
method.
The Company
had no realized gains or losses from available-for-sale securities
in 2015, 2014 or 2013. There were no losses or other-than-temporary
declines in value included in “Interest income” for any
securities for the three years ended December 31, 2015. The
Company had no auction rate securities as of December 31, 2015
and 2014.</t>
  </si>
  <si>
    <t>Restricted Cash</t>
  </si>
  <si>
    <t>(c)
Restricted Cash
As part of
the Company’s lease arrangement for its office and laboratory
facility in Cambridge, Massachusetts, the Company is required to
restrict cash held in a certificate of deposit securing a line of
credit for the lessor. As of December 31, 2015 and 2014, the
restricted cash amounted to $311,000 held in certificates of
deposit securing a line of credit for the lessor.</t>
  </si>
  <si>
    <t>Depreciation and Amortization</t>
  </si>
  <si>
    <t>(d)
Depreciation and Amortization
Depreciation
and amortization are computed using the straight-line method based
on the estimated useful lives of the related assets. Laboratory and
other equipment are depreciated over three to five years. Leasehold
improvements are amortized over the remaining lease term or the
related useful life, if shorter.</t>
  </si>
  <si>
    <t>Revenue Recognition</t>
  </si>
  <si>
    <t>(e)
Revenue Recognition
The Company
recognizes revenue in accordance with the Financial Accounting
Standards Board’s (FASB) Accounting Standards Codification
(ASC) Topic 605, Revenue Recognition
•
Persuasive evidence of an arrangement exists;
•
delivery has occurred or services have been
rendered;
•
the seller’s price to the buyer is fixed or determinable;
and
•
collectability is reasonably assured.
Amounts
received prior to satisfying the revenue recognition criteria are
recognized as deferred revenue in the Company’s balance
sheet. Amounts expected to be recognized as revenue within the 12
months following the balance sheet date are classified as deferred
revenue, current. Amounts not expected to be recognized as revenue
within the 12 months following the balance sheet date are
classified as deferred revenue, net of current portion.
The
Company’s revenues have primarily been generated through
collaborative research, development and/or commercialization
agreements. The terms of these agreements typically may include
payment to the Company of one or more of the following:
nonrefundable, up-front license fees, research, development and
commercial milestone payments, other contingent payments due based
on the activities of the counterparty or the reimbursement by
licensees of costs associated with patent maintenance. Each of
these types of revenue are recorded as Alliance revenues in the
Company’s statement of operations.
For each
collaborative research, development and/or commercialization
agreement, which results in revenues, the Company determines
(i) whether multiple deliverables exist, (ii) whether the
delivered elements have value to the customer on a stand-alone
basis, (iii) how the deliverables should be separated or
combined and (iv) how the consideration should be allocated to
the deliverables.
The
Company’s multiple element revenue arrangements may include
the following:
Up-front
License Fees:
Milestone
Payments:
Research
and Development Activities:
Under the
terms of the GSK Agreement, the Company is eligible to receive up
to approximately $100,000,000 in license, research, clinical
development and commercialization milestone payments, including a
$2,500,000 upfront, non-refundable, non-creditable cash payment.
Approximately $9,000,000 of the milestone payments are payable by
GSK upon the identification of additional targets, the completion
of current and future research plans and the designation of
development candidates. Approximately $89,000,000 is payable by GSK
upon the achievement of clinical milestones and commercial
milestones. In addition, the Company is eligible to receive royalty
payments on sales upon commercialization at varying rates of up to
five percent on annual net sales, as defined in the GSK
Agreement.</t>
  </si>
  <si>
    <t>Financial Instruments</t>
  </si>
  <si>
    <t>(f)
Financial Instruments
The fair
value of the Company’s financial instruments is determined
and disclosed in accordance with the three-tier fair value
hierarchy specified in Note 2(m). The Company is required to
disclose the estimated fair values of its financial instruments.
The Company’s financial instruments consist of cash, cash
equivalents, available-for-sale investments, receivables and a note
payable. The estimated fair values of these financial instruments
approximate their carrying values as of December 31, 2015 and
2014. As of December 31, 2015 and 2014, the Company did not
have any derivatives, hedging instruments or other similar
financial instruments except for the note issued under the
Company’s loan and security agreement, which is discussed in
Note 5(a), including put and call features which the Company
determined are clearly and closely associated with the debt host
and do not require bifurcation as a derivative liability, or the
fair value of the feature is immaterial.</t>
  </si>
  <si>
    <t>Comprehensive Income (Loss)</t>
  </si>
  <si>
    <t>(g)
Comprehensive Income (Loss)
Comprehensive
income (loss) is defined as the change in equity of a business
enterprise during a period from transactions and other events and
circumstances from non-owner sources. Comprehensive income (loss)
for the years ended December 31, 2015, 2014 and 2013 is
comprised of reported net income (loss) and any change in net
unrealized gains and losses on investments during each year, which
is included in “Accumulated other comprehensive income”
on the accompanying balance sheets. The Company applies Accounting
Standards Update (“ASU”) No. 2011-05,
“Comprehensive Income” by presenting the components of
net income and other comprehensive income as one continuous
statement.
The following
table includes the changes in the accumulated balance of the
component of other comprehensive loss for the years ended
December 31, 2015, 2014 and 2013:
Year ended December 31,
(In
thousands) 2015 2014 2013
Accumulated unrealized
loss on available-for-sale securities at beginning of
period $ (17) $ (7) $ —
Change during the
period (117) (10) (7)
Accumulated unrealized
loss on available-for-sale securities at end of period $ (134) $ (17) $ (7)</t>
  </si>
  <si>
    <t>Net Income (Loss) per Common Share Applicable to Common Stockholders</t>
  </si>
  <si>
    <t>(h) Net
Income (Loss) per Common Share applicable to Common
Stockholders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for each of
the three years in the period ended December 31, 2015 as the
effects of the Company’s potential common stock equivalents
are antidilutive (see Note 12).</t>
  </si>
  <si>
    <t>Segment Reporting</t>
  </si>
  <si>
    <t>(i)
Segment Reporting
The Company
views its operations and manages its business as one operating
segment. Accordingly, the Company operates in one segment, which is
the business of discovering and developing novel therapeutics that
modulate immune responses through TLRs. As a result, the financial
information disclosed herein represents all of the material
financial information related to the Company’s principal
operating segment. For all of the periods presented, all of the
Company’s revenues were generated in the United States. As of
December 31, 2015 and 2014, all assets were located in the
United States.</t>
  </si>
  <si>
    <t>Stock-Based Compensation</t>
  </si>
  <si>
    <t>(j)
Stock-Based Compensation
The Company
recognizes all share-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adjusted for forfeitures, on a straight-line
basis over the vesting period, which is generally four years for
employees and three years for directors.
The Company
recorded charges of $5,442,000, $4,322,000, and $1,398,000 for the
years ended December 31, 2015, 2014 and 2013, respectively,
for stock-based compensation expense attributable to share-based
payments made to employees and directors. The 2015 charge includes
approximately $329,000 of stock-based compensation in connection
with the recognition of additional expense associated with the
acceleration of vesting and extension of the exercise period of a
retiring director’s stock options as a result of a
modification to such director’s stock options. The 2014
charge includes approximately $1,293,000 for the recognition of
amortization associated with an employee’s options that were
subject to accelerated vesting as a result of a modification to
such employee’s stock options. The fair value of each option
award is estimated on the date of grant using the Black-Scholes
option pricing model. The following weighted average assumptions
apply to the options to purchase 3,533,750, 8,232,424, and
5,072,583 shares of common stock granted to employees and directors
during the years ended December 31, 2015, 2014 and 2013,
respectively:
2015 2014 2013
Average risk free
interest rate 1.4 % 1.4 % 1.3 %
Expected dividend
yield — — —
Expected lives
(years) 4.2 4.4 5.0
Expected
volatility 93 % 86 % 67 %
Weighted average grant
date fair value of options granted during the period (per
share) $ 2.51 $ 2.36 $ 0.89
Weighted average exercise
price of options granted during the period (per share) $ 3.74 $ 3.69 $ 1.55
The expected
lives of the options and the expected volatility are based on
historical experience. All options granted during the three years
in the period ended December 31, 2015 were granted at exercise
prices equal to the fair market value of the common stock on the
dates of grant .
The fair
value of options that vested during 2015, 2014 and 2013 amounted to
$5,403,000, $4,208,000 and $1,429,000, respectively. The intrinsic
value of options exercised amounted to $761,000, $573,000 and
$150,000 during 2015, 2014 and 2013, respectively. As of
December 31, 2015, there was $16,163,000 of unrecognized
compensation cost related to nonvested stock-based compensation
arrangements, which the Company expects to recognize over a
weighted average period of 3.0 years.</t>
  </si>
  <si>
    <t>Research and Development Expenses</t>
  </si>
  <si>
    <t>(k)
Research and Development Expenses
All research
and development expenses, including amounts funded by research
collaborations, are expensed as incurred. Research and development
expenses are comprised of costs incurred in performing research and
development activities, including drug development trials and
studies, drug manufacturing, laboratory supplies, external
research, payroll including stock-based compensation and overhead.
Nonrefundable advance payments for goods or services to be received
in the future for use in research and development activities are
deferred and capitalized. The capitalized amounts are expensed as
the related goods are accepted by the Company or the services are
performed. As of December 31, 2015 and 2014, the Company
recorded approximately $2,300,000 and $840,000 as prepaid research
and development, respectively.</t>
  </si>
  <si>
    <t>Concentration of Credit Risk</t>
  </si>
  <si>
    <t>(l)
Concentration of Credit Risk
Financial
instruments that subject the Company to credit risk primarily
consist of cash and cash equivalents and available-for-sale
investments. The Company’s credit risk is managed by
investing its cash and cash equivalents and marketable securities
in highly rated money market instruments, certificates of deposit,
corporate bonds, and debt securities. Due to these factors, no
significant additional credit risk is believed by management to be
inherent in the Company’s assets. As of December 31,
2015, all of the Company’s cash, cash equivalents and
investments are held at two financial institutions.</t>
  </si>
  <si>
    <t>Fair Value of Assets and Liabilities</t>
  </si>
  <si>
    <t>(m) Fair
Value of Assets and Liabilities
The Company
measures fair value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 The Company applies ASU No. 2011-04,
“Fair Value Measurement (Topic 820),” in its fair value
measurements and disclosures.
The table
below presents the assets and liabilities measured and recorded in
the financial statements at fair value on a recurring basis at
December 31, 2015 and 2014 categorized by the level of inputs
used in the valuation of each asset and liability.
(In
thousands) Total Quoted Prices Significant Significant
December 31,
2015
Assets
Money market
funds $ 26,056 $ 26,056 $ — $ —
Short-term investments
– commercial paper 3,974 — 3,974 —
Short-term investments
– corporate bonds 24,575 — 24,575 —
Short-term investments
– municipal bonds 5,025 — 5,025 —
Long-term investments
– corporate bonds 21,186 — 21,186 —
Long-term investments
– municipal bonds 5,811 — 5,811 —
Total Assets $ 86,627 $ 26,056 $ 60,571 $ —
Total
Liabilities $ — $ — $ — $ —
December 31,
2014
Assets
Money market
funds $ 17,156 $ 17,156 $ — $ —
Other cash equivalents
– commercial paper 2,500 — 2,500 —
Short-term investments
– commercial paper 4,494 — 4,494 —
Short-term investments
– certificate of deposit 500 — 500 —
Short-term investments
– corporate bonds 14,357 — 14,357 —
Short-term investments
– municipal bonds 1,905 — 1,905 —
Long-term
investments 7,344 — 7,344 —
Total Assets $ 48,256 $ 17,156 $ 31,100 $ —
Total
Liabilities $ — $ — $ — $ —
The Level 1
assets consist of money market funds, which are actively traded
daily. The Level 2 assets consist of corporate bond, commercial
paper, certificate of deposit and municipal bond investments whose
fair value may not represent actual transactions of identical
securities. The fair value of corporate and municipal bonds is
generally determined from quoted market prices received from
pricing services based upon quoted prices from active markets
and/or other significant observable market transactions at fair
value. The fair value of commercial paper is generally determined
based on the relationship between the investment’s discount
rate and the discount rates of the same issuer’s commercial
paper available in the market which may not be actively traded
daily. The fair value of certificates of deposits approximates
carrying value. Since these fair values may not be based upon
actual transactions of identical securities, they are classified as
Level 2. Since any investments are classified as available-for-sale
securities, any unrealized gains or losses are recorded in
accumulated other comprehensive income or loss within
stockholders’ equity on the balance sheet. The Company did
not elect to measure any other financial assets or liabilities at
fair value at December 31, 2015 or 2014.</t>
  </si>
  <si>
    <t>New Accounting Pronouncements - Recently Issued</t>
  </si>
  <si>
    <t>(n) New
Accounting Pronouncements — Recently Issued
In May 2014,
the Financial Accounting Standards Board (the “FASB”)
issued ASU No. 2014-09, Revenue from Contracts with Customers
(Topic 606), which was amended by ASU No. 2015-14. ASU
No. 2014-09, as amended by ASU No. 2015-14,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will be
effective for fiscal years beginning after December 15, 2017,
including interim periods within that fiscal year. Early adoption
of this ASU is permitted only for fiscal years beginning after
December 15, 2016, including interim periods within that
fiscal year. The Company is currently evaluating the effect that
the adoption of this ASU will have on its financial
statements.
In August
2014, the FASB issued ASU No. 2014-15, Disclosure of
Uncertainties about an Entity’s Ability to Continue as a
Going Concern. ASU 2014-15 amends FASB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fiscal years ending after December 15, 2016 and
for interim periods thereafter. Early adoption of ASU 2014-15 is
permitted. The Company is currently evaluating the effect that the
adoption of ASU 2014-15 will have on its financial
statements.
In January
2016, the FASB issued ASU No. 2016-01, Recognition and
Measurement of Financial Assets and Financial Liabilities. The
amendments in ASU 2016-01 address certain aspects of recognition,
measurement, presentation and disclosure of financial instruments.
ASU 2016-01 will be effective for fiscal years beginning after
December 15, 2017, including interim periods within those
fiscal years. Early adoption of some of the amendments included in
ASU 2016-01 to financial statements of fiscal years or interim
periods that have not yet been issued is permitted as of the
beginning of the fiscal year of adoption. The Company is currently
evaluating the effect that the adoption of ASU 2016-01 will have on
its financial statements.
In February
2016, the FASB issued ASU No. 2016-02, Leases. The amendments
in ASU 2016-02 will require organizations that lease assets, with
lease terms of more than 12 months, to recognize on the balance
sheet the assets and liabilities for the rights and obligations
created by those lease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No. 2016-02 will require both types of leases to be recognized
on the balance sheet. ASU 2016-02 will be effective for fiscal
years beginning after December 15, 2018, including interim
periods within those fiscal years. Early adoption is permitted. The
Company is currently evaluating the effect that the adoption of ASU
2016-02 will have on its financial statements.</t>
  </si>
  <si>
    <t>Accounting for Uncertainty in Income Taxes</t>
  </si>
  <si>
    <t>The Company applies ASC 740-10, “Accounting for Uncertainty
in Income Taxes, an interpretation of ASC 740.” ASC 740-10
clarifies the accounting for uncertainty in income taxes recognized
in financial statements and requires the impact of a tax position
to be recognized in the financial statements if that position is
more likely than not of being sustained by the taxing authority.
The Company had no unrecognized tax benefits resulting from
uncertain tax positions at December 31, 2015 and
2014.</t>
  </si>
  <si>
    <t>Summary of Significant Accounting Policies (Tables)</t>
  </si>
  <si>
    <t>Change in Accumulated Balance of the Component of Other Comprehensive Loss</t>
  </si>
  <si>
    <t>The following
table includes the changes in the accumulated balance of the
component of other comprehensive loss for the years ended
December 31, 2015, 2014 and 2013:
Year ended December 31,
(In
thousands) 2015 2014 2013
Accumulated unrealized
loss on available-for-sale securities at beginning of
period $ (17) $ (7) $ —
Change during the
period (117) (10) (7)
Accumulated unrealized
loss on available-for-sale securities at end of period $ (134) $ (17) $ (7)</t>
  </si>
  <si>
    <t>Schedule of Assumptions Used to Determine Fair Value of Stock Options Granted During Period</t>
  </si>
  <si>
    <t xml:space="preserve">The fair
value of each option award is estimated on the date of grant using
the Black-Scholes option pricing model. The following weighted
average assumptions apply to the options to purchase 3,533,750,
8,232,424, and 5,072,583 shares of common stock granted to
employees and directors during the years ended December 31,
2015, 2014 and 2013, respectively:
2015 2014 2013
Average risk free
interest rate 1.4 % 1.4 % 1.3 %
Expected dividend
yield — — —
Expected lives
(years) 4.2 4.4 5.0
Expected
volatility 93 % 86 % 67 %
Weighted average grant
date fair value of options granted during the period (per
share) $ 2.51 $ 2.36 $ 0.89
Weighted average exercise
price of options granted during the period (per share) $ 3.74 $ 3.69 $ 1.55 </t>
  </si>
  <si>
    <t>Assets and Liabilities Measured at Fair Value on a Recurring Basis</t>
  </si>
  <si>
    <t>The table
below presents the assets and liabilities measured and recorded in
the financial statements at fair value on a recurring basis at
December 31, 2015 and 2014 categorized by the level of inputs
used in the valuation of each asset and liability.
(In
thousands) Total Quoted Prices Significant Significant
December 31,
2015
Assets
Money market
funds $ 26,056 $ 26,056 $ — $ —
Short-term investments
– commercial paper 3,974 — 3,974 —
Short-term investments
– corporate bonds 24,575 — 24,575 —
Short-term investments
– municipal bonds 5,025 — 5,025 —
Long-term investments
– corporate bonds 21,186 — 21,186 —
Long-term investments
– municipal bonds 5,811 — 5,811 —
Total Assets $ 86,627 $ 26,056 $ 60,571 $ —
Total
Liabilities $ — $ — $ — $ —
December 31,
2014
Assets
Money market
funds $ 17,156 $ 17,156 $ — $ —
Other cash equivalents
– commercial paper 2,500 — 2,500 —
Short-term investments
– commercial paper 4,494 — 4,494 —
Short-term investments
– certificate of deposit 500 — 500 —
Short-term investments
– corporate bonds 14,357 — 14,357 —
Short-term investments
– municipal bonds 1,905 — 1,905 —
Long-term
investments 7,344 — 7,344 —
Total Assets $ 48,256 $ 17,156 $ 31,100 $ —
Total
Liabilities $ — $ — $ — $ —</t>
  </si>
  <si>
    <t>Investments (Tables)</t>
  </si>
  <si>
    <t>Summary of Available-for-Sale Investments at Fair Value</t>
  </si>
  <si>
    <t>The
Company’s available-for-sale investments at fair value
consisted of the following at December 31, 2015 and
2014:
December 31,
2015
Cost Gross Gross Estimated
(In
thousands)
Short-term investments
– commercial paper $ 3,973 $ — $ 1 $ 3,974
Short-term investments
– corporate bonds 24,600 (25) — 24,575
Short-term investments
– municipal bonds 5,025 — — 5,025
Total short-term
investments 33,598 (25) 1 33,574
Long-term investments
– corporate bonds 21,289 (103) — 21,186
Long-term investments
– municipal bonds 5,818 (9) 2 5,811
Total long-term
investments 27,107 (112) 2 26,997
Total
investments $ 60,705 $ (137) $ 3 $ 60,571
December 31,
2014
Cost Gross Gross Estimated
(In
thousands)
Short-term investments
– commercial paper $ 4,493 $ — $ 1 $ 4,494
Short-term investments
– certificate of deposit 500 — — 500
Short-term investments
– corporate bonds 14,364 (7) — 14,357
Short-term investments
– municipal bonds 1,906 (1) — 1,905
Total short-term
investments 21,263 (8) 1 21,256
Long-term investments
– corporate bonds 7,354 (10) — 7,344
Total long-term
investments 7,354 (10) — 7,344
Total
investments $ 28,617 $ (18) $ 1 $ 28,600</t>
  </si>
  <si>
    <t>Property and Equipment (Tables)</t>
  </si>
  <si>
    <t>Tabular Disclosure of Major Components of Property and Equipment and Related Accumulated Depreciation</t>
  </si>
  <si>
    <t>At
December 31, 2015 and 2014, net property and equipment at cost
consisted of the following:
December 31,
2015 2014
(In
thousands)
Leasehold
improvements $ 603 $ 525
Laboratory equipment and
other 4,543 3,884
Total property and
equipment, at cost 5,146 4,409
Less: Accumulated
depreciation and amortization 3,454 3,103
Property and equipment,
net $ 1,692 $ 1,306</t>
  </si>
  <si>
    <t>Note Payable and Accrued Expenses (Tables)</t>
  </si>
  <si>
    <t>Schedule of Aggregate Future Minimum Payments Due Under Loan and Security Agreement</t>
  </si>
  <si>
    <t>Aggregate
future minimum payments, reflecting payments on outstanding
principal plus interest, due under the loan and security agreement
as of December 31, 2015, were as follows (in
thousands):
Year
ending December 31,
2016 $ 333
2017 333
2018 219
Total minimum
payments 885
Less amount representing
interest (126 )
Notes payable,
gross 759
Unamortized facility
fee (17 )
Accrual of final
payment 20
Notes payable,
balance 762
Less current portion of
notes payable (261 )
Non-current portion of
notes payable $ 501</t>
  </si>
  <si>
    <t>Accrued Expenses</t>
  </si>
  <si>
    <t>At
December 31, 2015 and 2014, accrued expenses consisted of the
following:
December 31,
2015 2014
(In
thousands)
Payroll and related
costs $ 2,325 $ 1,453
Clinical and nonclinical
trial expenses 1,339 2,068
Cost of regaining rights
to cancer program — 251
Professional and
consulting fees 425 530
Other 185 158
$ 4,274 $ 4,460</t>
  </si>
  <si>
    <t>Stockholders' Equity (Tables)</t>
  </si>
  <si>
    <t>Warrants Outstanding and Exercisable for the Purchase of Common Stock</t>
  </si>
  <si>
    <t>The Company
has the following warrants outstanding and exercisable for the
purchase of common stock at December 31, 2015:
Expiration
Date Shares Weighted
November 4,
2016 2,810,650 $ 1.46
November 9,
2017 7,252,081 0.70
May 7,
2018 22,306,327 0.47
May 7,
2020 15,816,327 0.01
September 30,
2020 4,175,975 0.01
February 10,
2021 2,158,750 0.01
Total 54,520,110 0.36</t>
  </si>
  <si>
    <t>Summary of Stock Options</t>
  </si>
  <si>
    <t>The following
table summarizes information related to the outstanding and
exercisable options during 2015 (in thousands, except per share
amounts and years):
Stock Weighted-Average Weighted-Average Aggregate
Outstanding at
December 31, 2014 16,951 $ 3.56
Granted 3,534 3.74
Exercised (406 ) 1.44
Forfeited (2,518 ) 3.81
Expired (1,300 ) 5.65
Outstanding at
December 31, 2015 16,261 3.45 7.68 $ 8,274
Exercisable at
December 31, 2015 8,149 3.50 6.37 6,640
Total exercisable or
expected to vest 15,563 3.45 7.62 8,134</t>
  </si>
  <si>
    <t>Common Stock Warrant and Option Exercises and Employee Stock Purchases (Tables)</t>
  </si>
  <si>
    <t>Schedule of Common Stock Warrant and Option Exercises and Employee Stock Purchases</t>
  </si>
  <si>
    <t>The Company
issued 3,402,000, 5,932,000 and 7,346,000 shares of common stock
and received total proceeds of $2,546,000, $8,456,000 and
$3,527,000 for warrant and stock option exercises and employee
stock purchases under the Stock Purchase Plan during the years
ended December 31, 2015, 2014 and 2013, respectively, as
follows:
2015 2014 2013
(In
thousands) Shares Proceeds Shares Proceeds Shares Proceeds
Warrant
exercises 2,968 $ 1,888 5,544 $ 7,534 7,160 $ 3,318
Stock option
exercises 406 584 374 890 171 198
Employee stock
purchases 28 74 14 32 15 11
Total 3,402 $ 2,546 5,932 $ 8,456 7,346 $ 3,527</t>
  </si>
  <si>
    <t>Commitments and Contingencies (Tables)</t>
  </si>
  <si>
    <t>Future Minimum Commitments Under Company Lease Agreement</t>
  </si>
  <si>
    <t>The leases
are classified as operating leases. Future minimum commitments as
of December 31, 2015 under the Company’s lease
agreements are approximately:
December 31, Operating
(In thousands)
2016 $ 1,625
2017 1,174
2018 200
2019 209
2020 88
$ 3,296</t>
  </si>
  <si>
    <t>Income Taxes (Tables)</t>
  </si>
  <si>
    <t>Components of the Deferred Tax Assets</t>
  </si>
  <si>
    <t>As of
December 31, 2015 and 2014, the components of the deferred tax
assets are approximately as follows:
2015 2014
(In
thousands)
Operating loss
carryforwards $ 46,432 $ 30,632
Tax credit
carryforwards 5,627 2,174
Other 5,698 5,625
57,757 38,431
Valuation
allowance (57,757 ) (38,431 )
$ — $ —</t>
  </si>
  <si>
    <t>Difference Between the 34% U.S. Federal Corporate Tax Rate and the Company's Effective Tax Rate</t>
  </si>
  <si>
    <t>The
difference between the 34% U.S. federal corporate tax rate and the
Company’s effective tax rate is as follows for the years
ended December 31, 2015, 2014 and 2013:
2015 2014 2013
Expected federal income
tax rate (34.0 )% (34.0 )% (34.0 )%
Expiring credits and
NOLs — — 0.2
Change in valuation
allowance 39.8 (115.3 ) 43.1
Federal and state
credits (7.4 ) (4.0 ) (5.0 )
State income taxes, net
of federal benefit (4.5 ) (5.1 ) (5.1 )
Permanent
differences 2.4 0.8 0.9
Section 382
limitation — 157.5 —
Other 3.7 0.1 (0.1 )
Effective tax
rate 0.0 % 0.0 % 0.0 %</t>
  </si>
  <si>
    <t>Supplemental Disclosure of Cash Flow Information (Tables)</t>
  </si>
  <si>
    <t>Supplemental
disclosure of cash flow information for the periods presented is as
follows:
Year Ended
December 31,
2015 2014 2013
(In
thousands)
Supplemental disclosure
of cash flow information:
Cash paid for
interest $ 93 $ 49 $ —
Supplemental disclosure
of non-cash financing and investing activities:
Conversion of Series D
preferred stock to common stock $ — $ 5,464 $ —
Conversion of Series E
preferred stock to common stock $ — $ 5,528 $ —
Extinguishment of Series
D and Series E preferred stock and issuance of related
warrants $ — $ — $ 5,921
Non-cash property
additions $ 123 $ 324 $ —
Accrued 2013 financing
transaction costs paid in 2014 $ — $ — $ 100</t>
  </si>
  <si>
    <t>April 2013 Pillar Agreements (Tables)</t>
  </si>
  <si>
    <t>Schedule of Assumptions and Other Inputs Used to Compute Fair Value of Agreement Warrants</t>
  </si>
  <si>
    <t xml:space="preserve">The Company
used the Black-Scholes option pricing model to compute the fair
value of the Pillar Warrants as of the May 7, 2013 effective
date on which the Pillar Warrants were issued based on the
following assumptions and other inputs:
Pillar I Additional
Common stock
price $ 0.57 $ 0.57
Warrant exercise
price $ 0.61 $ 0.79
Term of warrant
(years) 5.0 1.1
Expected
volatility 62 % 67 %
Average risk free
interest rate 0.8 % 0.1 %
Expected dividend
yield — —
Expected percentage of
warrants to be exercised 100 % 100 % </t>
  </si>
  <si>
    <t>Financings (Tables)</t>
  </si>
  <si>
    <t>May 2013 Follow-on Underwritten Public Offering</t>
  </si>
  <si>
    <t xml:space="preserve">On
May 7, 2013, the Company closed a follow-on underwritten
public offering, in which it sold 17,500,000 shares of common
stock, together with matching warrants to purchase up to 17,500,000
shares of common stock, and pre-funded warrants to purchase up to
15,816,327 shares of common stock, together with matching warrants
to purchase up to 15,816,327 shares of common stock, for aggregate
gross proceeds of $16.5 million as follows:
Combined Common Pre-funded Matching
Common stock and matching
warrants sold (shares) $ 0.50 17,500,000 — 17,500,000
Pre-funded warrants and
matching warrants sold (shares) $ 0.49 — 15,816,327 15,816,327
Total (shares) 17,500,000 15,816,327 33,316,327
Warrant exercise price
(per share) — — $ 0.01 $ 0.47
Term of warrant
(years) — — 7.0 5.0 </t>
  </si>
  <si>
    <t>Organization - Additional Information (Detail) $ in Thousands</t>
  </si>
  <si>
    <t>Dec. 31, 2015USD ($)Platform</t>
  </si>
  <si>
    <t>Dec. 31, 2014USD ($)</t>
  </si>
  <si>
    <t>Number of technology platform to develop drug candidates | Platform</t>
  </si>
  <si>
    <t>Accumulated deficit | $</t>
  </si>
  <si>
    <t>Summary of Significant Accounting Policies - Additional Information (Detail)</t>
  </si>
  <si>
    <t>36 Months Ended</t>
  </si>
  <si>
    <t>Dec. 31, 2015USD ($)Segmentshares</t>
  </si>
  <si>
    <t>Dec. 31, 2014USD ($)shares</t>
  </si>
  <si>
    <t>Dec. 31, 2013USD ($)shares</t>
  </si>
  <si>
    <t>Dec. 31, 2015USD ($)</t>
  </si>
  <si>
    <t>Accounting Policies [Line Items]</t>
  </si>
  <si>
    <t>Period of maturities</t>
  </si>
  <si>
    <t>90 days</t>
  </si>
  <si>
    <t>Held-to-maturity investments</t>
  </si>
  <si>
    <t>Realized gains or losses from available-for-sale securities</t>
  </si>
  <si>
    <t>Losses from investments</t>
  </si>
  <si>
    <t>Auction rate securities</t>
  </si>
  <si>
    <t>Total restricted cash</t>
  </si>
  <si>
    <t>Number of operating segments | Segment</t>
  </si>
  <si>
    <t>Accelerated amortization expense associated to employee's option</t>
  </si>
  <si>
    <t>Options to purchase common stock granted to employees and directors | shares</t>
  </si>
  <si>
    <t>Fair value of options, vested</t>
  </si>
  <si>
    <t>Intrinsic value of options exercised</t>
  </si>
  <si>
    <t>Unrecognized compensation cost related to nonvested stock-based compensation</t>
  </si>
  <si>
    <t>Period for recognition of cost related to nonvested stock-based compensation arrangements</t>
  </si>
  <si>
    <t>3 years</t>
  </si>
  <si>
    <t>Prepaid expenses research and development</t>
  </si>
  <si>
    <t>GSK Agreement [Member]</t>
  </si>
  <si>
    <t>Percentage of royalty on net sales</t>
  </si>
  <si>
    <t>5.00%</t>
  </si>
  <si>
    <t>GSK Agreement [Member] | License, Research, Clinical Development and Commercialization [Member]</t>
  </si>
  <si>
    <t>Maximum milestone payments</t>
  </si>
  <si>
    <t>GSK Agreement [Member] | Research and Development Plans and Designation of Development Candidates [Member]</t>
  </si>
  <si>
    <t>GSK Agreement [Member] | Clinical and Commercial Milestones [Member]</t>
  </si>
  <si>
    <t>GSK Agreement [Member] | Up-front Payment Arrangement [Member]</t>
  </si>
  <si>
    <t>Upfront payment received under collaboration</t>
  </si>
  <si>
    <t>Employees [Member]</t>
  </si>
  <si>
    <t>Stock options, vesting period</t>
  </si>
  <si>
    <t>4 years</t>
  </si>
  <si>
    <t>Directors [Member]</t>
  </si>
  <si>
    <t>Retiring Director's Stock Options [Member]</t>
  </si>
  <si>
    <t>Minimum [Member]</t>
  </si>
  <si>
    <t>Equipment depreciation period</t>
  </si>
  <si>
    <t>Maximum [Member]</t>
  </si>
  <si>
    <t>5 years</t>
  </si>
  <si>
    <t>Summary of Significant Accounting Policies - Change in Accumulated Balance of the Component of Other Comprehensive Loss (Detail) - USD ($) $ in Thousands</t>
  </si>
  <si>
    <t>Accumulated unrealized loss on available-for-sale securities at beginning of period</t>
  </si>
  <si>
    <t>Change during the period</t>
  </si>
  <si>
    <t>Accumulated unrealized loss on available-for-sale securities at end of period</t>
  </si>
  <si>
    <t>Summary of Significant Accounting Policies - Schedule of Assumptions Used to Determine Fair Value of Stock Options Granted During Period (Detail) - $ / shares</t>
  </si>
  <si>
    <t>Average risk free interest rate</t>
  </si>
  <si>
    <t>1.40%</t>
  </si>
  <si>
    <t>1.30%</t>
  </si>
  <si>
    <t>Expected dividend yield</t>
  </si>
  <si>
    <t>0.00%</t>
  </si>
  <si>
    <t>Expected lives (years)</t>
  </si>
  <si>
    <t>4 years 2 months 12 days</t>
  </si>
  <si>
    <t>4 years 4 months 24 days</t>
  </si>
  <si>
    <t>Expected volatility</t>
  </si>
  <si>
    <t>93.00%</t>
  </si>
  <si>
    <t>86.00%</t>
  </si>
  <si>
    <t>67.00%</t>
  </si>
  <si>
    <t>Weighted average grant date fair value of options granted during the period (per share)</t>
  </si>
  <si>
    <t>Weighted average exercise price of options granted during the period (per share)</t>
  </si>
  <si>
    <t>Summary of Significant Accounting Policies - Assets and Liabilities Measured at Fair Value on a Recurring Basis (Detail) - Fair Value, Measurements, Recurring [Member] - USD ($) $ in Thousands</t>
  </si>
  <si>
    <t>Fair Value, Assets Measured on Recurring Basis, Unobservable Input Reconciliation [Line Items]</t>
  </si>
  <si>
    <t>Total Assets</t>
  </si>
  <si>
    <t>Total Liabilities</t>
  </si>
  <si>
    <t>Money Market Funds [Member]</t>
  </si>
  <si>
    <t>Other Cash Equivalents - Commercial Paper [Member]</t>
  </si>
  <si>
    <t>Short-term Investments [Member] | Commercial Paper [Member]</t>
  </si>
  <si>
    <t>Short-term Investments [Member] | Certificate of Deposit [Member]</t>
  </si>
  <si>
    <t>Short-term Investments [Member] | Corporate Bonds [Member]</t>
  </si>
  <si>
    <t>Short-term Investments [Member] | Municipal Bonds [Member]</t>
  </si>
  <si>
    <t>Long-term Investments [Member]</t>
  </si>
  <si>
    <t>Long-term Investments [Member] | Corporate Bonds [Member]</t>
  </si>
  <si>
    <t>Long-term Investments [Member] | Municipal Bonds [Member]</t>
  </si>
  <si>
    <t>Quoted Prices in Active Markets for Identical Assets or Liabilities (Level 1) [Member]</t>
  </si>
  <si>
    <t>Quoted Prices in Active Markets for Identical Assets or Liabilities (Level 1) [Member] | Money Market Funds [Member]</t>
  </si>
  <si>
    <t>Significant Other Observable Inputs (Level 2) [Member]</t>
  </si>
  <si>
    <t>Significant Other Observable Inputs (Level 2) [Member] | Other Cash Equivalents - Commercial Paper [Member]</t>
  </si>
  <si>
    <t>Significant Other Observable Inputs (Level 2) [Member] | Short-term Investments [Member] | Commercial Paper [Member]</t>
  </si>
  <si>
    <t>Significant Other Observable Inputs (Level 2) [Member] | Short-term Investments [Member] | Certificate of Deposit [Member]</t>
  </si>
  <si>
    <t>Significant Other Observable Inputs (Level 2) [Member] | Short-term Investments [Member] | Corporate Bonds [Member]</t>
  </si>
  <si>
    <t>Significant Other Observable Inputs (Level 2) [Member] | Short-term Investments [Member] | Municipal Bonds [Member]</t>
  </si>
  <si>
    <t>Significant Other Observable Inputs (Level 2) [Member] | Long-term Investments [Member]</t>
  </si>
  <si>
    <t>Significant Other Observable Inputs (Level 2) [Member] | Long-term Investments [Member] | Corporate Bonds [Member]</t>
  </si>
  <si>
    <t>Significant Other Observable Inputs (Level 2) [Member] | Long-term Investments [Member] | Municipal Bonds [Member]</t>
  </si>
  <si>
    <t>Significant Unobservable Inputs (Level 3) [Member]</t>
  </si>
  <si>
    <t>Investments - Summary of Available-for-Sale Investments at Fair Value (Detail) - USD ($) $ in Thousands</t>
  </si>
  <si>
    <t>Schedule of Available-for-sale Securities [Line Items]</t>
  </si>
  <si>
    <t>Cost</t>
  </si>
  <si>
    <t>Gross Unrealized (Losses)</t>
  </si>
  <si>
    <t>Gross Unrealized Gains</t>
  </si>
  <si>
    <t>Estimated Fair Value</t>
  </si>
  <si>
    <t>Short-term Investments [Member]</t>
  </si>
  <si>
    <t>Investments - Additional Information (Detail) - USD ($)</t>
  </si>
  <si>
    <t>Auction rate securities, noncurrent</t>
  </si>
  <si>
    <t>Property and Equipment - Tabular Disclosure of Major Components of Property and Equipment and Related Accumulated Depreciation (Detail) - USD ($) $ in Thousands</t>
  </si>
  <si>
    <t>Leasehold improvements</t>
  </si>
  <si>
    <t>Laboratory equipment and other</t>
  </si>
  <si>
    <t>Total property and equipment, at cost</t>
  </si>
  <si>
    <t>Less: Accumulated depreciation and amortization</t>
  </si>
  <si>
    <t>Property and Equipment - Additional Information (Detail) - USD ($)</t>
  </si>
  <si>
    <t>Depreciation and amortization expense on property and equipment</t>
  </si>
  <si>
    <t>Note Payable and Accrued Expenses - Additional Information (Detail) - Oxford [Member]</t>
  </si>
  <si>
    <t>15 Months Ended</t>
  </si>
  <si>
    <t>Dec. 31, 2015USD ($)Installment</t>
  </si>
  <si>
    <t>Debt Instrument [Line Items]</t>
  </si>
  <si>
    <t>Borrowing capacity under the Loan &amp; security agreement</t>
  </si>
  <si>
    <t>Basis spread on fixed interest rate set at time of advance</t>
  </si>
  <si>
    <t>7.27%</t>
  </si>
  <si>
    <t>Minimum interest rate</t>
  </si>
  <si>
    <t>7.50%</t>
  </si>
  <si>
    <t>Description of interest rate</t>
  </si>
  <si>
    <t>Each equipment  advance includes interest at a fixed interest rate equal to the greater of  7.50% per annum and 7.27% plus the three-month U.S. Libor Rate per annum</t>
  </si>
  <si>
    <t>Debt instrument payment terms</t>
  </si>
  <si>
    <t>The principal amount of each equipment advance will be repaid in 36 monthly installments commencing on the applicable amortization date, which was July 1, 2015 for any equipment advance made on or before June 30, 2015. Monthly installments payable prior to July 1, 2015 consisted of interest only and monthly installments payable on or after July 1, 2015 consist of principal and accrued interest</t>
  </si>
  <si>
    <t>Debt instrument number of installments that include principal payable | Installment</t>
  </si>
  <si>
    <t>Final payment of additional interest as a percentage of aggregate amount advanced</t>
  </si>
  <si>
    <t>5.70%</t>
  </si>
  <si>
    <t>Weighted average annual effective interest rate</t>
  </si>
  <si>
    <t>11.10%</t>
  </si>
  <si>
    <t>Minimum prepayment fee interest rate percentage</t>
  </si>
  <si>
    <t>1.00%</t>
  </si>
  <si>
    <t>Maximum prepayment fee interest rate percentage</t>
  </si>
  <si>
    <t>3.00%</t>
  </si>
  <si>
    <t>Advance received under loan and security agreement</t>
  </si>
  <si>
    <t>Outstanding loan balance, default interest rate</t>
  </si>
  <si>
    <t>Note Payable and Accrued Expenses - Schedule of Aggregate Future Minimum Payments Due Under Loan and Security Agreement (Detail) - USD ($) $ in Thousands</t>
  </si>
  <si>
    <t>Debt Instruments [Abstract]</t>
  </si>
  <si>
    <t>Total minimum payments</t>
  </si>
  <si>
    <t>Less amount representing interest</t>
  </si>
  <si>
    <t>Notes payable, gross</t>
  </si>
  <si>
    <t>Unamortized facility fee</t>
  </si>
  <si>
    <t>Accrual of final payment</t>
  </si>
  <si>
    <t>Notes payable, balance</t>
  </si>
  <si>
    <t>Less current portion of notes payable</t>
  </si>
  <si>
    <t>Non-current portion of notes payable</t>
  </si>
  <si>
    <t>Note Payable and Accrued Expenses - Accrued Expenses (Detail) - USD ($) $ in Thousands</t>
  </si>
  <si>
    <t>Payroll and related costs</t>
  </si>
  <si>
    <t>Clinical and nonclinical trial expenses</t>
  </si>
  <si>
    <t>Cost of regaining rights to cancer program</t>
  </si>
  <si>
    <t>Professional and consulting fees</t>
  </si>
  <si>
    <t>Other</t>
  </si>
  <si>
    <t>Total accrued expenses</t>
  </si>
  <si>
    <t>Collaboration and License Agreements - Additional Information (Detail)</t>
  </si>
  <si>
    <t>Nov. 20, 2015</t>
  </si>
  <si>
    <t>May. 31, 2014USD ($)</t>
  </si>
  <si>
    <t>Apr. 30, 2014USD ($)</t>
  </si>
  <si>
    <t>Dec. 31, 2015USD ($)Targets</t>
  </si>
  <si>
    <t>Dec. 31, 2013USD ($)</t>
  </si>
  <si>
    <t>Collaborative Arrangements and Non-collaborative Arrangement Transactions [Line Items]</t>
  </si>
  <si>
    <t>Abbott Molecular [Member]</t>
  </si>
  <si>
    <t>Paid or expects to pay for external development expenses</t>
  </si>
  <si>
    <t>Expected agreement term</t>
  </si>
  <si>
    <t>Merck Sharp [Member]</t>
  </si>
  <si>
    <t>Maximum amount that may be credited towards any amount due from collaborator for third-party license income received by the Company</t>
  </si>
  <si>
    <t>Percentage of third-party license income received by the Company that is credited towards any amount due from collaborator</t>
  </si>
  <si>
    <t>15.00%</t>
  </si>
  <si>
    <t>Deferred revenue recognition period</t>
  </si>
  <si>
    <t>27 months</t>
  </si>
  <si>
    <t>Number of additional target, optional | Targets</t>
  </si>
  <si>
    <t>Maximum royalty percentage on net sales</t>
  </si>
  <si>
    <t>GSK Agreement [Member] | Maximum [Member]</t>
  </si>
  <si>
    <t>Anticipated initial collaboration term</t>
  </si>
  <si>
    <t>GSK Agreement [Member] | Minimum [Member]</t>
  </si>
  <si>
    <t>2 years</t>
  </si>
  <si>
    <t>Up-front Payment Arrangement [Member] | GSK Agreement [Member]</t>
  </si>
  <si>
    <t>Stockholders' Equity - Additional Information (Detail) - $ / shares</t>
  </si>
  <si>
    <t>Feb. 19, 2015</t>
  </si>
  <si>
    <t>Feb. 06, 2014</t>
  </si>
  <si>
    <t>May. 07, 2013</t>
  </si>
  <si>
    <t>May. 05, 1998</t>
  </si>
  <si>
    <t>Sep. 30, 2013</t>
  </si>
  <si>
    <t>Jan. 10, 2014</t>
  </si>
  <si>
    <t>Dec. 31, 2012</t>
  </si>
  <si>
    <t>Nov. 30, 2012</t>
  </si>
  <si>
    <t>Nov. 30, 2011</t>
  </si>
  <si>
    <t>Changes In Equity And Comprehensive Income Line Items [Line Items]</t>
  </si>
  <si>
    <t>Stock issued, shares</t>
  </si>
  <si>
    <t>Minimum closing sales price of common stock to issue termination notice to put holders</t>
  </si>
  <si>
    <t>Shares held by put holders</t>
  </si>
  <si>
    <t>Remaining shares of common stock subject to the liquidation put</t>
  </si>
  <si>
    <t>Common stock, shares reserved for future issuance</t>
  </si>
  <si>
    <t>Maximum number of additional common shares</t>
  </si>
  <si>
    <t>Minimum option exercise price as a percentage of market value of common stock</t>
  </si>
  <si>
    <t>100.00%</t>
  </si>
  <si>
    <t>Common stock options outstanding</t>
  </si>
  <si>
    <t>Common shares available for grant</t>
  </si>
  <si>
    <t>Options outstanding under earlier plans</t>
  </si>
  <si>
    <t>Grant of inducement stock option</t>
  </si>
  <si>
    <t>Inducement grants outstanding shares</t>
  </si>
  <si>
    <t>Minimum Percentage Voting Stock that Prevents Employee Stock Purchase Plan Participation</t>
  </si>
  <si>
    <t>Maximum % of employee defined annualized base pay that may be used to purchase stock under Employee Stock Purchase Plan</t>
  </si>
  <si>
    <t>Series A preferred stock liquidation preference per share</t>
  </si>
  <si>
    <t>Series A Preferred stock conversion price per share</t>
  </si>
  <si>
    <t>2013 Stock Incentive Plan [Member]</t>
  </si>
  <si>
    <t>Maximum number of shares that may be granted to any one individual in single year</t>
  </si>
  <si>
    <t>Stock options, expiration period</t>
  </si>
  <si>
    <t>10 years</t>
  </si>
  <si>
    <t>Minimum [Member] | 2013 Stock Incentive Plan [Member]</t>
  </si>
  <si>
    <t>Maximum [Member] | 2013 Stock Incentive Plan [Member]</t>
  </si>
  <si>
    <t>Employee Stock Purchase Plan [Member]</t>
  </si>
  <si>
    <t>Common stock shares authorized for issuance under stock purchase plan</t>
  </si>
  <si>
    <t>Percentage of fair market value of common stock used as Employee Stock Purchase Plan option price</t>
  </si>
  <si>
    <t>85.00%</t>
  </si>
  <si>
    <t>Minimum % of participating employee's base pay that may be used to purchase stock under Employee Stock Purchase Plan during an offering period</t>
  </si>
  <si>
    <t>Maximum % of participating employee's base pay that may be used to purchase stock under Employee Stock Purchase Plan during an offering period</t>
  </si>
  <si>
    <t>10.00%</t>
  </si>
  <si>
    <t>Percentage of Market Value of Common Stock on Commencement of Offering Period</t>
  </si>
  <si>
    <t>Common stock share issued</t>
  </si>
  <si>
    <t>Annual percentage of dividend of preferred stock</t>
  </si>
  <si>
    <t>Series D Preferred Stock [Member] | Pillar One [Member]</t>
  </si>
  <si>
    <t>Shares of common stock issued upon conversion</t>
  </si>
  <si>
    <t>Series E Preferred Stock [Member] | Pillar Two Entities [Member]</t>
  </si>
  <si>
    <t>Sale price of common shares subject to the liquidation put</t>
  </si>
  <si>
    <t>Price exceeds on number of days</t>
  </si>
  <si>
    <t>20 days</t>
  </si>
  <si>
    <t>Liquidation put shares no longer held by original holders</t>
  </si>
  <si>
    <t>Stockholders' Equity - Warrants Outstanding and Exercisable for the Purchase of Common Stock (Detail)</t>
  </si>
  <si>
    <t>Dec. 31, 2015$ / sharesshares</t>
  </si>
  <si>
    <t>Class of Warrant or Right [Line Items]</t>
  </si>
  <si>
    <t>Shares | shares</t>
  </si>
  <si>
    <t>Weighted average exercise price of warrants | $ / shares</t>
  </si>
  <si>
    <t>Class of Warrant One [Member]</t>
  </si>
  <si>
    <t>Expiration Date</t>
  </si>
  <si>
    <t>Nov. 4,
		2016</t>
  </si>
  <si>
    <t>Class of Warrant Two [Member]</t>
  </si>
  <si>
    <t>Nov. 9,
		2017</t>
  </si>
  <si>
    <t>Class of Warrant Three [Member]</t>
  </si>
  <si>
    <t>May 7,
		2018</t>
  </si>
  <si>
    <t>Class of Warrant Four [Member]</t>
  </si>
  <si>
    <t>May 7,
		2020</t>
  </si>
  <si>
    <t>Class of Warrant Five [Member]</t>
  </si>
  <si>
    <t>Sep. 30,
		2020</t>
  </si>
  <si>
    <t>Class of Warrant Six [Member]</t>
  </si>
  <si>
    <t>Feb. 10,
		2021</t>
  </si>
  <si>
    <t>Stockholders' Equity - Summary of Stock Options (Detail) - USD ($) $ / shares in Units, shares in Thousands, $ in Thousands</t>
  </si>
  <si>
    <t>Options, Outstanding, Beginning Balance</t>
  </si>
  <si>
    <t>Granted</t>
  </si>
  <si>
    <t>Exercised</t>
  </si>
  <si>
    <t>Forfeited</t>
  </si>
  <si>
    <t>Expired</t>
  </si>
  <si>
    <t>Options, Outstanding, Ending Balance</t>
  </si>
  <si>
    <t>Exercisable, Ending Balance</t>
  </si>
  <si>
    <t>Total exercisable or expected to vest</t>
  </si>
  <si>
    <t>Weighted Average Exercise Price, Beginning Balance</t>
  </si>
  <si>
    <t>Granted, Weighted Average Exercise Price</t>
  </si>
  <si>
    <t>Exercised, Weighted Average Exercise Price</t>
  </si>
  <si>
    <t>Forfeited, Weighted Average Exercise Price</t>
  </si>
  <si>
    <t>Expired, Weighted Average Exercise Price</t>
  </si>
  <si>
    <t>Weighted Average Exercise Price, Ending Balance</t>
  </si>
  <si>
    <t>Exercisable, Weighted Average Exercise Price</t>
  </si>
  <si>
    <t>Total exercisable or expected to vest, Weighted Average Exercise Price</t>
  </si>
  <si>
    <t>Outstanding, Ending balance, Weighted Average Remaining Contractual Term</t>
  </si>
  <si>
    <t>7 years 8 months 5 days</t>
  </si>
  <si>
    <t>Exercisable Ending Balance, Weighted Average Remaining Contractual Term</t>
  </si>
  <si>
    <t>6 years 4 months 13 days</t>
  </si>
  <si>
    <t>Total exercisable or expected to vest, Weighted Average Remaining Contractual Term</t>
  </si>
  <si>
    <t>7 years 7 months 13 days</t>
  </si>
  <si>
    <t>Outstanding, Intrinsic Value, Ending Balance</t>
  </si>
  <si>
    <t>Exercisable, Ending Balance, Intrinsic Value</t>
  </si>
  <si>
    <t>Total exercisable or expected to vest, Aggregate Intrinsic Value</t>
  </si>
  <si>
    <t>Common Stock Warrant and Option Exercises and Employee Stock Purchases - Additional Information (Detail) - USD ($) $ in Thousands</t>
  </si>
  <si>
    <t>Warrant and Option Exercises and Employee Stock Purchases [Line Items]</t>
  </si>
  <si>
    <t>Number of shares of common stock issued for stock warrants and stock options exercised and ESPP purchases</t>
  </si>
  <si>
    <t>Proceeds from stock issued for warrant and option exercises &amp; ESPP purchases</t>
  </si>
  <si>
    <t>Common Stock Warrants and Option Exercises and Employee Stock Purchases [Member]</t>
  </si>
  <si>
    <t>Common Stock Warrant and Option Exercises and Employee Stock Purchases - Schedule of Common Stock Warrant and Option Exercises and Employee Stock Purchases (Detail) - USD ($) shares in Thousands, $ in Thousands</t>
  </si>
  <si>
    <t>Total, Shares</t>
  </si>
  <si>
    <t>Total, Proceeds</t>
  </si>
  <si>
    <t>Warrant Exercises [Member]</t>
  </si>
  <si>
    <t>Stock Option Exercises [Member]</t>
  </si>
  <si>
    <t>Employee Stock Purchases [Member]</t>
  </si>
  <si>
    <t>Commitments and Contingencies - Additional Information (Detail) - USD ($)</t>
  </si>
  <si>
    <t>Feb. 28, 2014</t>
  </si>
  <si>
    <t>Contingencies And Commitments [Line Items]</t>
  </si>
  <si>
    <t>Rent expense, including real estate taxes</t>
  </si>
  <si>
    <t>Cash restricted for a security deposit</t>
  </si>
  <si>
    <t>Annual minimum payments due, 2016</t>
  </si>
  <si>
    <t>Future minimum commitments under agreement, total</t>
  </si>
  <si>
    <t>Warrant to purchase common stock</t>
  </si>
  <si>
    <t>Number of shares of common stock sold in financing</t>
  </si>
  <si>
    <t>Proceeds from issuance of common stock in lieu of director board and committee fees</t>
  </si>
  <si>
    <t>Cambridge Facility [Member]</t>
  </si>
  <si>
    <t>Period of renewal option exercisable by the Company</t>
  </si>
  <si>
    <t>Operating lease expiration date</t>
  </si>
  <si>
    <t>Aug. 31,
		2017</t>
  </si>
  <si>
    <t>Exton Facility [Member]</t>
  </si>
  <si>
    <t>May 31,
		2020</t>
  </si>
  <si>
    <t>Common Stock and Matching Warrants Sold [Member]</t>
  </si>
  <si>
    <t>Pillar Three Entities [Member]</t>
  </si>
  <si>
    <t>Exercise price of warrants</t>
  </si>
  <si>
    <t>Aggregate purchase price</t>
  </si>
  <si>
    <t>Shares issued on exercise of warrants during the period</t>
  </si>
  <si>
    <t>Proceeds from exercise of warrants</t>
  </si>
  <si>
    <t>Pillar Three Entities [Member] | Common Stock and Matching Warrants Sold [Member]</t>
  </si>
  <si>
    <t>Pillar Four Entities [Member]</t>
  </si>
  <si>
    <t>Pillar Two Entities [Member]</t>
  </si>
  <si>
    <t>Pillar Two Entities [Member] | Series E Preferred Stock [Member]</t>
  </si>
  <si>
    <t>Aggregate purchase price under agreement</t>
  </si>
  <si>
    <t>Pillar Two Entities [Member] | Common Stock [Member] | Series E Warrant [Member]</t>
  </si>
  <si>
    <t>Warrants expiration date</t>
  </si>
  <si>
    <t>Pillar One [Member]</t>
  </si>
  <si>
    <t>Pillar One [Member] | Series D Preferred Stock [Member]</t>
  </si>
  <si>
    <t>Pillar One [Member] | Common Stock [Member] | Series D Warrant [Member]</t>
  </si>
  <si>
    <t>Commitments and Contingencies - Future Minimum Commitments Under Company Lease Agreement (Detail) $ in Thousands</t>
  </si>
  <si>
    <t>Income Taxes - Additional Information (Detail) - USD ($)</t>
  </si>
  <si>
    <t>Income Tax [Line Items]</t>
  </si>
  <si>
    <t>Period over which NOL and tax credit carryforward limitations are applied</t>
  </si>
  <si>
    <t>1 year</t>
  </si>
  <si>
    <t>Period of cumulative changes in ownership</t>
  </si>
  <si>
    <t>Cumulative changes in ownership</t>
  </si>
  <si>
    <t>50.00%</t>
  </si>
  <si>
    <t>Operating loss carryforwards expiration year</t>
  </si>
  <si>
    <t>Expected federal income tax rate</t>
  </si>
  <si>
    <t>(34.00%)</t>
  </si>
  <si>
    <t>Unrecognized tax benefits from uncertain tax</t>
  </si>
  <si>
    <t>Years not subject to income tax examination</t>
  </si>
  <si>
    <t>Tax examinations for years  before 2012</t>
  </si>
  <si>
    <t>Period over which material changes in unrecognized tax positions are not expected</t>
  </si>
  <si>
    <t>12 months</t>
  </si>
  <si>
    <t>Federal [Member]</t>
  </si>
  <si>
    <t>Cumulative net operating loss carryforwards</t>
  </si>
  <si>
    <t>Tax credit carryforwards</t>
  </si>
  <si>
    <t>Tax credit carryforward expiration year</t>
  </si>
  <si>
    <t>Excess tax benefit deductions related to the exercise of stock options</t>
  </si>
  <si>
    <t>State [Member]</t>
  </si>
  <si>
    <t>Income Taxes - Components of the Deferred Tax Assets (Detail) - USD ($) $ in Thousands</t>
  </si>
  <si>
    <t>Operating loss carryforwards</t>
  </si>
  <si>
    <t>Deferred Tax Assets, Gross</t>
  </si>
  <si>
    <t>Valuation allowance</t>
  </si>
  <si>
    <t>Deferred Tax Assets, Net</t>
  </si>
  <si>
    <t>Income Taxes - Difference Between the 34% U.S. Federal Corporate Tax Rate and the Company's Effective Tax Rate (Detail)</t>
  </si>
  <si>
    <t>Expiring credits and NOLs</t>
  </si>
  <si>
    <t>0.20%</t>
  </si>
  <si>
    <t>Change in valuation allowance</t>
  </si>
  <si>
    <t>39.80%</t>
  </si>
  <si>
    <t>(115.30%)</t>
  </si>
  <si>
    <t>43.10%</t>
  </si>
  <si>
    <t>Federal and state credits</t>
  </si>
  <si>
    <t>(7.40%)</t>
  </si>
  <si>
    <t>(4.00%)</t>
  </si>
  <si>
    <t>(5.00%)</t>
  </si>
  <si>
    <t>State income taxes, net of federal benefit</t>
  </si>
  <si>
    <t>(4.50%)</t>
  </si>
  <si>
    <t>(5.10%)</t>
  </si>
  <si>
    <t>Permanent differences</t>
  </si>
  <si>
    <t>2.40%</t>
  </si>
  <si>
    <t>0.80%</t>
  </si>
  <si>
    <t>0.90%</t>
  </si>
  <si>
    <t>Section 382 limitation</t>
  </si>
  <si>
    <t>157.50%</t>
  </si>
  <si>
    <t>3.70%</t>
  </si>
  <si>
    <t>0.10%</t>
  </si>
  <si>
    <t>(0.10%)</t>
  </si>
  <si>
    <t>Effective tax rate</t>
  </si>
  <si>
    <t>Employee Benefit Plan - Additional Information (Detail) - USD ($)</t>
  </si>
  <si>
    <t>Maximum employer match as a percentage of base pay</t>
  </si>
  <si>
    <t>Portion of the first 6% of employees' contributions</t>
  </si>
  <si>
    <t>Portion of the Employee's base salary that the Company matches</t>
  </si>
  <si>
    <t>6.00%</t>
  </si>
  <si>
    <t>Employer matching contributions to the plan</t>
  </si>
  <si>
    <t>Net Loss per Common Share Applicable to Common Stockholders - Additional Information (Detail) - USD ($)</t>
  </si>
  <si>
    <t>Earnings Per Share, Diluted, by Common Class, Including Two Class Method [Line Items]</t>
  </si>
  <si>
    <t>Total antidilutive securities</t>
  </si>
  <si>
    <t>Preferred stock dividends</t>
  </si>
  <si>
    <t>Supplemental Disclosure of Cash Flow Information - Supplemental Disclosure of Cash Flow Information (Detail) - USD ($) $ in Thousands</t>
  </si>
  <si>
    <t>Supplemental disclosure of cash flow information:</t>
  </si>
  <si>
    <t>Cash paid for interest</t>
  </si>
  <si>
    <t>Supplemental disclosure of non-cash financing and investing activities:</t>
  </si>
  <si>
    <t>Non-cash property additions</t>
  </si>
  <si>
    <t>Accrued 2013 financing transaction costs paid in 2014</t>
  </si>
  <si>
    <t>Conversion of preferred stock to common stock</t>
  </si>
  <si>
    <t>Series D and E Preferred Stock [Member]</t>
  </si>
  <si>
    <t>Extinguishment of Series D and Series E preferred stock and issuance of related warrants</t>
  </si>
  <si>
    <t>April 2013 Pillar Agreements - Additional Information (Detail)</t>
  </si>
  <si>
    <t>May. 07, 2013USD ($)$ / shares$ / Reporting_Unit</t>
  </si>
  <si>
    <t>Apr. 22, 2013$ / shares$ / Reporting_Unitshares</t>
  </si>
  <si>
    <t>Apr. 30, 2013Agreement$ / sharesshares</t>
  </si>
  <si>
    <t>Dec. 31, 2015USD ($)shares</t>
  </si>
  <si>
    <t>Effects of Agreements [Line Items]</t>
  </si>
  <si>
    <t>Shares of common stock that may be purchased upon exercise of warrants issued | shares</t>
  </si>
  <si>
    <t>Minimum closing price to redeem the warrants | $ / Reporting_Unit</t>
  </si>
  <si>
    <t>Redemption price per share of warrants | $ / Reporting_Unit</t>
  </si>
  <si>
    <t>Fair value of the Pillar Warrants in equity</t>
  </si>
  <si>
    <t>Extinguishment loss which was immediately charged to net loss applicable to common stockholders</t>
  </si>
  <si>
    <t>Increase in stockholders equity resulting from preferred stock extinguishment and warrant issuance</t>
  </si>
  <si>
    <t>Minimum period for determining expected volatility</t>
  </si>
  <si>
    <t>Percentage of holding by affiliates above which warrants may not be exercised</t>
  </si>
  <si>
    <t>19.99%</t>
  </si>
  <si>
    <t>Pillar I Warrants [Member]</t>
  </si>
  <si>
    <t>Exercise price of warrants | $ / shares</t>
  </si>
  <si>
    <t>Additional Pillar Warrants [Member]</t>
  </si>
  <si>
    <t>Final exercise date of warrant</t>
  </si>
  <si>
    <t>Jun. 1,
		2014</t>
  </si>
  <si>
    <t>Carrying value of preferred stock prior to extinguishment</t>
  </si>
  <si>
    <t>Carrying value of preferred stock</t>
  </si>
  <si>
    <t>April 2013 Pillar Agreements [Member]</t>
  </si>
  <si>
    <t>Number of agreements | Agreement</t>
  </si>
  <si>
    <t>April 2013 Pillar Agreements [Member] | Series D Preferred Stock [Member] | Minimum [Member]</t>
  </si>
  <si>
    <t>Unaffiliated ownership % that would trigger the right to require the Company to repurchase stock that was waived by Pillar Agreement</t>
  </si>
  <si>
    <t>66.67%</t>
  </si>
  <si>
    <t>April 2013 Pillar Agreements [Member] | Series D And Series E Preferred Stock [Member]</t>
  </si>
  <si>
    <t>Percentage of preferred stock holders who waived right to receive specified amount in liquidation</t>
  </si>
  <si>
    <t>April 2013 Pillar Agreements - Schedule of Assumptions and Other Inputs Used to Compute Fair Value of Agreement Warrants (Detail) - $ / shares</t>
  </si>
  <si>
    <t>Apr. 30, 2013</t>
  </si>
  <si>
    <t>Apr. 22, 2013</t>
  </si>
  <si>
    <t>Assumptions used to compute fair value of Pillar warrants [Line Items]</t>
  </si>
  <si>
    <t>Common stock price</t>
  </si>
  <si>
    <t>Warrant exercise price</t>
  </si>
  <si>
    <t>Term of warrant (years)</t>
  </si>
  <si>
    <t>62.00%</t>
  </si>
  <si>
    <t>Expected percentage of warrants to be exercised</t>
  </si>
  <si>
    <t>1 year 1 month 6 days</t>
  </si>
  <si>
    <t>Financings - Additional Information 1 (Detail) - USD ($) $ / shares in Units, $ in Millions</t>
  </si>
  <si>
    <t>Feb. 10, 2014</t>
  </si>
  <si>
    <t>Class of Stock [Line Items]</t>
  </si>
  <si>
    <t>Common stock, price per share</t>
  </si>
  <si>
    <t>Gross proceeds from offering of common stock</t>
  </si>
  <si>
    <t>Net proceeds from offering of common stock</t>
  </si>
  <si>
    <t>Shares of common stock that may be purchased upon exercise of warrants</t>
  </si>
  <si>
    <t>Pre-funded Warrants [Member]</t>
  </si>
  <si>
    <t>Warrant exercise price per share</t>
  </si>
  <si>
    <t>Investment Funds [Member] | Directors [Member]</t>
  </si>
  <si>
    <t>Baker Bros. Advisors LP [Member]</t>
  </si>
  <si>
    <t>Common stock held, shares</t>
  </si>
  <si>
    <t>Baker Bros. Advisors LP [Member] | Pre-funded Warrants [Member]</t>
  </si>
  <si>
    <t>Financings - Additional Information 2 (Detail) - USD ($) $ / shares in Units, $ in Millions</t>
  </si>
  <si>
    <t>Shares of common stock that may be purchased upon exercise of warrants issued</t>
  </si>
  <si>
    <t>Gross proceeds from sale of common stock and warrants excluding the proceeds from exercise of the warrants, if any</t>
  </si>
  <si>
    <t>Price to the public per share of common stock</t>
  </si>
  <si>
    <t>Sales price per share of pre-funded warrants</t>
  </si>
  <si>
    <t>Net proceeds from sale of common stock and warrants excluding the proceeds from exercise of the warrants, if any</t>
  </si>
  <si>
    <t>Pre-funded warrants expiration date</t>
  </si>
  <si>
    <t>Financings - Additional Information 3 (Detail) - USD ($) $ / shares in Units, $ in Millions</t>
  </si>
  <si>
    <t>Financings - Additional Information 4 (Detail) - USD ($) $ in Millions</t>
  </si>
  <si>
    <t>Matching Warrants [Member]</t>
  </si>
  <si>
    <t>Matching Warrants [Member] | Pre-funded Warrants [Member]</t>
  </si>
  <si>
    <t>Common Stock [Member] | Matching Warrants [Member]</t>
  </si>
  <si>
    <t>Financings - May 2013 Follow-on Underwritten Public Offering (Detail) - $ / shares</t>
  </si>
  <si>
    <t>Price to the public (per share of common stock)</t>
  </si>
  <si>
    <t>Total (shares)</t>
  </si>
  <si>
    <t>Pre-funded Warrants &amp; Matching Warrants Sold [Member]</t>
  </si>
  <si>
    <t>Warrant exercise price (per share)</t>
  </si>
  <si>
    <t>Matching Warrants [Member] | Common Stock and Matching Warrants Sold [Member]</t>
  </si>
  <si>
    <t>Matching Warrants [Member] | Pre-funded Warrants &amp; Matching Warrants Sold [Member]</t>
  </si>
  <si>
    <t>7 years</t>
  </si>
  <si>
    <t>Pre-funded Warrants [Member] | Pre-funded Warrants &amp; Matching Warrants Sold [Member]</t>
  </si>
  <si>
    <t>Financings - Additional Information 5 (Detail) $ in Millions</t>
  </si>
  <si>
    <t>Feb. 10, 2014USD ($)</t>
  </si>
  <si>
    <t>May. 07, 2013USD ($)$ / Reporting_Unit</t>
  </si>
  <si>
    <t>Sep. 30, 2013USD ($)</t>
  </si>
  <si>
    <t>Net proceeds from sale of common stock and warrants excluding the proceeds from future exercise of the warrants, if any | $</t>
  </si>
  <si>
    <t>Redemption price per share of warrants</t>
  </si>
  <si>
    <t>Notice period to holder prior to redemption of warrants by Company</t>
  </si>
  <si>
    <t>30 days</t>
  </si>
  <si>
    <t>Minimum trading days considered to redeem warrants</t>
  </si>
  <si>
    <t>Maximum trading days considered to redeem warrants</t>
  </si>
  <si>
    <t>Minimum closing price to redeem the warrants</t>
  </si>
  <si>
    <t>Registration Rights Agreement - Additional Information (Detail)</t>
  </si>
  <si>
    <t>Registration rights agreement date</t>
  </si>
  <si>
    <t>Feb. 9,
		2015</t>
  </si>
  <si>
    <t>Registration statement filing period with SEC</t>
  </si>
  <si>
    <t>60 day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61838</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21275678</v>
      </c>
    </row>
    <row spans="1:4" r="18">
      <c t="s" s="4" r="A18">
        <v>30</v>
      </c>
      <c t="n" s="7" r="D18">
        <v>3401408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70</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89</v>
      </c>
      <c t="s" s="2" r="B1">
        <v>1</v>
      </c>
    </row>
    <row spans="1:2" r="2">
      <c t="s" s="2" r="B2">
        <v>2</v>
      </c>
    </row>
    <row spans="1:2" r="3">
      <c t="s" s="3" r="A3">
        <v>187</v>
      </c>
    </row>
    <row spans="1:2" r="4">
      <c t="s" s="4" r="A4">
        <v>189</v>
      </c>
      <c t="s" s="4"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26586</v>
      </c>
      <c t="n" s="7" r="C3">
        <v>19971</v>
      </c>
    </row>
    <row spans="1:3" r="4">
      <c t="s" s="4" r="A4">
        <v>35</v>
      </c>
      <c t="n" s="6" r="B4">
        <v>33574</v>
      </c>
      <c t="n" s="6" r="C4">
        <v>21256</v>
      </c>
    </row>
    <row spans="1:3" r="5">
      <c t="s" s="4" r="A5">
        <v>36</v>
      </c>
      <c t="n" s="6" r="B5">
        <v>3082</v>
      </c>
      <c t="n" s="6" r="C5">
        <v>1203</v>
      </c>
    </row>
    <row spans="1:3" r="6">
      <c t="s" s="4" r="A6">
        <v>37</v>
      </c>
      <c t="n" s="6" r="B6">
        <v>63242</v>
      </c>
      <c t="n" s="6" r="C6">
        <v>42430</v>
      </c>
    </row>
    <row spans="1:3" r="7">
      <c t="s" s="4" r="A7">
        <v>38</v>
      </c>
      <c t="n" s="6" r="B7">
        <v>26997</v>
      </c>
      <c t="n" s="6" r="C7">
        <v>7344</v>
      </c>
    </row>
    <row spans="1:3" r="8">
      <c t="s" s="4" r="A8">
        <v>39</v>
      </c>
      <c t="n" s="6" r="B8">
        <v>1692</v>
      </c>
      <c t="n" s="6" r="C8">
        <v>1306</v>
      </c>
    </row>
    <row spans="1:3" r="9">
      <c t="s" s="4" r="A9">
        <v>40</v>
      </c>
      <c t="n" s="6" r="B9">
        <v>345</v>
      </c>
      <c t="n" s="6" r="C9">
        <v>346</v>
      </c>
    </row>
    <row spans="1:3" r="10">
      <c t="s" s="4" r="A10">
        <v>41</v>
      </c>
      <c t="n" s="6" r="B10">
        <v>92276</v>
      </c>
      <c t="n" s="6" r="C10">
        <v>51426</v>
      </c>
    </row>
    <row spans="1:3" r="11">
      <c t="s" s="3" r="A11">
        <v>42</v>
      </c>
    </row>
    <row spans="1:3" r="12">
      <c t="s" s="4" r="A12">
        <v>43</v>
      </c>
      <c t="n" s="6" r="B12">
        <v>1169</v>
      </c>
      <c t="n" s="6" r="C12">
        <v>2458</v>
      </c>
    </row>
    <row spans="1:3" r="13">
      <c t="s" s="4" r="A13">
        <v>44</v>
      </c>
      <c t="n" s="6" r="B13">
        <v>4274</v>
      </c>
      <c t="n" s="6" r="C13">
        <v>4460</v>
      </c>
    </row>
    <row spans="1:3" r="14">
      <c t="s" s="4" r="A14">
        <v>45</v>
      </c>
      <c t="n" s="6" r="B14">
        <v>261</v>
      </c>
      <c t="n" s="6" r="C14">
        <v>128</v>
      </c>
    </row>
    <row spans="1:3" r="15">
      <c t="s" s="4" r="A15">
        <v>46</v>
      </c>
      <c t="n" s="6" r="B15">
        <v>1111</v>
      </c>
    </row>
    <row spans="1:3" r="16">
      <c t="s" s="4" r="A16">
        <v>47</v>
      </c>
      <c t="n" s="6" r="B16">
        <v>6815</v>
      </c>
      <c t="n" s="6" r="C16">
        <v>7046</v>
      </c>
    </row>
    <row spans="1:3" r="17">
      <c t="s" s="4" r="A17">
        <v>48</v>
      </c>
      <c t="n" s="6" r="B17">
        <v>1262</v>
      </c>
    </row>
    <row spans="1:3" r="18">
      <c t="s" s="4" r="A18">
        <v>49</v>
      </c>
      <c t="n" s="6" r="B18">
        <v>501</v>
      </c>
      <c t="n" s="6" r="C18">
        <v>742</v>
      </c>
    </row>
    <row spans="1:3" r="19">
      <c t="s" s="4" r="A19">
        <v>50</v>
      </c>
      <c t="n" s="6" r="B19">
        <v>116</v>
      </c>
      <c t="n" s="6" r="C19">
        <v>236</v>
      </c>
    </row>
    <row spans="1:3" r="20">
      <c t="s" s="4" r="A20">
        <v>51</v>
      </c>
      <c t="n" s="7" r="B20">
        <v>8694</v>
      </c>
      <c t="n" s="7" r="C20">
        <v>8024</v>
      </c>
    </row>
    <row spans="1:3" r="21">
      <c t="s" s="4" r="A21">
        <v>52</v>
      </c>
      <c t="s" s="4" r="B21">
        <v>53</v>
      </c>
      <c t="s" s="4" r="C21">
        <v>53</v>
      </c>
    </row>
    <row spans="1:3" r="22">
      <c t="s" s="3" r="A22">
        <v>54</v>
      </c>
    </row>
    <row spans="1:3" r="23">
      <c t="s" s="4" r="A23">
        <v>55</v>
      </c>
      <c t="s" s="4" r="B23">
        <v>53</v>
      </c>
      <c t="s" s="4" r="C23">
        <v>53</v>
      </c>
    </row>
    <row spans="1:3" r="24">
      <c t="s" s="4" r="A24">
        <v>56</v>
      </c>
      <c t="n" s="7" r="B24">
        <v>121</v>
      </c>
      <c t="n" s="7" r="C24">
        <v>95</v>
      </c>
    </row>
    <row spans="1:3" r="25">
      <c t="s" s="4" r="A25">
        <v>57</v>
      </c>
      <c t="n" s="6" r="B25">
        <v>583676</v>
      </c>
      <c t="n" s="6" r="C25">
        <v>494850</v>
      </c>
    </row>
    <row spans="1:3" r="26">
      <c t="s" s="4" r="A26">
        <v>58</v>
      </c>
      <c t="n" s="6" r="B26">
        <v>-500081</v>
      </c>
      <c t="n" s="6" r="C26">
        <v>-451526</v>
      </c>
    </row>
    <row spans="1:3" r="27">
      <c t="s" s="4" r="A27">
        <v>59</v>
      </c>
      <c t="n" s="6" r="B27">
        <v>-134</v>
      </c>
      <c t="n" s="6" r="C27">
        <v>-17</v>
      </c>
    </row>
    <row spans="1:3" r="28">
      <c t="s" s="4" r="A28">
        <v>60</v>
      </c>
      <c t="n" s="6" r="B28">
        <v>83582</v>
      </c>
      <c t="n" s="6" r="C28">
        <v>43402</v>
      </c>
    </row>
    <row spans="1:3" r="29">
      <c t="s" s="4" r="A29">
        <v>61</v>
      </c>
      <c t="n" s="6" r="B29">
        <v>92276</v>
      </c>
      <c t="n" s="6" r="C29">
        <v>51426</v>
      </c>
    </row>
    <row spans="1:3" r="30">
      <c t="s" s="4" r="A30">
        <v>62</v>
      </c>
    </row>
    <row spans="1:3" r="31">
      <c t="s" s="3" r="A31">
        <v>54</v>
      </c>
    </row>
    <row spans="1:3" r="32">
      <c t="s" s="4" r="A32">
        <v>63</v>
      </c>
      <c t="n" s="6" r="B32">
        <v>0</v>
      </c>
      <c t="n" s="6" r="C32">
        <v>0</v>
      </c>
    </row>
    <row spans="1:3" r="33">
      <c t="s" s="4" r="A33">
        <v>64</v>
      </c>
    </row>
    <row spans="1:3" r="34">
      <c t="s" s="3" r="A34">
        <v>54</v>
      </c>
    </row>
    <row spans="1:3" r="35">
      <c t="s" s="4" r="A35">
        <v>63</v>
      </c>
      <c t="n" s="7" r="B35">
        <v>0</v>
      </c>
      <c t="n" s="7" r="C35">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187</v>
      </c>
    </row>
    <row spans="1:2" r="4">
      <c t="s" s="4" r="A4">
        <v>212</v>
      </c>
      <c t="s" s="4"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9"/>
    <col customWidth="1" max="2" min="2" width="80"/>
  </cols>
  <sheetData>
    <row spans="1:2" r="1">
      <c t="s" s="1" r="A1">
        <v>217</v>
      </c>
      <c t="s" s="2" r="B1">
        <v>1</v>
      </c>
    </row>
    <row spans="1:2" r="2">
      <c t="s" s="2" r="B2">
        <v>2</v>
      </c>
    </row>
    <row spans="1:2" r="3">
      <c t="s" s="3" r="A3">
        <v>173</v>
      </c>
    </row>
    <row spans="1:2" r="4">
      <c t="s" s="4" r="A4">
        <v>218</v>
      </c>
      <c t="s" s="4" r="B4">
        <v>219</v>
      </c>
    </row>
    <row spans="1:2" r="5">
      <c t="s" s="4" r="A5">
        <v>220</v>
      </c>
      <c t="s" s="4" r="B5">
        <v>221</v>
      </c>
    </row>
    <row spans="1:2" r="6">
      <c t="s" s="4" r="A6">
        <v>222</v>
      </c>
      <c t="s" s="4" r="B6">
        <v>223</v>
      </c>
    </row>
    <row spans="1:2" r="7">
      <c t="s" s="4" r="A7">
        <v>224</v>
      </c>
      <c t="s" s="4" r="B7">
        <v>225</v>
      </c>
    </row>
    <row spans="1:2" r="8">
      <c t="s" s="4" r="A8">
        <v>226</v>
      </c>
      <c t="s" s="4" r="B8">
        <v>227</v>
      </c>
    </row>
    <row spans="1:2" r="9">
      <c t="s" s="4" r="A9">
        <v>228</v>
      </c>
      <c t="s" s="4" r="B9">
        <v>229</v>
      </c>
    </row>
    <row spans="1:2" r="10">
      <c t="s" s="4" r="A10">
        <v>230</v>
      </c>
      <c t="s" s="4" r="B10">
        <v>231</v>
      </c>
    </row>
    <row spans="1:2" r="11">
      <c t="s" s="4" r="A11">
        <v>232</v>
      </c>
      <c t="s" s="4" r="B11">
        <v>233</v>
      </c>
    </row>
    <row spans="1:2" r="12">
      <c t="s" s="4" r="A12">
        <v>234</v>
      </c>
      <c t="s" s="4" r="B12">
        <v>235</v>
      </c>
    </row>
    <row spans="1:2" r="13">
      <c t="s" s="4" r="A13">
        <v>236</v>
      </c>
      <c t="s" s="4" r="B13">
        <v>237</v>
      </c>
    </row>
    <row spans="1:2" r="14">
      <c t="s" s="4" r="A14">
        <v>238</v>
      </c>
      <c t="s" s="4" r="B14">
        <v>239</v>
      </c>
    </row>
    <row spans="1:2" r="15">
      <c t="s" s="4" r="A15">
        <v>240</v>
      </c>
      <c t="s" s="4" r="B15">
        <v>241</v>
      </c>
    </row>
    <row spans="1:2" r="16">
      <c t="s" s="4" r="A16">
        <v>242</v>
      </c>
      <c t="s" s="4" r="B16">
        <v>243</v>
      </c>
    </row>
    <row spans="1:2" r="17">
      <c t="s" s="4" r="A17">
        <v>244</v>
      </c>
      <c t="s" s="4" r="B17">
        <v>245</v>
      </c>
    </row>
    <row spans="1:2" r="18">
      <c t="s" s="4" r="A18">
        <v>246</v>
      </c>
      <c t="s" s="4" r="B18">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173</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55</v>
      </c>
      <c t="s" s="2" r="B1">
        <v>1</v>
      </c>
    </row>
    <row spans="1:2" r="2">
      <c t="s" s="2" r="B2">
        <v>2</v>
      </c>
    </row>
    <row spans="1:2" r="3">
      <c t="s" s="3" r="A3">
        <v>176</v>
      </c>
    </row>
    <row spans="1:2" r="4">
      <c t="s" s="4" r="A4">
        <v>256</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79</v>
      </c>
    </row>
    <row spans="1:2" r="4">
      <c t="s" s="4" r="A4">
        <v>259</v>
      </c>
      <c t="s" s="4" r="B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82</v>
      </c>
    </row>
    <row spans="1:2" r="4">
      <c t="s" s="4" r="A4">
        <v>262</v>
      </c>
      <c t="s" s="4" r="B4">
        <v>263</v>
      </c>
    </row>
    <row spans="1:2" r="5">
      <c t="s" s="4" r="A5">
        <v>264</v>
      </c>
      <c t="s" s="4" r="B5">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66</v>
      </c>
      <c t="s" s="2" r="B1">
        <v>1</v>
      </c>
    </row>
    <row spans="1:2" r="2">
      <c t="s" s="2" r="B2">
        <v>2</v>
      </c>
    </row>
    <row spans="1:2" r="3">
      <c t="s" s="3" r="A3">
        <v>187</v>
      </c>
    </row>
    <row spans="1:2" r="4">
      <c t="s" s="4" r="A4">
        <v>267</v>
      </c>
      <c t="s" s="4" r="B4">
        <v>268</v>
      </c>
    </row>
    <row spans="1:2" r="5">
      <c t="s" s="4" r="A5">
        <v>269</v>
      </c>
      <c t="s" s="4" r="B5">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5</v>
      </c>
      <c t="s" s="2" r="B1">
        <v>2</v>
      </c>
      <c t="s" s="2" r="C1">
        <v>32</v>
      </c>
    </row>
    <row spans="1:3" r="2">
      <c t="s" s="4" r="A2">
        <v>66</v>
      </c>
      <c t="n" s="8" r="B2">
        <v>0.01</v>
      </c>
      <c t="n" s="8" r="C2">
        <v>0.01</v>
      </c>
    </row>
    <row spans="1:3" r="3">
      <c t="s" s="4" r="A3">
        <v>67</v>
      </c>
      <c t="n" s="6" r="B3">
        <v>5000000</v>
      </c>
      <c t="n" s="6" r="C3">
        <v>5000000</v>
      </c>
    </row>
    <row spans="1:3" r="4">
      <c t="s" s="4" r="A4">
        <v>68</v>
      </c>
      <c t="n" s="9" r="B4">
        <v>0.001</v>
      </c>
      <c t="n" s="9" r="C4">
        <v>0.001</v>
      </c>
    </row>
    <row spans="1:3" r="5">
      <c t="s" s="4" r="A5">
        <v>69</v>
      </c>
      <c t="n" s="6" r="B5">
        <v>280000000</v>
      </c>
      <c t="n" s="6" r="C5">
        <v>280000000</v>
      </c>
    </row>
    <row spans="1:3" r="6">
      <c t="s" s="4" r="A6">
        <v>70</v>
      </c>
      <c t="n" s="6" r="B6">
        <v>121265000</v>
      </c>
      <c t="n" s="6" r="C6">
        <v>94829000</v>
      </c>
    </row>
    <row spans="1:3" r="7">
      <c t="s" s="4" r="A7">
        <v>71</v>
      </c>
      <c t="n" s="6" r="B7">
        <v>121265000</v>
      </c>
      <c t="n" s="6" r="C7">
        <v>94829000</v>
      </c>
    </row>
    <row spans="1:3" r="8">
      <c t="s" s="4" r="A8">
        <v>62</v>
      </c>
    </row>
    <row spans="1:3" r="9">
      <c t="s" s="4" r="A9">
        <v>66</v>
      </c>
      <c t="n" s="8" r="B9">
        <v>0.01</v>
      </c>
      <c t="n" s="8" r="C9">
        <v>0.01</v>
      </c>
    </row>
    <row spans="1:3" r="10">
      <c t="s" s="4" r="A10">
        <v>72</v>
      </c>
      <c t="n" s="6" r="B10">
        <v>0</v>
      </c>
      <c t="n" s="6" r="C10">
        <v>424000</v>
      </c>
    </row>
    <row spans="1:3" r="11">
      <c t="s" s="4" r="A11">
        <v>73</v>
      </c>
      <c t="n" s="6" r="B11">
        <v>0</v>
      </c>
      <c t="n" s="6" r="C11">
        <v>0</v>
      </c>
    </row>
    <row spans="1:3" r="12">
      <c t="s" s="4" r="A12">
        <v>74</v>
      </c>
      <c t="n" s="6" r="B12">
        <v>0</v>
      </c>
      <c t="n" s="6" r="C12">
        <v>0</v>
      </c>
    </row>
    <row spans="1:3" r="13">
      <c t="s" s="4" r="A13">
        <v>64</v>
      </c>
    </row>
    <row spans="1:3" r="14">
      <c t="s" s="4" r="A14">
        <v>66</v>
      </c>
      <c t="n" s="8" r="B14">
        <v>0.01</v>
      </c>
      <c t="n" s="8" r="C14">
        <v>0.01</v>
      </c>
    </row>
    <row spans="1:3" r="15">
      <c t="s" s="4" r="A15">
        <v>72</v>
      </c>
      <c t="n" s="6" r="B15">
        <v>1500000</v>
      </c>
      <c t="n" s="6" r="C15">
        <v>1500000</v>
      </c>
    </row>
    <row spans="1:3" r="16">
      <c t="s" s="4" r="A16">
        <v>73</v>
      </c>
      <c t="n" s="6" r="B16">
        <v>1000</v>
      </c>
      <c t="n" s="6" r="C16">
        <v>1000</v>
      </c>
    </row>
    <row spans="1:3" r="17">
      <c t="s" s="4" r="A17">
        <v>74</v>
      </c>
      <c t="n" s="6" r="B17">
        <v>1000</v>
      </c>
      <c t="n" s="6" r="C17">
        <v>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v>
      </c>
    </row>
    <row spans="1:2" r="2">
      <c t="s" s="2" r="B2">
        <v>2</v>
      </c>
    </row>
    <row spans="1:2" r="3">
      <c t="s" s="3" r="A3">
        <v>187</v>
      </c>
    </row>
    <row spans="1:2" r="4">
      <c t="s" s="4" r="A4">
        <v>272</v>
      </c>
      <c t="s" s="4" r="B4">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74</v>
      </c>
      <c t="s" s="2" r="B1">
        <v>1</v>
      </c>
    </row>
    <row spans="1:2" r="2">
      <c t="s" s="2" r="B2">
        <v>2</v>
      </c>
    </row>
    <row spans="1:2" r="3">
      <c t="s" s="3" r="A3">
        <v>192</v>
      </c>
    </row>
    <row spans="1:2" r="4">
      <c t="s" s="4" r="A4">
        <v>275</v>
      </c>
      <c t="s" s="4" r="B4">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95</v>
      </c>
    </row>
    <row spans="1:2" r="4">
      <c t="s" s="4" r="A4">
        <v>278</v>
      </c>
      <c t="s" s="4" r="B4">
        <v>279</v>
      </c>
    </row>
    <row spans="1:2" r="5">
      <c t="s" s="4" r="A5">
        <v>280</v>
      </c>
      <c t="s" s="4" r="B5">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82</v>
      </c>
      <c t="s" s="2" r="B1">
        <v>1</v>
      </c>
    </row>
    <row spans="1:2" r="2">
      <c t="s" s="2" r="B2">
        <v>2</v>
      </c>
    </row>
    <row spans="1:2" r="3">
      <c t="s" s="3" r="A3">
        <v>204</v>
      </c>
    </row>
    <row spans="1:2" r="4">
      <c t="s" s="4" r="A4">
        <v>203</v>
      </c>
      <c t="s" s="4" r="B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207</v>
      </c>
    </row>
    <row spans="1:2" r="4">
      <c t="s" s="4" r="A4">
        <v>285</v>
      </c>
      <c t="s" s="4" r="B4">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87</v>
      </c>
      <c t="s" s="2" r="B1">
        <v>1</v>
      </c>
    </row>
    <row spans="1:2" r="2">
      <c t="s" s="2" r="B2">
        <v>2</v>
      </c>
    </row>
    <row spans="1:2" r="3">
      <c t="s" s="3" r="A3">
        <v>210</v>
      </c>
    </row>
    <row spans="1:2" r="4">
      <c t="s" s="4" r="A4">
        <v>288</v>
      </c>
      <c t="s" s="4" r="B4">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290</v>
      </c>
      <c t="s" s="2" r="B1">
        <v>1</v>
      </c>
    </row>
    <row spans="1:3" r="2">
      <c t="s" s="2" r="B2">
        <v>291</v>
      </c>
      <c t="s" s="2" r="C2">
        <v>292</v>
      </c>
    </row>
    <row spans="1:3" r="3">
      <c t="s" s="3" r="A3">
        <v>170</v>
      </c>
    </row>
    <row spans="1:3" r="4">
      <c t="s" s="4" r="A4">
        <v>293</v>
      </c>
      <c t="n" s="6" r="B4">
        <v>2</v>
      </c>
    </row>
    <row spans="1:3" r="5">
      <c t="s" s="4" r="A5">
        <v>294</v>
      </c>
      <c t="n" s="7" r="B5">
        <v>-500081</v>
      </c>
      <c t="n" s="7" r="C5">
        <v>-4515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34"/>
    <col customWidth="1" max="3" min="3" width="27"/>
    <col customWidth="1" max="4" min="4" width="27"/>
    <col customWidth="1" max="5" min="5" width="21"/>
  </cols>
  <sheetData>
    <row spans="1:5" r="1">
      <c t="s" s="1" r="A1">
        <v>295</v>
      </c>
      <c t="s" s="2" r="B1">
        <v>1</v>
      </c>
      <c t="s" s="2" r="E1">
        <v>296</v>
      </c>
    </row>
    <row spans="1:5" r="2">
      <c t="s" s="2" r="B2">
        <v>297</v>
      </c>
      <c t="s" s="2" r="C2">
        <v>298</v>
      </c>
      <c t="s" s="2" r="D2">
        <v>299</v>
      </c>
      <c t="s" s="2" r="E2">
        <v>300</v>
      </c>
    </row>
    <row spans="1:5" r="3">
      <c t="s" s="3" r="A3">
        <v>301</v>
      </c>
    </row>
    <row spans="1:5" r="4">
      <c t="s" s="4" r="A4">
        <v>302</v>
      </c>
      <c t="s" s="4" r="B4">
        <v>303</v>
      </c>
    </row>
    <row spans="1:5" r="5">
      <c t="s" s="4" r="A5">
        <v>304</v>
      </c>
      <c t="n" s="7" r="B5">
        <v>0</v>
      </c>
      <c t="n" s="7" r="C5">
        <v>0</v>
      </c>
      <c t="n" s="7" r="E5">
        <v>0</v>
      </c>
    </row>
    <row spans="1:5" r="6">
      <c t="s" s="4" r="A6">
        <v>305</v>
      </c>
      <c t="n" s="6" r="B6">
        <v>0</v>
      </c>
      <c t="n" s="6" r="C6">
        <v>0</v>
      </c>
      <c t="n" s="7" r="D6">
        <v>0</v>
      </c>
    </row>
    <row spans="1:5" r="7">
      <c t="s" s="4" r="A7">
        <v>306</v>
      </c>
      <c t="n" s="6" r="E7">
        <v>0</v>
      </c>
    </row>
    <row spans="1:5" r="8">
      <c t="s" s="4" r="A8">
        <v>307</v>
      </c>
      <c t="n" s="6" r="B8">
        <v>0</v>
      </c>
      <c t="n" s="6" r="C8">
        <v>0</v>
      </c>
      <c t="n" s="6" r="E8">
        <v>0</v>
      </c>
    </row>
    <row spans="1:5" r="9">
      <c t="s" s="4" r="A9">
        <v>308</v>
      </c>
      <c t="n" s="7" r="B9">
        <v>311000</v>
      </c>
      <c t="n" s="6" r="C9">
        <v>311000</v>
      </c>
      <c t="n" s="6" r="E9">
        <v>311000</v>
      </c>
    </row>
    <row spans="1:5" r="10">
      <c t="s" s="4" r="A10">
        <v>309</v>
      </c>
      <c t="n" s="6" r="B10">
        <v>1</v>
      </c>
    </row>
    <row spans="1:5" r="11">
      <c t="s" s="4" r="A11">
        <v>124</v>
      </c>
      <c t="n" s="7" r="B11">
        <v>5442000</v>
      </c>
      <c t="n" s="6" r="C11">
        <v>4322000</v>
      </c>
      <c t="n" s="7" r="D11">
        <v>1398000</v>
      </c>
    </row>
    <row spans="1:5" r="12">
      <c t="s" s="4" r="A12">
        <v>310</v>
      </c>
      <c t="n" s="7" r="C12">
        <v>1293000</v>
      </c>
    </row>
    <row spans="1:5" r="13">
      <c t="s" s="4" r="A13">
        <v>311</v>
      </c>
      <c t="n" s="6" r="B13">
        <v>3533750</v>
      </c>
      <c t="n" s="6" r="C13">
        <v>8232424</v>
      </c>
      <c t="n" s="6" r="D13">
        <v>5072583</v>
      </c>
    </row>
    <row spans="1:5" r="14">
      <c t="s" s="4" r="A14">
        <v>312</v>
      </c>
      <c t="n" s="7" r="B14">
        <v>5403000</v>
      </c>
      <c t="n" s="7" r="C14">
        <v>4208000</v>
      </c>
      <c t="n" s="7" r="D14">
        <v>1429000</v>
      </c>
    </row>
    <row spans="1:5" r="15">
      <c t="s" s="4" r="A15">
        <v>313</v>
      </c>
      <c t="n" s="6" r="B15">
        <v>761000</v>
      </c>
      <c t="n" s="6" r="C15">
        <v>573000</v>
      </c>
      <c t="n" s="7" r="D15">
        <v>150000</v>
      </c>
    </row>
    <row spans="1:5" r="16">
      <c t="s" s="4" r="A16">
        <v>314</v>
      </c>
      <c t="n" s="7" r="B16">
        <v>16163000</v>
      </c>
      <c t="n" s="6" r="E16">
        <v>16163000</v>
      </c>
    </row>
    <row spans="1:5" r="17">
      <c t="s" s="4" r="A17">
        <v>315</v>
      </c>
      <c t="s" s="4" r="B17">
        <v>316</v>
      </c>
    </row>
    <row spans="1:5" r="18">
      <c t="s" s="4" r="A18">
        <v>317</v>
      </c>
      <c t="n" s="7" r="B18">
        <v>2300000</v>
      </c>
      <c t="n" s="7" r="C18">
        <v>840000</v>
      </c>
      <c t="n" s="7" r="E18">
        <v>2300000</v>
      </c>
    </row>
    <row spans="1:5" r="19">
      <c t="s" s="4" r="A19">
        <v>318</v>
      </c>
    </row>
    <row spans="1:5" r="20">
      <c t="s" s="3" r="A20">
        <v>301</v>
      </c>
    </row>
    <row spans="1:5" r="21">
      <c t="s" s="4" r="A21">
        <v>319</v>
      </c>
      <c t="s" s="4" r="B21">
        <v>320</v>
      </c>
    </row>
    <row spans="1:5" r="22">
      <c t="s" s="4" r="A22">
        <v>321</v>
      </c>
    </row>
    <row spans="1:5" r="23">
      <c t="s" s="3" r="A23">
        <v>301</v>
      </c>
    </row>
    <row spans="1:5" r="24">
      <c t="s" s="4" r="A24">
        <v>322</v>
      </c>
      <c t="n" s="7" r="B24">
        <v>100000000</v>
      </c>
    </row>
    <row spans="1:5" r="25">
      <c t="s" s="4" r="A25">
        <v>323</v>
      </c>
    </row>
    <row spans="1:5" r="26">
      <c t="s" s="3" r="A26">
        <v>301</v>
      </c>
    </row>
    <row spans="1:5" r="27">
      <c t="s" s="4" r="A27">
        <v>322</v>
      </c>
      <c t="n" s="6" r="B27">
        <v>9000000</v>
      </c>
    </row>
    <row spans="1:5" r="28">
      <c t="s" s="4" r="A28">
        <v>324</v>
      </c>
    </row>
    <row spans="1:5" r="29">
      <c t="s" s="3" r="A29">
        <v>301</v>
      </c>
    </row>
    <row spans="1:5" r="30">
      <c t="s" s="4" r="A30">
        <v>322</v>
      </c>
      <c t="n" s="6" r="B30">
        <v>89000000</v>
      </c>
    </row>
    <row spans="1:5" r="31">
      <c t="s" s="4" r="A31">
        <v>325</v>
      </c>
    </row>
    <row spans="1:5" r="32">
      <c t="s" s="3" r="A32">
        <v>301</v>
      </c>
    </row>
    <row spans="1:5" r="33">
      <c t="s" s="4" r="A33">
        <v>326</v>
      </c>
      <c t="n" s="7" r="B33">
        <v>2500000</v>
      </c>
    </row>
    <row spans="1:5" r="34">
      <c t="s" s="4" r="A34">
        <v>327</v>
      </c>
    </row>
    <row spans="1:5" r="35">
      <c t="s" s="3" r="A35">
        <v>301</v>
      </c>
    </row>
    <row spans="1:5" r="36">
      <c t="s" s="4" r="A36">
        <v>328</v>
      </c>
      <c t="s" s="4" r="B36">
        <v>329</v>
      </c>
    </row>
    <row spans="1:5" r="37">
      <c t="s" s="4" r="A37">
        <v>330</v>
      </c>
    </row>
    <row spans="1:5" r="38">
      <c t="s" s="3" r="A38">
        <v>301</v>
      </c>
    </row>
    <row spans="1:5" r="39">
      <c t="s" s="4" r="A39">
        <v>328</v>
      </c>
      <c t="s" s="4" r="B39">
        <v>316</v>
      </c>
    </row>
    <row spans="1:5" r="40">
      <c t="s" s="4" r="A40">
        <v>331</v>
      </c>
    </row>
    <row spans="1:5" r="41">
      <c t="s" s="3" r="A41">
        <v>301</v>
      </c>
    </row>
    <row spans="1:5" r="42">
      <c t="s" s="4" r="A42">
        <v>124</v>
      </c>
      <c t="n" s="7" r="B42">
        <v>329000</v>
      </c>
    </row>
    <row spans="1:5" r="43">
      <c t="s" s="4" r="A43">
        <v>332</v>
      </c>
    </row>
    <row spans="1:5" r="44">
      <c t="s" s="3" r="A44">
        <v>301</v>
      </c>
    </row>
    <row spans="1:5" r="45">
      <c t="s" s="4" r="A45">
        <v>333</v>
      </c>
      <c t="s" s="4" r="B45">
        <v>316</v>
      </c>
    </row>
    <row spans="1:5" r="46">
      <c t="s" s="4" r="A46">
        <v>334</v>
      </c>
    </row>
    <row spans="1:5" r="47">
      <c t="s" s="3" r="A47">
        <v>301</v>
      </c>
    </row>
    <row spans="1:5" r="48">
      <c t="s" s="4" r="A48">
        <v>333</v>
      </c>
      <c t="s" s="4" r="B48">
        <v>33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36</v>
      </c>
      <c t="s" s="2" r="B1">
        <v>1</v>
      </c>
    </row>
    <row spans="1:4" r="2">
      <c t="s" s="2" r="B2">
        <v>2</v>
      </c>
      <c t="s" s="2" r="C2">
        <v>32</v>
      </c>
      <c t="s" s="2" r="D2">
        <v>76</v>
      </c>
    </row>
    <row spans="1:4" r="3">
      <c t="s" s="3" r="A3">
        <v>173</v>
      </c>
    </row>
    <row spans="1:4" r="4">
      <c t="s" s="4" r="A4">
        <v>337</v>
      </c>
      <c t="n" s="7" r="B4">
        <v>-17</v>
      </c>
      <c t="n" s="7" r="C4">
        <v>-7</v>
      </c>
    </row>
    <row spans="1:4" r="5">
      <c t="s" s="4" r="A5">
        <v>338</v>
      </c>
      <c t="n" s="6" r="B5">
        <v>-117</v>
      </c>
      <c t="n" s="6" r="C5">
        <v>-10</v>
      </c>
      <c t="n" s="7" r="D5">
        <v>-7</v>
      </c>
    </row>
    <row spans="1:4" r="6">
      <c t="s" s="4" r="A6">
        <v>339</v>
      </c>
      <c t="n" s="7" r="B6">
        <v>-134</v>
      </c>
      <c t="n" s="7" r="C6">
        <v>-17</v>
      </c>
      <c t="n" s="7" r="D6">
        <v>-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t="s" s="1" r="A1">
        <v>340</v>
      </c>
      <c t="s" s="2" r="B1">
        <v>1</v>
      </c>
    </row>
    <row spans="1:4" r="2">
      <c t="s" s="2" r="B2">
        <v>2</v>
      </c>
      <c t="s" s="2" r="C2">
        <v>32</v>
      </c>
      <c t="s" s="2" r="D2">
        <v>76</v>
      </c>
    </row>
    <row spans="1:4" r="3">
      <c t="s" s="3" r="A3">
        <v>173</v>
      </c>
    </row>
    <row spans="1:4" r="4">
      <c t="s" s="4" r="A4">
        <v>341</v>
      </c>
      <c t="s" s="4" r="B4">
        <v>342</v>
      </c>
      <c t="s" s="4" r="C4">
        <v>342</v>
      </c>
      <c t="s" s="4" r="D4">
        <v>343</v>
      </c>
    </row>
    <row spans="1:4" r="5">
      <c t="s" s="4" r="A5">
        <v>344</v>
      </c>
      <c t="s" s="4" r="B5">
        <v>345</v>
      </c>
      <c t="s" s="4" r="C5">
        <v>345</v>
      </c>
      <c t="s" s="4" r="D5">
        <v>345</v>
      </c>
    </row>
    <row spans="1:4" r="6">
      <c t="s" s="4" r="A6">
        <v>346</v>
      </c>
      <c t="s" s="4" r="B6">
        <v>347</v>
      </c>
      <c t="s" s="4" r="C6">
        <v>348</v>
      </c>
      <c t="s" s="4" r="D6">
        <v>335</v>
      </c>
    </row>
    <row spans="1:4" r="7">
      <c t="s" s="4" r="A7">
        <v>349</v>
      </c>
      <c t="s" s="4" r="B7">
        <v>350</v>
      </c>
      <c t="s" s="4" r="C7">
        <v>351</v>
      </c>
      <c t="s" s="4" r="D7">
        <v>352</v>
      </c>
    </row>
    <row spans="1:4" r="8">
      <c t="s" s="4" r="A8">
        <v>353</v>
      </c>
      <c t="n" s="8" r="B8">
        <v>2.51</v>
      </c>
      <c t="n" s="8" r="C8">
        <v>2.36</v>
      </c>
      <c t="n" s="8" r="D8">
        <v>0.89</v>
      </c>
    </row>
    <row spans="1:4" r="9">
      <c t="s" s="4" r="A9">
        <v>354</v>
      </c>
      <c t="n" s="8" r="B9">
        <v>3.74</v>
      </c>
      <c t="n" s="8" r="C9">
        <v>3.69</v>
      </c>
      <c t="n" s="8" r="D9">
        <v>1.5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2</v>
      </c>
      <c t="s" s="2" r="D2">
        <v>76</v>
      </c>
    </row>
    <row spans="1:4" r="3">
      <c t="s" s="3" r="A3">
        <v>77</v>
      </c>
    </row>
    <row spans="1:4" r="4">
      <c t="s" s="4" r="A4">
        <v>78</v>
      </c>
      <c t="n" s="7" r="B4">
        <v>249</v>
      </c>
      <c t="n" s="7" r="C4">
        <v>73</v>
      </c>
      <c t="n" s="7" r="D4">
        <v>47</v>
      </c>
    </row>
    <row spans="1:4" r="5">
      <c t="s" s="3" r="A5">
        <v>79</v>
      </c>
    </row>
    <row spans="1:4" r="6">
      <c t="s" s="4" r="A6">
        <v>80</v>
      </c>
      <c t="n" s="6" r="B6">
        <v>33699</v>
      </c>
      <c t="n" s="6" r="C6">
        <v>27493</v>
      </c>
      <c t="n" s="6" r="D6">
        <v>10475</v>
      </c>
    </row>
    <row spans="1:4" r="7">
      <c t="s" s="4" r="A7">
        <v>81</v>
      </c>
      <c t="n" s="6" r="B7">
        <v>15396</v>
      </c>
      <c t="n" s="6" r="C7">
        <v>11332</v>
      </c>
      <c t="n" s="6" r="D7">
        <v>7741</v>
      </c>
    </row>
    <row spans="1:4" r="8">
      <c t="s" s="4" r="A8">
        <v>82</v>
      </c>
      <c t="n" s="6" r="B8">
        <v>49095</v>
      </c>
      <c t="n" s="6" r="C8">
        <v>38825</v>
      </c>
      <c t="n" s="6" r="D8">
        <v>18216</v>
      </c>
    </row>
    <row spans="1:4" r="9">
      <c t="s" s="4" r="A9">
        <v>83</v>
      </c>
      <c t="n" s="6" r="B9">
        <v>-48846</v>
      </c>
      <c t="n" s="6" r="C9">
        <v>-38752</v>
      </c>
      <c t="n" s="6" r="D9">
        <v>-18169</v>
      </c>
    </row>
    <row spans="1:4" r="10">
      <c t="s" s="3" r="A10">
        <v>84</v>
      </c>
    </row>
    <row spans="1:4" r="11">
      <c t="s" s="4" r="A11">
        <v>85</v>
      </c>
      <c t="n" s="6" r="B11">
        <v>357</v>
      </c>
      <c t="n" s="6" r="C11">
        <v>66</v>
      </c>
      <c t="n" s="6" r="D11">
        <v>11</v>
      </c>
    </row>
    <row spans="1:4" r="12">
      <c t="s" s="4" r="A12">
        <v>86</v>
      </c>
      <c t="n" s="6" r="B12">
        <v>-105</v>
      </c>
      <c t="n" s="6" r="C12">
        <v>-27</v>
      </c>
    </row>
    <row spans="1:4" r="13">
      <c t="s" s="4" r="A13">
        <v>87</v>
      </c>
      <c t="n" s="6" r="B13">
        <v>39</v>
      </c>
      <c t="n" s="6" r="C13">
        <v>71</v>
      </c>
      <c t="n" s="6" r="D13">
        <v>-68</v>
      </c>
    </row>
    <row spans="1:4" r="14">
      <c t="s" s="4" r="A14">
        <v>88</v>
      </c>
      <c t="n" s="6" r="B14">
        <v>-48555</v>
      </c>
      <c t="n" s="6" r="C14">
        <v>-38642</v>
      </c>
      <c t="n" s="6" r="D14">
        <v>-18226</v>
      </c>
    </row>
    <row spans="1:4" r="15">
      <c t="s" s="4" r="A15">
        <v>89</v>
      </c>
      <c t="n" s="6" r="C15">
        <v>519</v>
      </c>
      <c t="n" s="6" r="D15">
        <v>2866</v>
      </c>
    </row>
    <row spans="1:4" r="16">
      <c t="s" s="4" r="A16">
        <v>90</v>
      </c>
      <c t="n" s="7" r="B16">
        <v>-48555</v>
      </c>
      <c t="n" s="7" r="C16">
        <v>-39161</v>
      </c>
      <c t="n" s="7" r="D16">
        <v>-21092</v>
      </c>
    </row>
    <row spans="1:4" r="17">
      <c t="s" s="4" r="A17">
        <v>91</v>
      </c>
      <c t="n" s="8" r="B17">
        <v>-0.42</v>
      </c>
      <c t="n" s="8" r="C17">
        <v>-0.47</v>
      </c>
      <c t="n" s="8" r="D17">
        <v>-0.48</v>
      </c>
    </row>
    <row spans="1:4" r="18">
      <c t="s" s="4" r="A18">
        <v>92</v>
      </c>
      <c t="n" s="6" r="B18">
        <v>115092</v>
      </c>
      <c t="n" s="6" r="C18">
        <v>82827</v>
      </c>
      <c t="n" s="6" r="D18">
        <v>43906</v>
      </c>
    </row>
    <row spans="1:4" r="19">
      <c t="s" s="4" r="A19">
        <v>88</v>
      </c>
      <c t="n" s="7" r="B19">
        <v>-48555</v>
      </c>
      <c t="n" s="7" r="C19">
        <v>-38642</v>
      </c>
      <c t="n" s="7" r="D19">
        <v>-18226</v>
      </c>
    </row>
    <row spans="1:4" r="20">
      <c t="s" s="3" r="A20">
        <v>93</v>
      </c>
    </row>
    <row spans="1:4" r="21">
      <c t="s" s="4" r="A21">
        <v>94</v>
      </c>
      <c t="n" s="6" r="B21">
        <v>-117</v>
      </c>
      <c t="n" s="6" r="C21">
        <v>-10</v>
      </c>
      <c t="n" s="6" r="D21">
        <v>-7</v>
      </c>
    </row>
    <row spans="1:4" r="22">
      <c t="s" s="4" r="A22">
        <v>95</v>
      </c>
      <c t="n" s="6" r="B22">
        <v>-117</v>
      </c>
      <c t="n" s="6" r="C22">
        <v>-10</v>
      </c>
      <c t="n" s="6" r="D22">
        <v>-7</v>
      </c>
    </row>
    <row spans="1:4" r="23">
      <c t="s" s="4" r="A23">
        <v>96</v>
      </c>
      <c t="n" s="7" r="B23">
        <v>-48672</v>
      </c>
      <c t="n" s="7" r="C23">
        <v>-38652</v>
      </c>
      <c t="n" s="7" r="D23">
        <v>-18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5</v>
      </c>
      <c t="s" s="2" r="B1">
        <v>2</v>
      </c>
      <c t="s" s="2" r="C1">
        <v>32</v>
      </c>
    </row>
    <row spans="1:3" r="2">
      <c t="s" s="3" r="A2">
        <v>356</v>
      </c>
    </row>
    <row spans="1:3" r="3">
      <c t="s" s="4" r="A3">
        <v>357</v>
      </c>
      <c t="n" s="7" r="B3">
        <v>86627</v>
      </c>
      <c t="n" s="7" r="C3">
        <v>48256</v>
      </c>
    </row>
    <row spans="1:3" r="4">
      <c t="s" s="4" r="A4">
        <v>358</v>
      </c>
      <c t="n" s="6" r="B4">
        <v>0</v>
      </c>
      <c t="n" s="6" r="C4">
        <v>0</v>
      </c>
    </row>
    <row spans="1:3" r="5">
      <c t="s" s="4" r="A5">
        <v>359</v>
      </c>
    </row>
    <row spans="1:3" r="6">
      <c t="s" s="3" r="A6">
        <v>356</v>
      </c>
    </row>
    <row spans="1:3" r="7">
      <c t="s" s="4" r="A7">
        <v>357</v>
      </c>
      <c t="n" s="6" r="B7">
        <v>26056</v>
      </c>
      <c t="n" s="6" r="C7">
        <v>17156</v>
      </c>
    </row>
    <row spans="1:3" r="8">
      <c t="s" s="4" r="A8">
        <v>360</v>
      </c>
    </row>
    <row spans="1:3" r="9">
      <c t="s" s="3" r="A9">
        <v>356</v>
      </c>
    </row>
    <row spans="1:3" r="10">
      <c t="s" s="4" r="A10">
        <v>357</v>
      </c>
      <c t="n" s="6" r="C10">
        <v>2500</v>
      </c>
    </row>
    <row spans="1:3" r="11">
      <c t="s" s="4" r="A11">
        <v>361</v>
      </c>
    </row>
    <row spans="1:3" r="12">
      <c t="s" s="3" r="A12">
        <v>356</v>
      </c>
    </row>
    <row spans="1:3" r="13">
      <c t="s" s="4" r="A13">
        <v>357</v>
      </c>
      <c t="n" s="6" r="B13">
        <v>3974</v>
      </c>
      <c t="n" s="6" r="C13">
        <v>4494</v>
      </c>
    </row>
    <row spans="1:3" r="14">
      <c t="s" s="4" r="A14">
        <v>362</v>
      </c>
    </row>
    <row spans="1:3" r="15">
      <c t="s" s="3" r="A15">
        <v>356</v>
      </c>
    </row>
    <row spans="1:3" r="16">
      <c t="s" s="4" r="A16">
        <v>357</v>
      </c>
      <c t="n" s="6" r="C16">
        <v>500</v>
      </c>
    </row>
    <row spans="1:3" r="17">
      <c t="s" s="4" r="A17">
        <v>363</v>
      </c>
    </row>
    <row spans="1:3" r="18">
      <c t="s" s="3" r="A18">
        <v>356</v>
      </c>
    </row>
    <row spans="1:3" r="19">
      <c t="s" s="4" r="A19">
        <v>357</v>
      </c>
      <c t="n" s="6" r="B19">
        <v>24575</v>
      </c>
      <c t="n" s="6" r="C19">
        <v>14357</v>
      </c>
    </row>
    <row spans="1:3" r="20">
      <c t="s" s="4" r="A20">
        <v>364</v>
      </c>
    </row>
    <row spans="1:3" r="21">
      <c t="s" s="3" r="A21">
        <v>356</v>
      </c>
    </row>
    <row spans="1:3" r="22">
      <c t="s" s="4" r="A22">
        <v>357</v>
      </c>
      <c t="n" s="6" r="B22">
        <v>5025</v>
      </c>
      <c t="n" s="6" r="C22">
        <v>1905</v>
      </c>
    </row>
    <row spans="1:3" r="23">
      <c t="s" s="4" r="A23">
        <v>365</v>
      </c>
    </row>
    <row spans="1:3" r="24">
      <c t="s" s="3" r="A24">
        <v>356</v>
      </c>
    </row>
    <row spans="1:3" r="25">
      <c t="s" s="4" r="A25">
        <v>357</v>
      </c>
      <c t="n" s="6" r="C25">
        <v>7344</v>
      </c>
    </row>
    <row spans="1:3" r="26">
      <c t="s" s="4" r="A26">
        <v>366</v>
      </c>
    </row>
    <row spans="1:3" r="27">
      <c t="s" s="3" r="A27">
        <v>356</v>
      </c>
    </row>
    <row spans="1:3" r="28">
      <c t="s" s="4" r="A28">
        <v>357</v>
      </c>
      <c t="n" s="6" r="B28">
        <v>21186</v>
      </c>
    </row>
    <row spans="1:3" r="29">
      <c t="s" s="4" r="A29">
        <v>367</v>
      </c>
    </row>
    <row spans="1:3" r="30">
      <c t="s" s="3" r="A30">
        <v>356</v>
      </c>
    </row>
    <row spans="1:3" r="31">
      <c t="s" s="4" r="A31">
        <v>357</v>
      </c>
      <c t="n" s="6" r="B31">
        <v>5811</v>
      </c>
    </row>
    <row spans="1:3" r="32">
      <c t="s" s="4" r="A32">
        <v>368</v>
      </c>
    </row>
    <row spans="1:3" r="33">
      <c t="s" s="3" r="A33">
        <v>356</v>
      </c>
    </row>
    <row spans="1:3" r="34">
      <c t="s" s="4" r="A34">
        <v>357</v>
      </c>
      <c t="n" s="6" r="B34">
        <v>26056</v>
      </c>
      <c t="n" s="6" r="C34">
        <v>17156</v>
      </c>
    </row>
    <row spans="1:3" r="35">
      <c t="s" s="4" r="A35">
        <v>358</v>
      </c>
      <c t="n" s="6" r="B35">
        <v>0</v>
      </c>
      <c t="n" s="6" r="C35">
        <v>0</v>
      </c>
    </row>
    <row spans="1:3" r="36">
      <c t="s" s="4" r="A36">
        <v>369</v>
      </c>
    </row>
    <row spans="1:3" r="37">
      <c t="s" s="3" r="A37">
        <v>356</v>
      </c>
    </row>
    <row spans="1:3" r="38">
      <c t="s" s="4" r="A38">
        <v>357</v>
      </c>
      <c t="n" s="6" r="B38">
        <v>26056</v>
      </c>
      <c t="n" s="6" r="C38">
        <v>17156</v>
      </c>
    </row>
    <row spans="1:3" r="39">
      <c t="s" s="4" r="A39">
        <v>370</v>
      </c>
    </row>
    <row spans="1:3" r="40">
      <c t="s" s="3" r="A40">
        <v>356</v>
      </c>
    </row>
    <row spans="1:3" r="41">
      <c t="s" s="4" r="A41">
        <v>357</v>
      </c>
      <c t="n" s="6" r="B41">
        <v>60571</v>
      </c>
      <c t="n" s="6" r="C41">
        <v>31100</v>
      </c>
    </row>
    <row spans="1:3" r="42">
      <c t="s" s="4" r="A42">
        <v>358</v>
      </c>
      <c t="n" s="6" r="B42">
        <v>0</v>
      </c>
      <c t="n" s="6" r="C42">
        <v>0</v>
      </c>
    </row>
    <row spans="1:3" r="43">
      <c t="s" s="4" r="A43">
        <v>371</v>
      </c>
    </row>
    <row spans="1:3" r="44">
      <c t="s" s="3" r="A44">
        <v>356</v>
      </c>
    </row>
    <row spans="1:3" r="45">
      <c t="s" s="4" r="A45">
        <v>357</v>
      </c>
      <c t="n" s="6" r="C45">
        <v>2500</v>
      </c>
    </row>
    <row spans="1:3" r="46">
      <c t="s" s="4" r="A46">
        <v>372</v>
      </c>
    </row>
    <row spans="1:3" r="47">
      <c t="s" s="3" r="A47">
        <v>356</v>
      </c>
    </row>
    <row spans="1:3" r="48">
      <c t="s" s="4" r="A48">
        <v>357</v>
      </c>
      <c t="n" s="6" r="B48">
        <v>3974</v>
      </c>
      <c t="n" s="6" r="C48">
        <v>4494</v>
      </c>
    </row>
    <row spans="1:3" r="49">
      <c t="s" s="4" r="A49">
        <v>373</v>
      </c>
    </row>
    <row spans="1:3" r="50">
      <c t="s" s="3" r="A50">
        <v>356</v>
      </c>
    </row>
    <row spans="1:3" r="51">
      <c t="s" s="4" r="A51">
        <v>357</v>
      </c>
      <c t="n" s="6" r="C51">
        <v>500</v>
      </c>
    </row>
    <row spans="1:3" r="52">
      <c t="s" s="4" r="A52">
        <v>374</v>
      </c>
    </row>
    <row spans="1:3" r="53">
      <c t="s" s="3" r="A53">
        <v>356</v>
      </c>
    </row>
    <row spans="1:3" r="54">
      <c t="s" s="4" r="A54">
        <v>357</v>
      </c>
      <c t="n" s="6" r="B54">
        <v>24575</v>
      </c>
      <c t="n" s="6" r="C54">
        <v>14357</v>
      </c>
    </row>
    <row spans="1:3" r="55">
      <c t="s" s="4" r="A55">
        <v>375</v>
      </c>
    </row>
    <row spans="1:3" r="56">
      <c t="s" s="3" r="A56">
        <v>356</v>
      </c>
    </row>
    <row spans="1:3" r="57">
      <c t="s" s="4" r="A57">
        <v>357</v>
      </c>
      <c t="n" s="6" r="B57">
        <v>5025</v>
      </c>
      <c t="n" s="6" r="C57">
        <v>1905</v>
      </c>
    </row>
    <row spans="1:3" r="58">
      <c t="s" s="4" r="A58">
        <v>376</v>
      </c>
    </row>
    <row spans="1:3" r="59">
      <c t="s" s="3" r="A59">
        <v>356</v>
      </c>
    </row>
    <row spans="1:3" r="60">
      <c t="s" s="4" r="A60">
        <v>357</v>
      </c>
      <c t="n" s="6" r="C60">
        <v>7344</v>
      </c>
    </row>
    <row spans="1:3" r="61">
      <c t="s" s="4" r="A61">
        <v>377</v>
      </c>
    </row>
    <row spans="1:3" r="62">
      <c t="s" s="3" r="A62">
        <v>356</v>
      </c>
    </row>
    <row spans="1:3" r="63">
      <c t="s" s="4" r="A63">
        <v>357</v>
      </c>
      <c t="n" s="6" r="B63">
        <v>21186</v>
      </c>
    </row>
    <row spans="1:3" r="64">
      <c t="s" s="4" r="A64">
        <v>378</v>
      </c>
    </row>
    <row spans="1:3" r="65">
      <c t="s" s="3" r="A65">
        <v>356</v>
      </c>
    </row>
    <row spans="1:3" r="66">
      <c t="s" s="4" r="A66">
        <v>357</v>
      </c>
      <c t="n" s="6" r="B66">
        <v>5811</v>
      </c>
    </row>
    <row spans="1:3" r="67">
      <c t="s" s="4" r="A67">
        <v>379</v>
      </c>
    </row>
    <row spans="1:3" r="68">
      <c t="s" s="3" r="A68">
        <v>356</v>
      </c>
    </row>
    <row spans="1:3" r="69">
      <c t="s" s="4" r="A69">
        <v>357</v>
      </c>
      <c t="n" s="6" r="B69">
        <v>0</v>
      </c>
      <c t="n" s="6" r="C69">
        <v>0</v>
      </c>
    </row>
    <row spans="1:3" r="70">
      <c t="s" s="4" r="A70">
        <v>358</v>
      </c>
      <c t="n" s="7" r="B70">
        <v>0</v>
      </c>
      <c t="n" s="7" r="C70">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0</v>
      </c>
      <c t="s" s="2" r="B1">
        <v>2</v>
      </c>
      <c t="s" s="2" r="C1">
        <v>32</v>
      </c>
    </row>
    <row spans="1:3" r="2">
      <c t="s" s="3" r="A2">
        <v>381</v>
      </c>
    </row>
    <row spans="1:3" r="3">
      <c t="s" s="4" r="A3">
        <v>382</v>
      </c>
      <c t="n" s="7" r="B3">
        <v>60705</v>
      </c>
      <c t="n" s="7" r="C3">
        <v>28617</v>
      </c>
    </row>
    <row spans="1:3" r="4">
      <c t="s" s="4" r="A4">
        <v>383</v>
      </c>
      <c t="n" s="6" r="B4">
        <v>-137</v>
      </c>
      <c t="n" s="6" r="C4">
        <v>-18</v>
      </c>
    </row>
    <row spans="1:3" r="5">
      <c t="s" s="4" r="A5">
        <v>384</v>
      </c>
      <c t="n" s="6" r="B5">
        <v>3</v>
      </c>
      <c t="n" s="6" r="C5">
        <v>1</v>
      </c>
    </row>
    <row spans="1:3" r="6">
      <c t="s" s="4" r="A6">
        <v>385</v>
      </c>
      <c t="n" s="6" r="B6">
        <v>60571</v>
      </c>
      <c t="n" s="6" r="C6">
        <v>28600</v>
      </c>
    </row>
    <row spans="1:3" r="7">
      <c t="s" s="4" r="A7">
        <v>386</v>
      </c>
    </row>
    <row spans="1:3" r="8">
      <c t="s" s="3" r="A8">
        <v>381</v>
      </c>
    </row>
    <row spans="1:3" r="9">
      <c t="s" s="4" r="A9">
        <v>382</v>
      </c>
      <c t="n" s="6" r="B9">
        <v>33598</v>
      </c>
      <c t="n" s="6" r="C9">
        <v>21263</v>
      </c>
    </row>
    <row spans="1:3" r="10">
      <c t="s" s="4" r="A10">
        <v>383</v>
      </c>
      <c t="n" s="6" r="B10">
        <v>-25</v>
      </c>
      <c t="n" s="6" r="C10">
        <v>-8</v>
      </c>
    </row>
    <row spans="1:3" r="11">
      <c t="s" s="4" r="A11">
        <v>384</v>
      </c>
      <c t="n" s="6" r="B11">
        <v>1</v>
      </c>
      <c t="n" s="6" r="C11">
        <v>1</v>
      </c>
    </row>
    <row spans="1:3" r="12">
      <c t="s" s="4" r="A12">
        <v>385</v>
      </c>
      <c t="n" s="6" r="B12">
        <v>33574</v>
      </c>
      <c t="n" s="6" r="C12">
        <v>21256</v>
      </c>
    </row>
    <row spans="1:3" r="13">
      <c t="s" s="4" r="A13">
        <v>361</v>
      </c>
    </row>
    <row spans="1:3" r="14">
      <c t="s" s="3" r="A14">
        <v>381</v>
      </c>
    </row>
    <row spans="1:3" r="15">
      <c t="s" s="4" r="A15">
        <v>382</v>
      </c>
      <c t="n" s="6" r="B15">
        <v>3973</v>
      </c>
      <c t="n" s="6" r="C15">
        <v>4493</v>
      </c>
    </row>
    <row spans="1:3" r="16">
      <c t="s" s="4" r="A16">
        <v>384</v>
      </c>
      <c t="n" s="6" r="B16">
        <v>1</v>
      </c>
      <c t="n" s="6" r="C16">
        <v>1</v>
      </c>
    </row>
    <row spans="1:3" r="17">
      <c t="s" s="4" r="A17">
        <v>385</v>
      </c>
      <c t="n" s="6" r="B17">
        <v>3974</v>
      </c>
      <c t="n" s="6" r="C17">
        <v>4494</v>
      </c>
    </row>
    <row spans="1:3" r="18">
      <c t="s" s="4" r="A18">
        <v>362</v>
      </c>
    </row>
    <row spans="1:3" r="19">
      <c t="s" s="3" r="A19">
        <v>381</v>
      </c>
    </row>
    <row spans="1:3" r="20">
      <c t="s" s="4" r="A20">
        <v>382</v>
      </c>
      <c t="n" s="6" r="C20">
        <v>500</v>
      </c>
    </row>
    <row spans="1:3" r="21">
      <c t="s" s="4" r="A21">
        <v>385</v>
      </c>
      <c t="n" s="6" r="C21">
        <v>500</v>
      </c>
    </row>
    <row spans="1:3" r="22">
      <c t="s" s="4" r="A22">
        <v>363</v>
      </c>
    </row>
    <row spans="1:3" r="23">
      <c t="s" s="3" r="A23">
        <v>381</v>
      </c>
    </row>
    <row spans="1:3" r="24">
      <c t="s" s="4" r="A24">
        <v>382</v>
      </c>
      <c t="n" s="6" r="B24">
        <v>24600</v>
      </c>
      <c t="n" s="6" r="C24">
        <v>14364</v>
      </c>
    </row>
    <row spans="1:3" r="25">
      <c t="s" s="4" r="A25">
        <v>383</v>
      </c>
      <c t="n" s="6" r="B25">
        <v>-25</v>
      </c>
      <c t="n" s="6" r="C25">
        <v>-7</v>
      </c>
    </row>
    <row spans="1:3" r="26">
      <c t="s" s="4" r="A26">
        <v>385</v>
      </c>
      <c t="n" s="6" r="B26">
        <v>24575</v>
      </c>
      <c t="n" s="6" r="C26">
        <v>14357</v>
      </c>
    </row>
    <row spans="1:3" r="27">
      <c t="s" s="4" r="A27">
        <v>364</v>
      </c>
    </row>
    <row spans="1:3" r="28">
      <c t="s" s="3" r="A28">
        <v>381</v>
      </c>
    </row>
    <row spans="1:3" r="29">
      <c t="s" s="4" r="A29">
        <v>382</v>
      </c>
      <c t="n" s="6" r="B29">
        <v>5025</v>
      </c>
      <c t="n" s="6" r="C29">
        <v>1906</v>
      </c>
    </row>
    <row spans="1:3" r="30">
      <c t="s" s="4" r="A30">
        <v>383</v>
      </c>
      <c t="n" s="6" r="C30">
        <v>-1</v>
      </c>
    </row>
    <row spans="1:3" r="31">
      <c t="s" s="4" r="A31">
        <v>385</v>
      </c>
      <c t="n" s="6" r="B31">
        <v>5025</v>
      </c>
      <c t="n" s="6" r="C31">
        <v>1905</v>
      </c>
    </row>
    <row spans="1:3" r="32">
      <c t="s" s="4" r="A32">
        <v>365</v>
      </c>
    </row>
    <row spans="1:3" r="33">
      <c t="s" s="3" r="A33">
        <v>381</v>
      </c>
    </row>
    <row spans="1:3" r="34">
      <c t="s" s="4" r="A34">
        <v>382</v>
      </c>
      <c t="n" s="6" r="B34">
        <v>27107</v>
      </c>
      <c t="n" s="6" r="C34">
        <v>7354</v>
      </c>
    </row>
    <row spans="1:3" r="35">
      <c t="s" s="4" r="A35">
        <v>383</v>
      </c>
      <c t="n" s="6" r="B35">
        <v>-112</v>
      </c>
      <c t="n" s="6" r="C35">
        <v>-10</v>
      </c>
    </row>
    <row spans="1:3" r="36">
      <c t="s" s="4" r="A36">
        <v>384</v>
      </c>
      <c t="n" s="6" r="B36">
        <v>2</v>
      </c>
    </row>
    <row spans="1:3" r="37">
      <c t="s" s="4" r="A37">
        <v>385</v>
      </c>
      <c t="n" s="6" r="B37">
        <v>26997</v>
      </c>
      <c t="n" s="6" r="C37">
        <v>7344</v>
      </c>
    </row>
    <row spans="1:3" r="38">
      <c t="s" s="4" r="A38">
        <v>366</v>
      </c>
    </row>
    <row spans="1:3" r="39">
      <c t="s" s="3" r="A39">
        <v>381</v>
      </c>
    </row>
    <row spans="1:3" r="40">
      <c t="s" s="4" r="A40">
        <v>382</v>
      </c>
      <c t="n" s="6" r="B40">
        <v>21289</v>
      </c>
      <c t="n" s="6" r="C40">
        <v>7354</v>
      </c>
    </row>
    <row spans="1:3" r="41">
      <c t="s" s="4" r="A41">
        <v>383</v>
      </c>
      <c t="n" s="6" r="B41">
        <v>-103</v>
      </c>
      <c t="n" s="6" r="C41">
        <v>-10</v>
      </c>
    </row>
    <row spans="1:3" r="42">
      <c t="s" s="4" r="A42">
        <v>385</v>
      </c>
      <c t="n" s="6" r="B42">
        <v>21186</v>
      </c>
      <c t="n" s="7" r="C42">
        <v>7344</v>
      </c>
    </row>
    <row spans="1:3" r="43">
      <c t="s" s="4" r="A43">
        <v>367</v>
      </c>
    </row>
    <row spans="1:3" r="44">
      <c t="s" s="3" r="A44">
        <v>381</v>
      </c>
    </row>
    <row spans="1:3" r="45">
      <c t="s" s="4" r="A45">
        <v>382</v>
      </c>
      <c t="n" s="6" r="B45">
        <v>5818</v>
      </c>
    </row>
    <row spans="1:3" r="46">
      <c t="s" s="4" r="A46">
        <v>383</v>
      </c>
      <c t="n" s="6" r="B46">
        <v>-9</v>
      </c>
    </row>
    <row spans="1:3" r="47">
      <c t="s" s="4" r="A47">
        <v>384</v>
      </c>
      <c t="n" s="6" r="B47">
        <v>2</v>
      </c>
    </row>
    <row spans="1:3" r="48">
      <c t="s" s="4" r="A48">
        <v>385</v>
      </c>
      <c t="n" s="7" r="B48">
        <v>581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6"/>
  </cols>
  <sheetData>
    <row spans="1:5" r="1">
      <c t="s" s="1" r="A1">
        <v>387</v>
      </c>
      <c t="s" s="2" r="B1">
        <v>1</v>
      </c>
      <c t="s" s="2" r="E1">
        <v>296</v>
      </c>
    </row>
    <row spans="1:5" r="2">
      <c t="s" s="2" r="B2">
        <v>2</v>
      </c>
      <c t="s" s="2" r="C2">
        <v>32</v>
      </c>
      <c t="s" s="2" r="D2">
        <v>76</v>
      </c>
      <c t="s" s="2" r="E2">
        <v>2</v>
      </c>
    </row>
    <row spans="1:5" r="3">
      <c t="s" s="3" r="A3">
        <v>176</v>
      </c>
    </row>
    <row spans="1:5" r="4">
      <c t="s" s="4" r="A4">
        <v>305</v>
      </c>
      <c t="n" s="7" r="B4">
        <v>0</v>
      </c>
      <c t="n" s="7" r="C4">
        <v>0</v>
      </c>
      <c t="n" s="7" r="D4">
        <v>0</v>
      </c>
    </row>
    <row spans="1:5" r="5">
      <c t="s" s="4" r="A5">
        <v>306</v>
      </c>
      <c t="n" s="7" r="E5">
        <v>0</v>
      </c>
    </row>
    <row spans="1:5" r="6">
      <c t="s" s="4" r="A6">
        <v>388</v>
      </c>
      <c t="n" s="7" r="B6">
        <v>0</v>
      </c>
      <c t="n" s="7" r="C6">
        <v>0</v>
      </c>
      <c t="n" s="7" r="E6">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9</v>
      </c>
      <c t="s" s="2" r="B1">
        <v>2</v>
      </c>
      <c t="s" s="2" r="C1">
        <v>32</v>
      </c>
    </row>
    <row spans="1:3" r="2">
      <c t="s" s="3" r="A2">
        <v>179</v>
      </c>
    </row>
    <row spans="1:3" r="3">
      <c t="s" s="4" r="A3">
        <v>390</v>
      </c>
      <c t="n" s="7" r="B3">
        <v>603</v>
      </c>
      <c t="n" s="7" r="C3">
        <v>525</v>
      </c>
    </row>
    <row spans="1:3" r="4">
      <c t="s" s="4" r="A4">
        <v>391</v>
      </c>
      <c t="n" s="6" r="B4">
        <v>4543</v>
      </c>
      <c t="n" s="6" r="C4">
        <v>3884</v>
      </c>
    </row>
    <row spans="1:3" r="5">
      <c t="s" s="4" r="A5">
        <v>392</v>
      </c>
      <c t="n" s="6" r="B5">
        <v>5146</v>
      </c>
      <c t="n" s="6" r="C5">
        <v>4409</v>
      </c>
    </row>
    <row spans="1:3" r="6">
      <c t="s" s="4" r="A6">
        <v>393</v>
      </c>
      <c t="n" s="6" r="B6">
        <v>3454</v>
      </c>
      <c t="n" s="6" r="C6">
        <v>3103</v>
      </c>
    </row>
    <row spans="1:3" r="7">
      <c t="s" s="4" r="A7">
        <v>39</v>
      </c>
      <c t="n" s="7" r="B7">
        <v>1692</v>
      </c>
      <c t="n" s="7" r="C7">
        <v>130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394</v>
      </c>
      <c t="s" s="2" r="B1">
        <v>1</v>
      </c>
    </row>
    <row spans="1:4" r="2">
      <c t="s" s="2" r="B2">
        <v>2</v>
      </c>
      <c t="s" s="2" r="C2">
        <v>32</v>
      </c>
      <c t="s" s="2" r="D2">
        <v>76</v>
      </c>
    </row>
    <row spans="1:4" r="3">
      <c t="s" s="3" r="A3">
        <v>179</v>
      </c>
    </row>
    <row spans="1:4" r="4">
      <c t="s" s="4" r="A4">
        <v>395</v>
      </c>
      <c t="n" s="7" r="B4">
        <v>464000</v>
      </c>
      <c t="n" s="7" r="C4">
        <v>200000</v>
      </c>
      <c t="n" s="7" r="D4">
        <v>137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32"/>
  </cols>
  <sheetData>
    <row spans="1:3" r="1">
      <c t="s" s="1" r="A1">
        <v>396</v>
      </c>
      <c t="s" s="2" r="B1">
        <v>1</v>
      </c>
      <c t="s" s="2" r="C1">
        <v>397</v>
      </c>
    </row>
    <row spans="1:3" r="2">
      <c t="s" s="2" r="B2">
        <v>398</v>
      </c>
      <c t="s" s="2" r="C2">
        <v>398</v>
      </c>
    </row>
    <row spans="1:3" r="3">
      <c t="s" s="3" r="A3">
        <v>399</v>
      </c>
    </row>
    <row spans="1:3" r="4">
      <c t="s" s="4" r="A4">
        <v>400</v>
      </c>
      <c t="n" s="7" r="B4">
        <v>3000000</v>
      </c>
      <c t="n" s="7" r="C4">
        <v>3000000</v>
      </c>
    </row>
    <row spans="1:3" r="5">
      <c t="s" s="4" r="A5">
        <v>401</v>
      </c>
      <c t="s" s="4" r="C5">
        <v>402</v>
      </c>
    </row>
    <row spans="1:3" r="6">
      <c t="s" s="4" r="A6">
        <v>403</v>
      </c>
      <c t="s" s="4" r="B6">
        <v>404</v>
      </c>
      <c t="s" s="4" r="C6">
        <v>404</v>
      </c>
    </row>
    <row spans="1:3" r="7">
      <c t="s" s="4" r="A7">
        <v>405</v>
      </c>
      <c t="s" s="4" r="B7">
        <v>406</v>
      </c>
    </row>
    <row spans="1:3" r="8">
      <c t="s" s="4" r="A8">
        <v>407</v>
      </c>
      <c t="s" s="4" r="B8">
        <v>408</v>
      </c>
    </row>
    <row spans="1:3" r="9">
      <c t="s" s="4" r="A9">
        <v>409</v>
      </c>
      <c t="n" s="6" r="B9">
        <v>36</v>
      </c>
      <c t="n" s="6" r="C9">
        <v>36</v>
      </c>
    </row>
    <row spans="1:3" r="10">
      <c t="s" s="4" r="A10">
        <v>410</v>
      </c>
      <c t="s" s="4" r="B10">
        <v>411</v>
      </c>
    </row>
    <row spans="1:3" r="11">
      <c t="s" s="4" r="A11">
        <v>412</v>
      </c>
      <c t="s" s="4" r="B11">
        <v>413</v>
      </c>
      <c t="s" s="4" r="C11">
        <v>413</v>
      </c>
    </row>
    <row spans="1:3" r="12">
      <c t="s" s="4" r="A12">
        <v>414</v>
      </c>
      <c t="s" s="4" r="B12">
        <v>415</v>
      </c>
    </row>
    <row spans="1:3" r="13">
      <c t="s" s="4" r="A13">
        <v>416</v>
      </c>
      <c t="s" s="4" r="B13">
        <v>417</v>
      </c>
    </row>
    <row spans="1:3" r="14">
      <c t="s" s="4" r="A14">
        <v>418</v>
      </c>
      <c t="n" s="7" r="B14">
        <v>893000</v>
      </c>
      <c t="n" s="7" r="C14">
        <v>893000</v>
      </c>
    </row>
    <row spans="1:3" r="15">
      <c t="s" s="4" r="A15">
        <v>419</v>
      </c>
      <c t="s" s="4" r="B15">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0</v>
      </c>
      <c t="s" s="2" r="B1">
        <v>2</v>
      </c>
      <c t="s" s="2" r="C1">
        <v>32</v>
      </c>
    </row>
    <row spans="1:3" r="2">
      <c t="s" s="3" r="A2">
        <v>421</v>
      </c>
    </row>
    <row spans="1:3" r="3">
      <c t="n" s="6" r="A3">
        <v>2016</v>
      </c>
      <c t="n" s="7" r="B3">
        <v>333</v>
      </c>
    </row>
    <row spans="1:3" r="4">
      <c t="n" s="6" r="A4">
        <v>2017</v>
      </c>
      <c t="n" s="6" r="B4">
        <v>333</v>
      </c>
    </row>
    <row spans="1:3" r="5">
      <c t="n" s="6" r="A5">
        <v>2018</v>
      </c>
      <c t="n" s="6" r="B5">
        <v>219</v>
      </c>
    </row>
    <row spans="1:3" r="6">
      <c t="s" s="4" r="A6">
        <v>422</v>
      </c>
      <c t="n" s="6" r="B6">
        <v>885</v>
      </c>
    </row>
    <row spans="1:3" r="7">
      <c t="s" s="4" r="A7">
        <v>423</v>
      </c>
      <c t="n" s="6" r="B7">
        <v>-126</v>
      </c>
    </row>
    <row spans="1:3" r="8">
      <c t="s" s="4" r="A8">
        <v>424</v>
      </c>
      <c t="n" s="6" r="B8">
        <v>759</v>
      </c>
    </row>
    <row spans="1:3" r="9">
      <c t="s" s="4" r="A9">
        <v>425</v>
      </c>
      <c t="n" s="6" r="B9">
        <v>-17</v>
      </c>
    </row>
    <row spans="1:3" r="10">
      <c t="s" s="4" r="A10">
        <v>426</v>
      </c>
      <c t="n" s="6" r="B10">
        <v>20</v>
      </c>
    </row>
    <row spans="1:3" r="11">
      <c t="s" s="4" r="A11">
        <v>427</v>
      </c>
      <c t="n" s="6" r="B11">
        <v>762</v>
      </c>
    </row>
    <row spans="1:3" r="12">
      <c t="s" s="4" r="A12">
        <v>427</v>
      </c>
      <c t="n" s="6" r="B12">
        <v>762</v>
      </c>
    </row>
    <row spans="1:3" r="13">
      <c t="s" s="4" r="A13">
        <v>428</v>
      </c>
      <c t="n" s="6" r="B13">
        <v>-261</v>
      </c>
      <c t="n" s="7" r="C13">
        <v>-128</v>
      </c>
    </row>
    <row spans="1:3" r="14">
      <c t="s" s="4" r="A14">
        <v>429</v>
      </c>
      <c t="n" s="7" r="B14">
        <v>501</v>
      </c>
      <c t="n" s="7" r="C14">
        <v>74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0</v>
      </c>
      <c t="s" s="2" r="B1">
        <v>2</v>
      </c>
      <c t="s" s="2" r="C1">
        <v>32</v>
      </c>
    </row>
    <row spans="1:3" r="2">
      <c t="s" s="3" r="A2">
        <v>182</v>
      </c>
    </row>
    <row spans="1:3" r="3">
      <c t="s" s="4" r="A3">
        <v>431</v>
      </c>
      <c t="n" s="7" r="B3">
        <v>2325</v>
      </c>
      <c t="n" s="7" r="C3">
        <v>1453</v>
      </c>
    </row>
    <row spans="1:3" r="4">
      <c t="s" s="4" r="A4">
        <v>432</v>
      </c>
      <c t="n" s="6" r="B4">
        <v>1339</v>
      </c>
      <c t="n" s="6" r="C4">
        <v>2068</v>
      </c>
    </row>
    <row spans="1:3" r="5">
      <c t="s" s="4" r="A5">
        <v>433</v>
      </c>
      <c t="n" s="6" r="C5">
        <v>251</v>
      </c>
    </row>
    <row spans="1:3" r="6">
      <c t="s" s="4" r="A6">
        <v>434</v>
      </c>
      <c t="n" s="6" r="B6">
        <v>425</v>
      </c>
      <c t="n" s="6" r="C6">
        <v>530</v>
      </c>
    </row>
    <row spans="1:3" r="7">
      <c t="s" s="4" r="A7">
        <v>435</v>
      </c>
      <c t="n" s="6" r="B7">
        <v>185</v>
      </c>
      <c t="n" s="6" r="C7">
        <v>158</v>
      </c>
    </row>
    <row spans="1:3" r="8">
      <c t="s" s="4" r="A8">
        <v>436</v>
      </c>
      <c t="n" s="7" r="B8">
        <v>4274</v>
      </c>
      <c t="n" s="7" r="C8">
        <v>446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14"/>
    <col customWidth="1" max="3" min="3" width="21"/>
    <col customWidth="1" max="4" min="4" width="21"/>
    <col customWidth="1" max="5" min="5" width="28"/>
    <col customWidth="1" max="6" min="6" width="21"/>
    <col customWidth="1" max="7" min="7" width="21"/>
  </cols>
  <sheetData>
    <row spans="1:7" r="1">
      <c t="s" s="1" r="A1">
        <v>437</v>
      </c>
      <c t="s" s="2" r="B1">
        <v>438</v>
      </c>
      <c t="s" s="2" r="C1">
        <v>439</v>
      </c>
      <c t="s" s="2" r="D1">
        <v>440</v>
      </c>
      <c t="s" s="2" r="E1">
        <v>441</v>
      </c>
      <c t="s" s="2" r="F1">
        <v>292</v>
      </c>
      <c t="s" s="2" r="G1">
        <v>442</v>
      </c>
    </row>
    <row spans="1:7" r="2">
      <c t="s" s="3" r="A2">
        <v>443</v>
      </c>
    </row>
    <row spans="1:7" r="3">
      <c t="s" s="4" r="A3">
        <v>78</v>
      </c>
      <c t="n" s="7" r="E3">
        <v>249000</v>
      </c>
      <c t="n" s="7" r="F3">
        <v>73000</v>
      </c>
      <c t="n" s="7" r="G3">
        <v>47000</v>
      </c>
    </row>
    <row spans="1:7" r="4">
      <c t="s" s="4" r="A4">
        <v>48</v>
      </c>
      <c t="n" s="6" r="E4">
        <v>1262000</v>
      </c>
    </row>
    <row spans="1:7" r="5">
      <c t="s" s="4" r="A5">
        <v>444</v>
      </c>
    </row>
    <row spans="1:7" r="6">
      <c t="s" s="3" r="A6">
        <v>443</v>
      </c>
    </row>
    <row spans="1:7" r="7">
      <c t="s" s="4" r="A7">
        <v>445</v>
      </c>
      <c t="n" s="7" r="C7">
        <v>6700000</v>
      </c>
      <c t="n" s="7" r="E7">
        <v>900000</v>
      </c>
      <c t="n" s="7" r="F7">
        <v>2200000</v>
      </c>
    </row>
    <row spans="1:7" r="8">
      <c t="s" s="4" r="A8">
        <v>446</v>
      </c>
      <c t="s" s="4" r="C8">
        <v>335</v>
      </c>
    </row>
    <row spans="1:7" r="9">
      <c t="s" s="4" r="A9">
        <v>447</v>
      </c>
    </row>
    <row spans="1:7" r="10">
      <c t="s" s="3" r="A10">
        <v>443</v>
      </c>
    </row>
    <row spans="1:7" r="11">
      <c t="s" s="4" r="A11">
        <v>448</v>
      </c>
      <c t="n" s="7" r="D11">
        <v>60000000</v>
      </c>
    </row>
    <row spans="1:7" r="12">
      <c t="s" s="4" r="A12">
        <v>449</v>
      </c>
      <c t="s" s="4" r="D12">
        <v>450</v>
      </c>
    </row>
    <row spans="1:7" r="13">
      <c t="s" s="4" r="A13">
        <v>318</v>
      </c>
    </row>
    <row spans="1:7" r="14">
      <c t="s" s="3" r="A14">
        <v>443</v>
      </c>
    </row>
    <row spans="1:7" r="15">
      <c t="s" s="4" r="A15">
        <v>451</v>
      </c>
      <c t="s" s="4" r="B15">
        <v>452</v>
      </c>
      <c t="s" s="4" r="E15">
        <v>452</v>
      </c>
    </row>
    <row spans="1:7" r="16">
      <c t="s" s="4" r="A16">
        <v>453</v>
      </c>
      <c t="n" s="6" r="E16">
        <v>2</v>
      </c>
    </row>
    <row spans="1:7" r="17">
      <c t="s" s="4" r="A17">
        <v>454</v>
      </c>
      <c t="s" s="4" r="E17">
        <v>320</v>
      </c>
    </row>
    <row spans="1:7" r="18">
      <c t="s" s="4" r="A18">
        <v>78</v>
      </c>
      <c t="n" s="7" r="E18">
        <v>100000</v>
      </c>
    </row>
    <row spans="1:7" r="19">
      <c t="s" s="4" r="A19">
        <v>151</v>
      </c>
      <c t="n" s="6" r="E19">
        <v>2300000</v>
      </c>
    </row>
    <row spans="1:7" r="20">
      <c t="s" s="4" r="A20">
        <v>48</v>
      </c>
      <c t="n" s="6" r="E20">
        <v>1100000</v>
      </c>
    </row>
    <row spans="1:7" r="21">
      <c t="s" s="4" r="A21">
        <v>321</v>
      </c>
    </row>
    <row spans="1:7" r="22">
      <c t="s" s="3" r="A22">
        <v>443</v>
      </c>
    </row>
    <row spans="1:7" r="23">
      <c t="s" s="4" r="A23">
        <v>322</v>
      </c>
      <c t="n" s="6" r="E23">
        <v>100000000</v>
      </c>
    </row>
    <row spans="1:7" r="24">
      <c t="s" s="4" r="A24">
        <v>323</v>
      </c>
    </row>
    <row spans="1:7" r="25">
      <c t="s" s="3" r="A25">
        <v>443</v>
      </c>
    </row>
    <row spans="1:7" r="26">
      <c t="s" s="4" r="A26">
        <v>322</v>
      </c>
      <c t="n" s="6" r="E26">
        <v>9000000</v>
      </c>
    </row>
    <row spans="1:7" r="27">
      <c t="s" s="4" r="A27">
        <v>324</v>
      </c>
    </row>
    <row spans="1:7" r="28">
      <c t="s" s="3" r="A28">
        <v>443</v>
      </c>
    </row>
    <row spans="1:7" r="29">
      <c t="s" s="4" r="A29">
        <v>322</v>
      </c>
      <c t="n" s="6" r="E29">
        <v>89000000</v>
      </c>
    </row>
    <row spans="1:7" r="30">
      <c t="s" s="4" r="A30">
        <v>455</v>
      </c>
    </row>
    <row spans="1:7" r="31">
      <c t="s" s="3" r="A31">
        <v>443</v>
      </c>
    </row>
    <row spans="1:7" r="32">
      <c t="s" s="4" r="A32">
        <v>456</v>
      </c>
      <c t="s" s="4" r="B32">
        <v>329</v>
      </c>
    </row>
    <row spans="1:7" r="33">
      <c t="s" s="4" r="A33">
        <v>457</v>
      </c>
    </row>
    <row spans="1:7" r="34">
      <c t="s" s="3" r="A34">
        <v>443</v>
      </c>
    </row>
    <row spans="1:7" r="35">
      <c t="s" s="4" r="A35">
        <v>456</v>
      </c>
      <c t="s" s="4" r="B35">
        <v>458</v>
      </c>
    </row>
    <row spans="1:7" r="36">
      <c t="s" s="4" r="A36">
        <v>459</v>
      </c>
    </row>
    <row spans="1:7" r="37">
      <c t="s" s="3" r="A37">
        <v>443</v>
      </c>
    </row>
    <row spans="1:7" r="38">
      <c t="s" s="4" r="A38">
        <v>326</v>
      </c>
      <c t="n" s="7" r="E38">
        <v>25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N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60</v>
      </c>
      <c t="s" s="2" r="B1">
        <v>461</v>
      </c>
      <c t="s" s="2" r="C1">
        <v>462</v>
      </c>
      <c t="s" s="2" r="D1">
        <v>463</v>
      </c>
      <c t="s" s="2" r="E1">
        <v>464</v>
      </c>
      <c t="s" s="2" r="F1">
        <v>32</v>
      </c>
      <c t="s" s="2" r="G1">
        <v>465</v>
      </c>
      <c t="s" s="2" r="H1">
        <v>2</v>
      </c>
      <c t="s" s="2" r="I1">
        <v>32</v>
      </c>
      <c t="s" s="2" r="J1">
        <v>76</v>
      </c>
      <c t="s" s="2" r="K1">
        <v>466</v>
      </c>
      <c t="s" s="2" r="L1">
        <v>467</v>
      </c>
      <c t="s" s="2" r="M1">
        <v>468</v>
      </c>
      <c t="s" s="2" r="N1">
        <v>469</v>
      </c>
    </row>
    <row spans="1:14" r="2">
      <c t="s" s="3" r="A2">
        <v>470</v>
      </c>
    </row>
    <row spans="1:14" r="3">
      <c t="s" s="4" r="A3">
        <v>471</v>
      </c>
      <c t="n" s="6" r="B3">
        <v>23000000</v>
      </c>
      <c t="n" s="6" r="G3">
        <v>13727251</v>
      </c>
    </row>
    <row spans="1:14" r="4">
      <c t="s" s="4" r="A4">
        <v>472</v>
      </c>
      <c t="n" s="7" r="H4">
        <v>32</v>
      </c>
    </row>
    <row spans="1:14" r="5">
      <c t="s" s="4" r="A5">
        <v>473</v>
      </c>
      <c t="n" s="6" r="H5">
        <v>35780</v>
      </c>
    </row>
    <row spans="1:14" r="6">
      <c t="s" s="4" r="A6">
        <v>474</v>
      </c>
      <c t="n" s="6" r="H6">
        <v>763954</v>
      </c>
    </row>
    <row spans="1:14" r="7">
      <c t="s" s="4" r="A7">
        <v>475</v>
      </c>
      <c t="n" s="6" r="H7">
        <v>79163446</v>
      </c>
    </row>
    <row spans="1:14" r="8">
      <c t="s" s="4" r="A8">
        <v>476</v>
      </c>
      <c t="n" s="6" r="H8">
        <v>6946978</v>
      </c>
    </row>
    <row spans="1:14" r="9">
      <c t="s" s="4" r="A9">
        <v>477</v>
      </c>
      <c t="s" s="4" r="H9">
        <v>478</v>
      </c>
    </row>
    <row spans="1:14" r="10">
      <c t="s" s="4" r="A10">
        <v>479</v>
      </c>
      <c t="n" s="6" r="F10">
        <v>16951000</v>
      </c>
      <c t="n" s="6" r="H10">
        <v>16261000</v>
      </c>
      <c t="n" s="6" r="I10">
        <v>16951000</v>
      </c>
    </row>
    <row spans="1:14" r="11">
      <c t="s" s="4" r="A11">
        <v>480</v>
      </c>
      <c t="n" s="6" r="H11">
        <v>8120164</v>
      </c>
    </row>
    <row spans="1:14" r="12">
      <c t="s" s="4" r="A12">
        <v>481</v>
      </c>
      <c t="n" s="6" r="H12">
        <v>4978802</v>
      </c>
    </row>
    <row spans="1:14" r="13">
      <c t="s" s="4" r="A13">
        <v>482</v>
      </c>
      <c t="n" s="6" r="H13">
        <v>1150000</v>
      </c>
      <c t="n" s="6" r="I13">
        <v>2600000</v>
      </c>
    </row>
    <row spans="1:14" r="14">
      <c t="s" s="4" r="A14">
        <v>483</v>
      </c>
      <c t="n" s="6" r="H14">
        <v>3150000</v>
      </c>
    </row>
    <row spans="1:14" r="15">
      <c t="s" s="4" r="A15">
        <v>484</v>
      </c>
      <c t="s" s="4" r="H15">
        <v>320</v>
      </c>
    </row>
    <row spans="1:14" r="16">
      <c t="s" s="4" r="A16">
        <v>485</v>
      </c>
      <c t="s" s="4" r="H16">
        <v>450</v>
      </c>
    </row>
    <row spans="1:14" r="17">
      <c t="s" s="4" r="A17">
        <v>67</v>
      </c>
      <c t="n" s="6" r="F17">
        <v>5000000</v>
      </c>
      <c t="n" s="6" r="H17">
        <v>5000000</v>
      </c>
      <c t="n" s="6" r="I17">
        <v>5000000</v>
      </c>
    </row>
    <row spans="1:14" r="18">
      <c t="s" s="4" r="A18">
        <v>66</v>
      </c>
      <c t="n" s="8" r="F18">
        <v>0.01</v>
      </c>
      <c t="n" s="8" r="H18">
        <v>0.01</v>
      </c>
      <c t="n" s="8" r="I18">
        <v>0.01</v>
      </c>
    </row>
    <row spans="1:14" r="19">
      <c t="s" s="4" r="A19">
        <v>486</v>
      </c>
      <c t="n" s="6" r="H19">
        <v>1</v>
      </c>
    </row>
    <row spans="1:14" r="20">
      <c t="s" s="4" r="A20">
        <v>487</v>
      </c>
      <c t="n" s="7" r="H20">
        <v>34</v>
      </c>
    </row>
    <row spans="1:14" r="21">
      <c t="s" s="4" r="A21">
        <v>488</v>
      </c>
    </row>
    <row spans="1:14" r="22">
      <c t="s" s="3" r="A22">
        <v>470</v>
      </c>
    </row>
    <row spans="1:14" r="23">
      <c t="s" s="4" r="A23">
        <v>475</v>
      </c>
      <c t="n" s="6" r="H23">
        <v>15224460</v>
      </c>
    </row>
    <row spans="1:14" r="24">
      <c t="s" s="4" r="A24">
        <v>489</v>
      </c>
      <c t="n" s="6" r="H24">
        <v>1500000</v>
      </c>
    </row>
    <row spans="1:14" r="25">
      <c t="s" s="4" r="A25">
        <v>490</v>
      </c>
      <c t="s" s="4" r="H25">
        <v>491</v>
      </c>
    </row>
    <row spans="1:14" r="26">
      <c t="s" s="4" r="A26">
        <v>492</v>
      </c>
    </row>
    <row spans="1:14" r="27">
      <c t="s" s="3" r="A27">
        <v>470</v>
      </c>
    </row>
    <row spans="1:14" r="28">
      <c t="s" s="4" r="A28">
        <v>328</v>
      </c>
      <c t="s" s="4" r="H28">
        <v>316</v>
      </c>
    </row>
    <row spans="1:14" r="29">
      <c t="s" s="4" r="A29">
        <v>493</v>
      </c>
    </row>
    <row spans="1:14" r="30">
      <c t="s" s="3" r="A30">
        <v>470</v>
      </c>
    </row>
    <row spans="1:14" r="31">
      <c t="s" s="4" r="A31">
        <v>328</v>
      </c>
      <c t="s" s="4" r="H31">
        <v>329</v>
      </c>
    </row>
    <row spans="1:14" r="32">
      <c t="s" s="4" r="A32">
        <v>494</v>
      </c>
    </row>
    <row spans="1:14" r="33">
      <c t="s" s="3" r="A33">
        <v>470</v>
      </c>
    </row>
    <row spans="1:14" r="34">
      <c t="s" s="4" r="A34">
        <v>495</v>
      </c>
      <c t="n" s="6" r="H34">
        <v>500000</v>
      </c>
    </row>
    <row spans="1:14" r="35">
      <c t="s" s="4" r="A35">
        <v>496</v>
      </c>
      <c t="s" s="4" r="H35">
        <v>497</v>
      </c>
    </row>
    <row spans="1:14" r="36">
      <c t="s" s="4" r="A36">
        <v>498</v>
      </c>
      <c t="s" s="4" r="H36">
        <v>415</v>
      </c>
    </row>
    <row spans="1:14" r="37">
      <c t="s" s="4" r="A37">
        <v>499</v>
      </c>
      <c t="s" s="4" r="H37">
        <v>500</v>
      </c>
    </row>
    <row spans="1:14" r="38">
      <c t="s" s="4" r="A38">
        <v>501</v>
      </c>
      <c t="s" s="4" r="H38">
        <v>497</v>
      </c>
    </row>
    <row spans="1:14" r="39">
      <c t="s" s="4" r="A39">
        <v>502</v>
      </c>
      <c t="n" s="6" r="H39">
        <v>27951</v>
      </c>
      <c t="n" s="6" r="I39">
        <v>13844</v>
      </c>
      <c t="n" s="6" r="J39">
        <v>14716</v>
      </c>
    </row>
    <row spans="1:14" r="40">
      <c t="s" s="4" r="A40">
        <v>64</v>
      </c>
    </row>
    <row spans="1:14" r="41">
      <c t="s" s="3" r="A41">
        <v>470</v>
      </c>
    </row>
    <row spans="1:14" r="42">
      <c t="s" s="4" r="A42">
        <v>66</v>
      </c>
      <c t="n" s="8" r="F42">
        <v>0.01</v>
      </c>
      <c t="n" s="8" r="H42">
        <v>0.01</v>
      </c>
      <c t="n" s="8" r="I42">
        <v>0.01</v>
      </c>
    </row>
    <row spans="1:14" r="43">
      <c t="s" s="4" r="A43">
        <v>72</v>
      </c>
      <c t="n" s="6" r="F43">
        <v>1500000</v>
      </c>
      <c t="n" s="6" r="H43">
        <v>1500000</v>
      </c>
      <c t="n" s="6" r="I43">
        <v>1500000</v>
      </c>
    </row>
    <row spans="1:14" r="44">
      <c t="s" s="4" r="A44">
        <v>503</v>
      </c>
      <c t="s" s="4" r="H44">
        <v>415</v>
      </c>
    </row>
    <row spans="1:14" r="45">
      <c t="s" s="4" r="A45">
        <v>74</v>
      </c>
      <c t="n" s="6" r="F45">
        <v>1000</v>
      </c>
      <c t="n" s="6" r="H45">
        <v>1000</v>
      </c>
      <c t="n" s="6" r="I45">
        <v>1000</v>
      </c>
    </row>
    <row spans="1:14" r="46">
      <c t="s" s="4" r="A46">
        <v>73</v>
      </c>
      <c t="n" s="6" r="F46">
        <v>1000</v>
      </c>
      <c t="n" s="6" r="H46">
        <v>1000</v>
      </c>
      <c t="n" s="6" r="I46">
        <v>1000</v>
      </c>
    </row>
    <row spans="1:14" r="47">
      <c t="s" s="4" r="A47">
        <v>102</v>
      </c>
    </row>
    <row spans="1:14" r="48">
      <c t="s" s="3" r="A48">
        <v>470</v>
      </c>
    </row>
    <row spans="1:14" r="49">
      <c t="s" s="4" r="A49">
        <v>74</v>
      </c>
      <c t="n" s="6" r="J49">
        <v>1124000</v>
      </c>
      <c t="n" s="6" r="K49">
        <v>1124260</v>
      </c>
    </row>
    <row spans="1:14" r="50">
      <c t="s" s="4" r="A50">
        <v>73</v>
      </c>
      <c t="n" s="6" r="K50">
        <v>1124260</v>
      </c>
    </row>
    <row spans="1:14" r="51">
      <c t="s" s="4" r="A51">
        <v>504</v>
      </c>
    </row>
    <row spans="1:14" r="52">
      <c t="s" s="3" r="A52">
        <v>470</v>
      </c>
    </row>
    <row spans="1:14" r="53">
      <c t="s" s="4" r="A53">
        <v>74</v>
      </c>
      <c t="n" s="6" r="C53">
        <v>0</v>
      </c>
    </row>
    <row spans="1:14" r="54">
      <c t="s" s="4" r="A54">
        <v>73</v>
      </c>
      <c t="n" s="6" r="N54">
        <v>1124260</v>
      </c>
    </row>
    <row spans="1:14" r="55">
      <c t="s" s="4" r="A55">
        <v>505</v>
      </c>
      <c t="n" s="6" r="C55">
        <v>6266175</v>
      </c>
    </row>
    <row spans="1:14" r="56">
      <c t="s" s="4" r="A56">
        <v>62</v>
      </c>
    </row>
    <row spans="1:14" r="57">
      <c t="s" s="3" r="A57">
        <v>470</v>
      </c>
    </row>
    <row spans="1:14" r="58">
      <c t="s" s="4" r="A58">
        <v>66</v>
      </c>
      <c t="n" s="8" r="F58">
        <v>0.01</v>
      </c>
      <c t="n" s="8" r="H58">
        <v>0.01</v>
      </c>
      <c t="n" s="8" r="I58">
        <v>0.01</v>
      </c>
    </row>
    <row spans="1:14" r="59">
      <c t="s" s="4" r="A59">
        <v>72</v>
      </c>
      <c t="n" s="6" r="F59">
        <v>424000</v>
      </c>
      <c t="n" s="6" r="H59">
        <v>0</v>
      </c>
      <c t="n" s="6" r="I59">
        <v>424000</v>
      </c>
    </row>
    <row spans="1:14" r="60">
      <c t="s" s="4" r="A60">
        <v>74</v>
      </c>
      <c t="n" s="6" r="F60">
        <v>0</v>
      </c>
      <c t="n" s="6" r="H60">
        <v>0</v>
      </c>
      <c t="n" s="6" r="I60">
        <v>0</v>
      </c>
      <c t="n" s="6" r="J60">
        <v>424000</v>
      </c>
      <c t="n" s="6" r="L60">
        <v>424000</v>
      </c>
    </row>
    <row spans="1:14" r="61">
      <c t="s" s="4" r="A61">
        <v>73</v>
      </c>
      <c t="n" s="6" r="F61">
        <v>0</v>
      </c>
      <c t="n" s="6" r="H61">
        <v>0</v>
      </c>
      <c t="n" s="6" r="I61">
        <v>0</v>
      </c>
    </row>
    <row spans="1:14" r="62">
      <c t="s" s="4" r="A62">
        <v>506</v>
      </c>
    </row>
    <row spans="1:14" r="63">
      <c t="s" s="3" r="A63">
        <v>470</v>
      </c>
    </row>
    <row spans="1:14" r="64">
      <c t="s" s="4" r="A64">
        <v>74</v>
      </c>
      <c t="n" s="6" r="F64">
        <v>0</v>
      </c>
      <c t="n" s="6" r="I64">
        <v>0</v>
      </c>
    </row>
    <row spans="1:14" r="65">
      <c t="s" s="4" r="A65">
        <v>73</v>
      </c>
      <c t="n" s="6" r="F65">
        <v>0</v>
      </c>
      <c t="n" s="6" r="I65">
        <v>0</v>
      </c>
      <c t="n" s="6" r="M65">
        <v>424242</v>
      </c>
    </row>
    <row spans="1:14" r="66">
      <c t="s" s="4" r="A66">
        <v>505</v>
      </c>
      <c t="n" s="6" r="F66">
        <v>8484840</v>
      </c>
    </row>
    <row spans="1:14" r="67">
      <c t="s" s="4" r="A67">
        <v>104</v>
      </c>
    </row>
    <row spans="1:14" r="68">
      <c t="s" s="3" r="A68">
        <v>470</v>
      </c>
    </row>
    <row spans="1:14" r="69">
      <c t="s" s="4" r="A69">
        <v>471</v>
      </c>
      <c t="n" s="6" r="D69">
        <v>17500000</v>
      </c>
      <c t="n" s="6" r="E69">
        <v>1199684</v>
      </c>
    </row>
    <row spans="1:14" r="70">
      <c t="s" s="4" r="A70">
        <v>507</v>
      </c>
      <c t="n" s="7" r="H70">
        <v>16</v>
      </c>
    </row>
    <row spans="1:14" r="71">
      <c t="s" s="4" r="A71">
        <v>508</v>
      </c>
      <c t="s" s="4" r="H71">
        <v>509</v>
      </c>
    </row>
    <row spans="1:14" r="72">
      <c t="s" s="4" r="A72">
        <v>510</v>
      </c>
      <c t="n" s="6" r="H72">
        <v>39995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R51"/>
  <sheetViews>
    <sheetView workbookViewId="0">
      <selection activeCell="A1" sqref="A1"/>
    </sheetView>
  </sheetViews>
  <sheetFormatPr baseColWidth="10" defaultRowHeight="15"/>
  <cols>
    <col customWidth="1" max="1" min="1" width="80"/>
    <col customWidth="1" max="2" min="2" width="10"/>
    <col customWidth="1" max="3" min="3" width="58"/>
    <col customWidth="1" max="4" min="4" width="58"/>
    <col customWidth="1" max="5" min="5" width="34"/>
    <col customWidth="1" max="6" min="6" width="80"/>
    <col customWidth="1" max="7" min="7" width="34"/>
    <col customWidth="1" max="8" min="8" width="80"/>
    <col customWidth="1" max="9" min="9" width="22"/>
    <col customWidth="1" max="10" min="10" width="79"/>
    <col customWidth="1" max="11" min="11" width="79"/>
    <col customWidth="1" max="12" min="12" width="36"/>
    <col customWidth="1" max="13" min="13" width="80"/>
    <col customWidth="1" max="14" min="14" width="80"/>
    <col customWidth="1" max="15" min="15" width="69"/>
    <col customWidth="1" max="16" min="16" width="69"/>
    <col customWidth="1" max="17" min="17" width="29"/>
    <col customWidth="1" max="18" min="18" width="55"/>
  </cols>
  <sheetData>
    <row spans="1:18" r="1">
      <c t="s" s="1" r="A1">
        <v>97</v>
      </c>
      <c t="s" s="2" r="B1">
        <v>98</v>
      </c>
      <c t="s" s="2" r="C1">
        <v>99</v>
      </c>
      <c t="s" s="2" r="D1">
        <v>100</v>
      </c>
      <c t="s" s="2" r="E1">
        <v>62</v>
      </c>
      <c t="s" s="2" r="F1">
        <v>101</v>
      </c>
      <c t="s" s="2" r="G1">
        <v>102</v>
      </c>
      <c t="s" s="2" r="H1">
        <v>103</v>
      </c>
      <c t="s" s="2" r="I1">
        <v>104</v>
      </c>
      <c t="s" s="2" r="J1">
        <v>105</v>
      </c>
      <c t="s" s="2" r="K1">
        <v>106</v>
      </c>
      <c t="s" s="2" r="L1">
        <v>107</v>
      </c>
      <c t="s" s="2" r="M1">
        <v>108</v>
      </c>
      <c t="s" s="2" r="N1">
        <v>109</v>
      </c>
      <c t="s" s="2" r="O1">
        <v>110</v>
      </c>
      <c t="s" s="2" r="P1">
        <v>111</v>
      </c>
      <c t="s" s="2" r="Q1">
        <v>112</v>
      </c>
      <c t="s" s="2" r="R1">
        <v>113</v>
      </c>
    </row>
    <row spans="1:18" r="2">
      <c t="s" s="4" r="A2">
        <v>114</v>
      </c>
      <c t="n" s="7" r="B2">
        <v>706</v>
      </c>
      <c t="n" s="7" r="E2">
        <v>3701</v>
      </c>
      <c t="n" s="7" r="I2">
        <v>28</v>
      </c>
      <c t="n" s="7" r="L2">
        <v>391635</v>
      </c>
      <c t="n" s="7" r="Q2">
        <v>-394658</v>
      </c>
    </row>
    <row spans="1:18" r="3">
      <c t="s" s="4" r="A3">
        <v>115</v>
      </c>
      <c t="n" s="6" r="I3">
        <v>27643</v>
      </c>
    </row>
    <row spans="1:18" r="4">
      <c t="s" s="4" r="A4">
        <v>116</v>
      </c>
      <c t="n" s="6" r="E4">
        <v>424</v>
      </c>
    </row>
    <row spans="1:18" r="5">
      <c t="s" s="4" r="A5">
        <v>117</v>
      </c>
      <c t="n" s="6" r="B5">
        <v>40102</v>
      </c>
      <c t="n" s="7" r="I5">
        <v>31</v>
      </c>
      <c t="n" s="6" r="L5">
        <v>40071</v>
      </c>
    </row>
    <row spans="1:18" r="6">
      <c t="s" s="4" r="A6">
        <v>118</v>
      </c>
      <c t="n" s="6" r="I6">
        <v>31227</v>
      </c>
    </row>
    <row spans="1:18" r="7">
      <c t="s" s="4" r="A7">
        <v>119</v>
      </c>
      <c t="n" s="6" r="B7">
        <v>3527</v>
      </c>
      <c t="n" s="7" r="I7">
        <v>7</v>
      </c>
      <c t="n" s="6" r="L7">
        <v>3520</v>
      </c>
    </row>
    <row spans="1:18" r="8">
      <c t="s" s="4" r="A8">
        <v>120</v>
      </c>
      <c t="n" s="6" r="I8">
        <v>7346</v>
      </c>
    </row>
    <row spans="1:18" r="9">
      <c t="s" s="4" r="A9">
        <v>121</v>
      </c>
      <c t="n" s="6" r="B9">
        <v>26</v>
      </c>
      <c t="n" s="6" r="L9">
        <v>26</v>
      </c>
    </row>
    <row spans="1:18" r="10">
      <c t="s" s="4" r="A10">
        <v>122</v>
      </c>
      <c t="n" s="6" r="I10">
        <v>36</v>
      </c>
    </row>
    <row spans="1:18" r="11">
      <c t="s" s="4" r="A11">
        <v>123</v>
      </c>
      <c t="n" s="6" r="B11">
        <v>121</v>
      </c>
      <c t="n" s="6" r="L11">
        <v>121</v>
      </c>
    </row>
    <row spans="1:18" r="12">
      <c t="s" s="4" r="A12">
        <v>124</v>
      </c>
      <c t="n" s="6" r="B12">
        <v>1398</v>
      </c>
      <c t="n" s="6" r="L12">
        <v>1398</v>
      </c>
    </row>
    <row spans="1:18" r="13">
      <c t="s" s="4" r="A13">
        <v>125</v>
      </c>
      <c t="n" s="6" r="B13">
        <v>-5071</v>
      </c>
      <c t="n" s="7" r="E13">
        <v>-3701</v>
      </c>
      <c t="n" s="6" r="L13">
        <v>-1370</v>
      </c>
    </row>
    <row spans="1:18" r="14">
      <c t="s" s="4" r="A14">
        <v>126</v>
      </c>
      <c t="n" s="6" r="E14">
        <v>-424</v>
      </c>
    </row>
    <row spans="1:18" r="15">
      <c t="s" s="4" r="A15">
        <v>127</v>
      </c>
      <c t="n" s="6" r="B15">
        <v>10992</v>
      </c>
      <c t="n" s="7" r="E15">
        <v>5528</v>
      </c>
      <c t="n" s="7" r="G15">
        <v>5464</v>
      </c>
    </row>
    <row spans="1:18" r="16">
      <c t="s" s="4" r="A16">
        <v>128</v>
      </c>
      <c t="n" s="6" r="E16">
        <v>424</v>
      </c>
      <c t="n" s="6" r="G16">
        <v>1124</v>
      </c>
    </row>
    <row spans="1:18" r="17">
      <c t="s" s="4" r="A17">
        <v>129</v>
      </c>
      <c t="n" s="7" r="E17">
        <v>-360</v>
      </c>
      <c t="n" s="7" r="G17">
        <v>-756</v>
      </c>
      <c t="n" s="7" r="O17">
        <v>-360</v>
      </c>
      <c t="n" s="7" r="P17">
        <v>-756</v>
      </c>
    </row>
    <row spans="1:18" r="18">
      <c t="s" s="4" r="A18">
        <v>130</v>
      </c>
      <c t="n" s="6" r="B18">
        <v>-7</v>
      </c>
      <c t="n" s="7" r="R18">
        <v>-7</v>
      </c>
    </row>
    <row spans="1:18" r="19">
      <c t="s" s="4" r="A19">
        <v>88</v>
      </c>
      <c t="n" s="6" r="B19">
        <v>-18226</v>
      </c>
      <c t="n" s="6" r="Q19">
        <v>-18226</v>
      </c>
    </row>
    <row spans="1:18" r="20">
      <c t="s" s="4" r="A20">
        <v>131</v>
      </c>
      <c t="n" s="6" r="B20">
        <v>32452</v>
      </c>
      <c t="n" s="7" r="E20">
        <v>5528</v>
      </c>
      <c t="n" s="7" r="G20">
        <v>5464</v>
      </c>
      <c t="n" s="7" r="I20">
        <v>66</v>
      </c>
      <c t="n" s="6" r="L20">
        <v>434285</v>
      </c>
      <c t="n" s="6" r="Q20">
        <v>-412884</v>
      </c>
      <c t="n" s="6" r="R20">
        <v>-7</v>
      </c>
    </row>
    <row spans="1:18" r="21">
      <c t="s" s="4" r="A21">
        <v>132</v>
      </c>
      <c t="n" s="6" r="I21">
        <v>66252</v>
      </c>
    </row>
    <row spans="1:18" r="22">
      <c t="s" s="4" r="A22">
        <v>133</v>
      </c>
      <c t="n" s="6" r="E22">
        <v>424</v>
      </c>
      <c t="n" s="6" r="G22">
        <v>1124</v>
      </c>
    </row>
    <row spans="1:18" r="23">
      <c t="s" s="4" r="A23">
        <v>117</v>
      </c>
      <c t="n" s="6" r="B23">
        <v>37237</v>
      </c>
      <c t="n" s="7" r="I23">
        <v>8</v>
      </c>
      <c t="n" s="6" r="L23">
        <v>37229</v>
      </c>
    </row>
    <row spans="1:18" r="24">
      <c t="s" s="4" r="A24">
        <v>118</v>
      </c>
      <c t="n" s="6" r="I24">
        <v>7867</v>
      </c>
    </row>
    <row spans="1:18" r="25">
      <c t="s" s="4" r="A25">
        <v>119</v>
      </c>
      <c t="n" s="6" r="B25">
        <v>8456</v>
      </c>
      <c t="n" s="7" r="I25">
        <v>6</v>
      </c>
      <c t="n" s="6" r="L25">
        <v>8450</v>
      </c>
    </row>
    <row spans="1:18" r="26">
      <c t="s" s="4" r="A26">
        <v>120</v>
      </c>
      <c t="n" s="6" r="I26">
        <v>5932</v>
      </c>
    </row>
    <row spans="1:18" r="27">
      <c t="s" s="4" r="A27">
        <v>121</v>
      </c>
      <c t="n" s="6" r="B27">
        <v>82</v>
      </c>
      <c t="n" s="6" r="L27">
        <v>82</v>
      </c>
    </row>
    <row spans="1:18" r="28">
      <c t="s" s="4" r="A28">
        <v>122</v>
      </c>
      <c t="n" s="6" r="I28">
        <v>27</v>
      </c>
    </row>
    <row spans="1:18" r="29">
      <c t="s" s="4" r="A29">
        <v>123</v>
      </c>
      <c t="n" s="6" r="B29">
        <v>24</v>
      </c>
      <c t="n" s="6" r="L29">
        <v>24</v>
      </c>
    </row>
    <row spans="1:18" r="30">
      <c t="s" s="4" r="A30">
        <v>124</v>
      </c>
      <c t="n" s="6" r="B30">
        <v>4322</v>
      </c>
      <c t="n" s="6" r="L30">
        <v>4322</v>
      </c>
    </row>
    <row spans="1:18" r="31">
      <c t="s" s="4" r="A31">
        <v>129</v>
      </c>
      <c t="n" s="7" r="E31">
        <v>-453</v>
      </c>
      <c t="n" s="7" r="G31">
        <v>-66</v>
      </c>
      <c t="n" s="7" r="O31">
        <v>-453</v>
      </c>
      <c t="n" s="7" r="P31">
        <v>-66</v>
      </c>
    </row>
    <row spans="1:18" r="32">
      <c t="s" s="4" r="A32">
        <v>130</v>
      </c>
      <c t="n" s="6" r="B32">
        <v>-10</v>
      </c>
      <c t="n" s="6" r="R32">
        <v>-10</v>
      </c>
    </row>
    <row spans="1:18" r="33">
      <c t="s" s="4" r="A33">
        <v>134</v>
      </c>
      <c t="n" s="7" r="C33">
        <v>0</v>
      </c>
      <c t="n" s="7" r="D33">
        <v>0</v>
      </c>
      <c t="n" s="7" r="E33">
        <v>-5528</v>
      </c>
      <c t="n" s="7" r="F33">
        <v>-5528</v>
      </c>
      <c t="n" s="7" r="G33">
        <v>-5464</v>
      </c>
      <c t="n" s="7" r="H33">
        <v>-5464</v>
      </c>
      <c t="n" s="7" r="J33">
        <v>6</v>
      </c>
      <c t="n" s="7" r="K33">
        <v>9</v>
      </c>
      <c t="n" s="7" r="M33">
        <v>5458</v>
      </c>
      <c t="n" s="7" r="N33">
        <v>5519</v>
      </c>
    </row>
    <row spans="1:18" r="34">
      <c t="s" s="4" r="A34">
        <v>135</v>
      </c>
      <c t="n" s="6" r="F34">
        <v>-424</v>
      </c>
      <c t="n" s="6" r="H34">
        <v>-1124</v>
      </c>
      <c t="n" s="6" r="J34">
        <v>6266</v>
      </c>
      <c t="n" s="6" r="K34">
        <v>8485</v>
      </c>
    </row>
    <row spans="1:18" r="35">
      <c t="s" s="4" r="A35">
        <v>88</v>
      </c>
      <c t="n" s="6" r="B35">
        <v>-38642</v>
      </c>
      <c t="n" s="6" r="Q35">
        <v>-38642</v>
      </c>
    </row>
    <row spans="1:18" r="36">
      <c t="s" s="4" r="A36">
        <v>136</v>
      </c>
      <c t="n" s="7" r="B36">
        <v>43402</v>
      </c>
      <c t="n" s="7" r="I36">
        <v>95</v>
      </c>
      <c t="n" s="6" r="L36">
        <v>494850</v>
      </c>
      <c t="n" s="6" r="Q36">
        <v>-451526</v>
      </c>
      <c t="n" s="6" r="R36">
        <v>-17</v>
      </c>
    </row>
    <row spans="1:18" r="37">
      <c t="s" s="4" r="A37">
        <v>137</v>
      </c>
      <c t="n" s="6" r="B37">
        <v>94829</v>
      </c>
      <c t="n" s="6" r="I37">
        <v>94829</v>
      </c>
    </row>
    <row spans="1:18" r="38">
      <c t="s" s="4" r="A38">
        <v>138</v>
      </c>
      <c t="n" s="6" r="E38">
        <v>0</v>
      </c>
    </row>
    <row spans="1:18" r="39">
      <c t="s" s="4" r="A39">
        <v>117</v>
      </c>
      <c t="n" s="7" r="B39">
        <v>80599</v>
      </c>
      <c t="n" s="7" r="I39">
        <v>23</v>
      </c>
      <c t="n" s="6" r="L39">
        <v>80576</v>
      </c>
    </row>
    <row spans="1:18" r="40">
      <c t="s" s="4" r="A40">
        <v>118</v>
      </c>
      <c t="n" s="6" r="I40">
        <v>23000</v>
      </c>
    </row>
    <row spans="1:18" r="41">
      <c t="s" s="4" r="A41">
        <v>119</v>
      </c>
      <c t="n" s="6" r="B41">
        <v>2546</v>
      </c>
      <c t="n" s="7" r="I41">
        <v>3</v>
      </c>
      <c t="n" s="6" r="L41">
        <v>2543</v>
      </c>
    </row>
    <row spans="1:18" r="42">
      <c t="s" s="4" r="A42">
        <v>120</v>
      </c>
      <c t="n" s="6" r="I42">
        <v>3402</v>
      </c>
    </row>
    <row spans="1:18" r="43">
      <c t="s" s="4" r="A43">
        <v>121</v>
      </c>
      <c t="n" s="6" r="B43">
        <v>122</v>
      </c>
      <c t="n" s="6" r="L43">
        <v>122</v>
      </c>
    </row>
    <row spans="1:18" r="44">
      <c t="s" s="4" r="A44">
        <v>122</v>
      </c>
      <c t="n" s="6" r="I44">
        <v>34</v>
      </c>
    </row>
    <row spans="1:18" r="45">
      <c t="s" s="4" r="A45">
        <v>123</v>
      </c>
      <c t="n" s="6" r="B45">
        <v>143</v>
      </c>
      <c t="n" s="6" r="L45">
        <v>143</v>
      </c>
    </row>
    <row spans="1:18" r="46">
      <c t="s" s="4" r="A46">
        <v>124</v>
      </c>
      <c t="n" s="6" r="B46">
        <v>5442</v>
      </c>
      <c t="n" s="6" r="L46">
        <v>5442</v>
      </c>
    </row>
    <row spans="1:18" r="47">
      <c t="s" s="4" r="A47">
        <v>130</v>
      </c>
      <c t="n" s="6" r="B47">
        <v>-117</v>
      </c>
      <c t="n" s="6" r="R47">
        <v>-117</v>
      </c>
    </row>
    <row spans="1:18" r="48">
      <c t="s" s="4" r="A48">
        <v>88</v>
      </c>
      <c t="n" s="6" r="B48">
        <v>-48555</v>
      </c>
      <c t="n" s="6" r="Q48">
        <v>-48555</v>
      </c>
    </row>
    <row spans="1:18" r="49">
      <c t="s" s="4" r="A49">
        <v>139</v>
      </c>
      <c t="n" s="7" r="B49">
        <v>83582</v>
      </c>
      <c t="n" s="7" r="I49">
        <v>121</v>
      </c>
      <c t="n" s="7" r="L49">
        <v>583676</v>
      </c>
      <c t="n" s="7" r="Q49">
        <v>-500081</v>
      </c>
      <c t="n" s="7" r="R49">
        <v>-134</v>
      </c>
    </row>
    <row spans="1:18" r="50">
      <c t="s" s="4" r="A50">
        <v>140</v>
      </c>
      <c t="n" s="6" r="B50">
        <v>121265</v>
      </c>
      <c t="n" s="6" r="I50">
        <v>121265</v>
      </c>
    </row>
    <row spans="1:18" r="51">
      <c t="s" s="4" r="A51">
        <v>141</v>
      </c>
      <c t="n" s="6" r="E51">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s="1" r="A1">
        <v>511</v>
      </c>
      <c t="s" s="2" r="B1">
        <v>1</v>
      </c>
    </row>
    <row spans="1:2" r="2">
      <c t="s" s="2" r="B2">
        <v>512</v>
      </c>
    </row>
    <row spans="1:2" r="3">
      <c t="s" s="3" r="A3">
        <v>513</v>
      </c>
    </row>
    <row spans="1:2" r="4">
      <c t="s" s="4" r="A4">
        <v>514</v>
      </c>
      <c t="n" s="6" r="B4">
        <v>54520110</v>
      </c>
    </row>
    <row spans="1:2" r="5">
      <c t="s" s="4" r="A5">
        <v>515</v>
      </c>
      <c t="n" s="8" r="B5">
        <v>0.36</v>
      </c>
    </row>
    <row spans="1:2" r="6">
      <c t="s" s="4" r="A6">
        <v>516</v>
      </c>
    </row>
    <row spans="1:2" r="7">
      <c t="s" s="3" r="A7">
        <v>513</v>
      </c>
    </row>
    <row spans="1:2" r="8">
      <c t="s" s="4" r="A8">
        <v>517</v>
      </c>
      <c t="s" s="4" r="B8">
        <v>518</v>
      </c>
    </row>
    <row spans="1:2" r="9">
      <c t="s" s="4" r="A9">
        <v>514</v>
      </c>
      <c t="n" s="6" r="B9">
        <v>2810650</v>
      </c>
    </row>
    <row spans="1:2" r="10">
      <c t="s" s="4" r="A10">
        <v>515</v>
      </c>
      <c t="n" s="8" r="B10">
        <v>1.46</v>
      </c>
    </row>
    <row spans="1:2" r="11">
      <c t="s" s="4" r="A11">
        <v>519</v>
      </c>
    </row>
    <row spans="1:2" r="12">
      <c t="s" s="3" r="A12">
        <v>513</v>
      </c>
    </row>
    <row spans="1:2" r="13">
      <c t="s" s="4" r="A13">
        <v>517</v>
      </c>
      <c t="s" s="4" r="B13">
        <v>520</v>
      </c>
    </row>
    <row spans="1:2" r="14">
      <c t="s" s="4" r="A14">
        <v>514</v>
      </c>
      <c t="n" s="6" r="B14">
        <v>7252081</v>
      </c>
    </row>
    <row spans="1:2" r="15">
      <c t="s" s="4" r="A15">
        <v>515</v>
      </c>
      <c t="n" s="8" r="B15">
        <v>0.7</v>
      </c>
    </row>
    <row spans="1:2" r="16">
      <c t="s" s="4" r="A16">
        <v>521</v>
      </c>
    </row>
    <row spans="1:2" r="17">
      <c t="s" s="3" r="A17">
        <v>513</v>
      </c>
    </row>
    <row spans="1:2" r="18">
      <c t="s" s="4" r="A18">
        <v>517</v>
      </c>
      <c t="s" s="4" r="B18">
        <v>522</v>
      </c>
    </row>
    <row spans="1:2" r="19">
      <c t="s" s="4" r="A19">
        <v>514</v>
      </c>
      <c t="n" s="6" r="B19">
        <v>22306327</v>
      </c>
    </row>
    <row spans="1:2" r="20">
      <c t="s" s="4" r="A20">
        <v>515</v>
      </c>
      <c t="n" s="8" r="B20">
        <v>0.47</v>
      </c>
    </row>
    <row spans="1:2" r="21">
      <c t="s" s="4" r="A21">
        <v>523</v>
      </c>
    </row>
    <row spans="1:2" r="22">
      <c t="s" s="3" r="A22">
        <v>513</v>
      </c>
    </row>
    <row spans="1:2" r="23">
      <c t="s" s="4" r="A23">
        <v>517</v>
      </c>
      <c t="s" s="4" r="B23">
        <v>524</v>
      </c>
    </row>
    <row spans="1:2" r="24">
      <c t="s" s="4" r="A24">
        <v>514</v>
      </c>
      <c t="n" s="6" r="B24">
        <v>15816327</v>
      </c>
    </row>
    <row spans="1:2" r="25">
      <c t="s" s="4" r="A25">
        <v>515</v>
      </c>
      <c t="n" s="8" r="B25">
        <v>0.01</v>
      </c>
    </row>
    <row spans="1:2" r="26">
      <c t="s" s="4" r="A26">
        <v>525</v>
      </c>
    </row>
    <row spans="1:2" r="27">
      <c t="s" s="3" r="A27">
        <v>513</v>
      </c>
    </row>
    <row spans="1:2" r="28">
      <c t="s" s="4" r="A28">
        <v>517</v>
      </c>
      <c t="s" s="4" r="B28">
        <v>526</v>
      </c>
    </row>
    <row spans="1:2" r="29">
      <c t="s" s="4" r="A29">
        <v>514</v>
      </c>
      <c t="n" s="6" r="B29">
        <v>4175975</v>
      </c>
    </row>
    <row spans="1:2" r="30">
      <c t="s" s="4" r="A30">
        <v>515</v>
      </c>
      <c t="n" s="8" r="B30">
        <v>0.01</v>
      </c>
    </row>
    <row spans="1:2" r="31">
      <c t="s" s="4" r="A31">
        <v>527</v>
      </c>
    </row>
    <row spans="1:2" r="32">
      <c t="s" s="3" r="A32">
        <v>513</v>
      </c>
    </row>
    <row spans="1:2" r="33">
      <c t="s" s="4" r="A33">
        <v>517</v>
      </c>
      <c t="s" s="4" r="B33">
        <v>528</v>
      </c>
    </row>
    <row spans="1:2" r="34">
      <c t="s" s="4" r="A34">
        <v>514</v>
      </c>
      <c t="n" s="6" r="B34">
        <v>2158750</v>
      </c>
    </row>
    <row spans="1:2" r="35">
      <c t="s" s="4" r="A35">
        <v>515</v>
      </c>
      <c t="n" s="8" r="B35">
        <v>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29</v>
      </c>
      <c t="s" s="2" r="B1">
        <v>1</v>
      </c>
    </row>
    <row spans="1:4" r="2">
      <c t="s" s="2" r="B2">
        <v>2</v>
      </c>
      <c t="s" s="2" r="C2">
        <v>32</v>
      </c>
      <c t="s" s="2" r="D2">
        <v>76</v>
      </c>
    </row>
    <row spans="1:4" r="3">
      <c t="s" s="3" r="A3">
        <v>187</v>
      </c>
    </row>
    <row spans="1:4" r="4">
      <c t="s" s="4" r="A4">
        <v>530</v>
      </c>
      <c t="n" s="6" r="B4">
        <v>16951</v>
      </c>
    </row>
    <row spans="1:4" r="5">
      <c t="s" s="4" r="A5">
        <v>531</v>
      </c>
      <c t="n" s="6" r="B5">
        <v>3534</v>
      </c>
    </row>
    <row spans="1:4" r="6">
      <c t="s" s="4" r="A6">
        <v>532</v>
      </c>
      <c t="n" s="6" r="B6">
        <v>-406</v>
      </c>
    </row>
    <row spans="1:4" r="7">
      <c t="s" s="4" r="A7">
        <v>533</v>
      </c>
      <c t="n" s="6" r="B7">
        <v>-2518</v>
      </c>
    </row>
    <row spans="1:4" r="8">
      <c t="s" s="4" r="A8">
        <v>534</v>
      </c>
      <c t="n" s="6" r="B8">
        <v>-1300</v>
      </c>
    </row>
    <row spans="1:4" r="9">
      <c t="s" s="4" r="A9">
        <v>535</v>
      </c>
      <c t="n" s="6" r="B9">
        <v>16261</v>
      </c>
      <c t="n" s="6" r="C9">
        <v>16951</v>
      </c>
    </row>
    <row spans="1:4" r="10">
      <c t="s" s="4" r="A10">
        <v>536</v>
      </c>
      <c t="n" s="6" r="B10">
        <v>8149</v>
      </c>
    </row>
    <row spans="1:4" r="11">
      <c t="s" s="4" r="A11">
        <v>537</v>
      </c>
      <c t="n" s="6" r="B11">
        <v>15563</v>
      </c>
    </row>
    <row spans="1:4" r="12">
      <c t="s" s="4" r="A12">
        <v>538</v>
      </c>
      <c t="n" s="8" r="B12">
        <v>3.56</v>
      </c>
    </row>
    <row spans="1:4" r="13">
      <c t="s" s="4" r="A13">
        <v>539</v>
      </c>
      <c t="n" s="10" r="B13">
        <v>3.74</v>
      </c>
      <c t="n" s="8" r="C13">
        <v>3.69</v>
      </c>
      <c t="n" s="8" r="D13">
        <v>1.55</v>
      </c>
    </row>
    <row spans="1:4" r="14">
      <c t="s" s="4" r="A14">
        <v>540</v>
      </c>
      <c t="n" s="10" r="B14">
        <v>1.44</v>
      </c>
    </row>
    <row spans="1:4" r="15">
      <c t="s" s="4" r="A15">
        <v>541</v>
      </c>
      <c t="n" s="10" r="B15">
        <v>3.81</v>
      </c>
    </row>
    <row spans="1:4" r="16">
      <c t="s" s="4" r="A16">
        <v>542</v>
      </c>
      <c t="n" s="10" r="B16">
        <v>5.65</v>
      </c>
    </row>
    <row spans="1:4" r="17">
      <c t="s" s="4" r="A17">
        <v>543</v>
      </c>
      <c t="n" s="10" r="B17">
        <v>3.45</v>
      </c>
      <c t="n" s="8" r="C17">
        <v>3.56</v>
      </c>
    </row>
    <row spans="1:4" r="18">
      <c t="s" s="4" r="A18">
        <v>544</v>
      </c>
      <c t="n" s="10" r="B18">
        <v>3.5</v>
      </c>
    </row>
    <row spans="1:4" r="19">
      <c t="s" s="4" r="A19">
        <v>545</v>
      </c>
      <c t="n" s="8" r="B19">
        <v>3.45</v>
      </c>
    </row>
    <row spans="1:4" r="20">
      <c t="s" s="4" r="A20">
        <v>546</v>
      </c>
      <c t="s" s="4" r="B20">
        <v>547</v>
      </c>
    </row>
    <row spans="1:4" r="21">
      <c t="s" s="4" r="A21">
        <v>548</v>
      </c>
      <c t="s" s="4" r="B21">
        <v>549</v>
      </c>
    </row>
    <row spans="1:4" r="22">
      <c t="s" s="4" r="A22">
        <v>550</v>
      </c>
      <c t="s" s="4" r="B22">
        <v>551</v>
      </c>
    </row>
    <row spans="1:4" r="23">
      <c t="s" s="4" r="A23">
        <v>552</v>
      </c>
      <c t="n" s="7" r="B23">
        <v>8274</v>
      </c>
    </row>
    <row spans="1:4" r="24">
      <c t="s" s="4" r="A24">
        <v>553</v>
      </c>
      <c t="n" s="6" r="B24">
        <v>6640</v>
      </c>
    </row>
    <row spans="1:4" r="25">
      <c t="s" s="4" r="A25">
        <v>554</v>
      </c>
      <c t="n" s="7" r="B25">
        <v>813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5</v>
      </c>
      <c t="s" s="2" r="B1">
        <v>1</v>
      </c>
    </row>
    <row spans="1:4" r="2">
      <c t="s" s="2" r="B2">
        <v>2</v>
      </c>
      <c t="s" s="2" r="C2">
        <v>32</v>
      </c>
      <c t="s" s="2" r="D2">
        <v>76</v>
      </c>
    </row>
    <row spans="1:4" r="3">
      <c t="s" s="3" r="A3">
        <v>556</v>
      </c>
    </row>
    <row spans="1:4" r="4">
      <c t="s" s="4" r="A4">
        <v>557</v>
      </c>
      <c t="n" s="6" r="B4">
        <v>3402000</v>
      </c>
      <c t="n" s="6" r="C4">
        <v>5932000</v>
      </c>
      <c t="n" s="6" r="D4">
        <v>7346000</v>
      </c>
    </row>
    <row spans="1:4" r="5">
      <c t="s" s="4" r="A5">
        <v>558</v>
      </c>
      <c t="n" s="7" r="B5">
        <v>2546</v>
      </c>
      <c t="n" s="7" r="C5">
        <v>8456</v>
      </c>
      <c t="n" s="7" r="D5">
        <v>3527</v>
      </c>
    </row>
    <row spans="1:4" r="6">
      <c t="s" s="4" r="A6">
        <v>559</v>
      </c>
    </row>
    <row spans="1:4" r="7">
      <c t="s" s="3" r="A7">
        <v>556</v>
      </c>
    </row>
    <row spans="1:4" r="8">
      <c t="s" s="4" r="A8">
        <v>557</v>
      </c>
      <c t="n" s="6" r="B8">
        <v>3402000</v>
      </c>
      <c t="n" s="6" r="C8">
        <v>5932000</v>
      </c>
      <c t="n" s="6" r="D8">
        <v>7346000</v>
      </c>
    </row>
    <row spans="1:4" r="9">
      <c t="s" s="4" r="A9">
        <v>558</v>
      </c>
      <c t="n" s="7" r="B9">
        <v>2546</v>
      </c>
      <c t="n" s="7" r="C9">
        <v>8456</v>
      </c>
      <c t="n" s="7" r="D9">
        <v>35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60</v>
      </c>
      <c t="s" s="2" r="B1">
        <v>1</v>
      </c>
    </row>
    <row spans="1:4" r="2">
      <c t="s" s="2" r="B2">
        <v>2</v>
      </c>
      <c t="s" s="2" r="C2">
        <v>32</v>
      </c>
      <c t="s" s="2" r="D2">
        <v>76</v>
      </c>
    </row>
    <row spans="1:4" r="3">
      <c t="s" s="3" r="A3">
        <v>556</v>
      </c>
    </row>
    <row spans="1:4" r="4">
      <c t="s" s="4" r="A4">
        <v>561</v>
      </c>
      <c t="n" s="6" r="B4">
        <v>3402</v>
      </c>
      <c t="n" s="6" r="C4">
        <v>5932</v>
      </c>
      <c t="n" s="6" r="D4">
        <v>7346</v>
      </c>
    </row>
    <row spans="1:4" r="5">
      <c t="s" s="4" r="A5">
        <v>562</v>
      </c>
      <c t="n" s="7" r="B5">
        <v>2546</v>
      </c>
      <c t="n" s="7" r="C5">
        <v>8456</v>
      </c>
      <c t="n" s="7" r="D5">
        <v>3527</v>
      </c>
    </row>
    <row spans="1:4" r="6">
      <c t="s" s="4" r="A6">
        <v>563</v>
      </c>
    </row>
    <row spans="1:4" r="7">
      <c t="s" s="3" r="A7">
        <v>556</v>
      </c>
    </row>
    <row spans="1:4" r="8">
      <c t="s" s="4" r="A8">
        <v>561</v>
      </c>
      <c t="n" s="6" r="B8">
        <v>2968</v>
      </c>
      <c t="n" s="6" r="C8">
        <v>5544</v>
      </c>
      <c t="n" s="6" r="D8">
        <v>7160</v>
      </c>
    </row>
    <row spans="1:4" r="9">
      <c t="s" s="4" r="A9">
        <v>562</v>
      </c>
      <c t="n" s="7" r="B9">
        <v>1888</v>
      </c>
      <c t="n" s="7" r="C9">
        <v>7534</v>
      </c>
      <c t="n" s="7" r="D9">
        <v>3318</v>
      </c>
    </row>
    <row spans="1:4" r="10">
      <c t="s" s="4" r="A10">
        <v>564</v>
      </c>
    </row>
    <row spans="1:4" r="11">
      <c t="s" s="3" r="A11">
        <v>556</v>
      </c>
    </row>
    <row spans="1:4" r="12">
      <c t="s" s="4" r="A12">
        <v>561</v>
      </c>
      <c t="n" s="6" r="B12">
        <v>406</v>
      </c>
      <c t="n" s="6" r="C12">
        <v>374</v>
      </c>
      <c t="n" s="6" r="D12">
        <v>171</v>
      </c>
    </row>
    <row spans="1:4" r="13">
      <c t="s" s="4" r="A13">
        <v>562</v>
      </c>
      <c t="n" s="7" r="B13">
        <v>584</v>
      </c>
      <c t="n" s="7" r="C13">
        <v>890</v>
      </c>
      <c t="n" s="7" r="D13">
        <v>198</v>
      </c>
    </row>
    <row spans="1:4" r="14">
      <c t="s" s="4" r="A14">
        <v>565</v>
      </c>
    </row>
    <row spans="1:4" r="15">
      <c t="s" s="3" r="A15">
        <v>556</v>
      </c>
    </row>
    <row spans="1:4" r="16">
      <c t="s" s="4" r="A16">
        <v>561</v>
      </c>
      <c t="n" s="6" r="B16">
        <v>28</v>
      </c>
      <c t="n" s="6" r="C16">
        <v>14</v>
      </c>
      <c t="n" s="6" r="D16">
        <v>15</v>
      </c>
    </row>
    <row spans="1:4" r="17">
      <c t="s" s="4" r="A17">
        <v>562</v>
      </c>
      <c t="n" s="7" r="B17">
        <v>74</v>
      </c>
      <c t="n" s="7" r="C17">
        <v>32</v>
      </c>
      <c t="n" s="7" r="D17">
        <v>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 customWidth="1" max="11" min="11" width="14"/>
  </cols>
  <sheetData>
    <row spans="1:11" r="1">
      <c t="s" s="1" r="A1">
        <v>566</v>
      </c>
      <c t="s" s="2" r="B1">
        <v>465</v>
      </c>
      <c t="s" s="2" r="C1">
        <v>463</v>
      </c>
      <c t="s" s="2" r="D1">
        <v>32</v>
      </c>
      <c t="s" s="2" r="E1">
        <v>567</v>
      </c>
      <c t="s" s="2" r="F1">
        <v>468</v>
      </c>
      <c t="s" s="2" r="G1">
        <v>469</v>
      </c>
      <c t="s" s="2" r="H1">
        <v>2</v>
      </c>
      <c t="s" s="2" r="I1">
        <v>32</v>
      </c>
      <c t="s" s="2" r="J1">
        <v>76</v>
      </c>
      <c t="s" s="2" r="K1">
        <v>466</v>
      </c>
    </row>
    <row spans="1:11" r="2">
      <c t="s" s="3" r="A2">
        <v>568</v>
      </c>
    </row>
    <row spans="1:11" r="3">
      <c t="s" s="4" r="A3">
        <v>569</v>
      </c>
      <c t="n" s="7" r="H3">
        <v>1744000</v>
      </c>
      <c t="n" s="7" r="I3">
        <v>1672000</v>
      </c>
      <c t="n" s="7" r="J3">
        <v>1601000</v>
      </c>
    </row>
    <row spans="1:11" r="4">
      <c t="s" s="4" r="A4">
        <v>570</v>
      </c>
      <c t="n" s="6" r="H4">
        <v>311000</v>
      </c>
    </row>
    <row spans="1:11" r="5">
      <c t="s" s="4" r="A5">
        <v>571</v>
      </c>
      <c t="n" s="6" r="H5">
        <v>10000</v>
      </c>
    </row>
    <row spans="1:11" r="6">
      <c t="s" s="4" r="A6">
        <v>572</v>
      </c>
      <c t="n" s="7" r="H6">
        <v>3077000</v>
      </c>
    </row>
    <row spans="1:11" r="7">
      <c t="s" s="4" r="A7">
        <v>573</v>
      </c>
      <c t="n" s="6" r="H7">
        <v>54520110</v>
      </c>
    </row>
    <row spans="1:11" r="8">
      <c t="s" s="4" r="A8">
        <v>574</v>
      </c>
      <c t="n" s="6" r="C8">
        <v>17500000</v>
      </c>
    </row>
    <row spans="1:11" r="9">
      <c t="s" s="4" r="A9">
        <v>575</v>
      </c>
      <c t="n" s="7" r="H9">
        <v>122000</v>
      </c>
      <c t="n" s="7" r="I9">
        <v>82000</v>
      </c>
      <c t="n" s="7" r="J9">
        <v>26000</v>
      </c>
    </row>
    <row spans="1:11" r="10">
      <c t="s" s="4" r="A10">
        <v>576</v>
      </c>
    </row>
    <row spans="1:11" r="11">
      <c t="s" s="3" r="A11">
        <v>568</v>
      </c>
    </row>
    <row spans="1:11" r="12">
      <c t="s" s="4" r="A12">
        <v>577</v>
      </c>
      <c t="s" s="4" r="H12">
        <v>316</v>
      </c>
    </row>
    <row spans="1:11" r="13">
      <c t="s" s="4" r="A13">
        <v>578</v>
      </c>
      <c t="s" s="4" r="H13">
        <v>579</v>
      </c>
    </row>
    <row spans="1:11" r="14">
      <c t="s" s="4" r="A14">
        <v>580</v>
      </c>
    </row>
    <row spans="1:11" r="15">
      <c t="s" s="3" r="A15">
        <v>568</v>
      </c>
    </row>
    <row spans="1:11" r="16">
      <c t="s" s="4" r="A16">
        <v>577</v>
      </c>
      <c t="s" s="4" r="H16">
        <v>316</v>
      </c>
    </row>
    <row spans="1:11" r="17">
      <c t="s" s="4" r="A17">
        <v>578</v>
      </c>
      <c t="s" s="4" r="H17">
        <v>581</v>
      </c>
    </row>
    <row spans="1:11" r="18">
      <c t="s" s="4" r="A18">
        <v>62</v>
      </c>
    </row>
    <row spans="1:11" r="19">
      <c t="s" s="3" r="A19">
        <v>568</v>
      </c>
    </row>
    <row spans="1:11" r="20">
      <c t="s" s="4" r="A20">
        <v>73</v>
      </c>
      <c t="n" s="6" r="D20">
        <v>0</v>
      </c>
      <c t="n" s="6" r="H20">
        <v>0</v>
      </c>
      <c t="n" s="6" r="I20">
        <v>0</v>
      </c>
    </row>
    <row spans="1:11" r="21">
      <c t="s" s="4" r="A21">
        <v>102</v>
      </c>
    </row>
    <row spans="1:11" r="22">
      <c t="s" s="3" r="A22">
        <v>568</v>
      </c>
    </row>
    <row spans="1:11" r="23">
      <c t="s" s="4" r="A23">
        <v>73</v>
      </c>
      <c t="n" s="6" r="K23">
        <v>1124260</v>
      </c>
    </row>
    <row spans="1:11" r="24">
      <c t="s" s="4" r="A24">
        <v>582</v>
      </c>
    </row>
    <row spans="1:11" r="25">
      <c t="s" s="3" r="A25">
        <v>568</v>
      </c>
    </row>
    <row spans="1:11" r="26">
      <c t="s" s="4" r="A26">
        <v>574</v>
      </c>
      <c t="n" s="6" r="C26">
        <v>17500000</v>
      </c>
    </row>
    <row spans="1:11" r="27">
      <c t="s" s="4" r="A27">
        <v>583</v>
      </c>
    </row>
    <row spans="1:11" r="28">
      <c t="s" s="3" r="A28">
        <v>568</v>
      </c>
    </row>
    <row spans="1:11" r="29">
      <c t="s" s="4" r="A29">
        <v>584</v>
      </c>
      <c t="n" s="8" r="C29">
        <v>0.47</v>
      </c>
    </row>
    <row spans="1:11" r="30">
      <c t="s" s="4" r="A30">
        <v>585</v>
      </c>
      <c t="n" s="7" r="C30">
        <v>2500000</v>
      </c>
    </row>
    <row spans="1:11" r="31">
      <c t="s" s="4" r="A31">
        <v>586</v>
      </c>
      <c t="n" s="6" r="H31">
        <v>2600000</v>
      </c>
      <c t="n" s="6" r="I31">
        <v>500000</v>
      </c>
    </row>
    <row spans="1:11" r="32">
      <c t="s" s="4" r="A32">
        <v>587</v>
      </c>
      <c t="n" s="7" r="H32">
        <v>1222000</v>
      </c>
      <c t="n" s="7" r="I32">
        <v>235000</v>
      </c>
    </row>
    <row spans="1:11" r="33">
      <c t="s" s="4" r="A33">
        <v>588</v>
      </c>
    </row>
    <row spans="1:11" r="34">
      <c t="s" s="3" r="A34">
        <v>568</v>
      </c>
    </row>
    <row spans="1:11" r="35">
      <c t="s" s="4" r="A35">
        <v>573</v>
      </c>
      <c t="n" s="6" r="C35">
        <v>5000000</v>
      </c>
    </row>
    <row spans="1:11" r="36">
      <c t="s" s="4" r="A36">
        <v>574</v>
      </c>
      <c t="n" s="6" r="C36">
        <v>5000000</v>
      </c>
    </row>
    <row spans="1:11" r="37">
      <c t="s" s="4" r="A37">
        <v>589</v>
      </c>
    </row>
    <row spans="1:11" r="38">
      <c t="s" s="3" r="A38">
        <v>568</v>
      </c>
    </row>
    <row spans="1:11" r="39">
      <c t="s" s="4" r="A39">
        <v>574</v>
      </c>
      <c t="n" s="6" r="B39">
        <v>1774193</v>
      </c>
    </row>
    <row spans="1:11" r="40">
      <c t="s" s="4" r="A40">
        <v>585</v>
      </c>
      <c t="n" s="7" r="B40">
        <v>2750000</v>
      </c>
    </row>
    <row spans="1:11" r="41">
      <c t="s" s="4" r="A41">
        <v>590</v>
      </c>
    </row>
    <row spans="1:11" r="42">
      <c t="s" s="3" r="A42">
        <v>568</v>
      </c>
    </row>
    <row spans="1:11" r="43">
      <c t="s" s="4" r="A43">
        <v>586</v>
      </c>
      <c t="n" s="6" r="H43">
        <v>232759</v>
      </c>
      <c t="n" s="6" r="I43">
        <v>1424242</v>
      </c>
    </row>
    <row spans="1:11" r="44">
      <c t="s" s="4" r="A44">
        <v>587</v>
      </c>
      <c t="n" s="7" r="H44">
        <v>163000</v>
      </c>
      <c t="n" s="7" r="I44">
        <v>1035000</v>
      </c>
    </row>
    <row spans="1:11" r="45">
      <c t="s" s="4" r="A45">
        <v>591</v>
      </c>
    </row>
    <row spans="1:11" r="46">
      <c t="s" s="3" r="A46">
        <v>568</v>
      </c>
    </row>
    <row spans="1:11" r="47">
      <c t="s" s="4" r="A47">
        <v>73</v>
      </c>
      <c t="n" s="6" r="D47">
        <v>0</v>
      </c>
      <c t="n" s="6" r="F47">
        <v>424242</v>
      </c>
      <c t="n" s="6" r="I47">
        <v>0</v>
      </c>
    </row>
    <row spans="1:11" r="48">
      <c t="s" s="4" r="A48">
        <v>592</v>
      </c>
      <c t="n" s="7" r="F48">
        <v>7000000</v>
      </c>
    </row>
    <row spans="1:11" r="49">
      <c t="s" s="4" r="A49">
        <v>135</v>
      </c>
      <c t="n" s="6" r="D49">
        <v>8484840</v>
      </c>
    </row>
    <row spans="1:11" r="50">
      <c t="s" s="4" r="A50">
        <v>593</v>
      </c>
    </row>
    <row spans="1:11" r="51">
      <c t="s" s="3" r="A51">
        <v>568</v>
      </c>
    </row>
    <row spans="1:11" r="52">
      <c t="s" s="4" r="A52">
        <v>573</v>
      </c>
      <c t="n" s="6" r="F52">
        <v>8484840</v>
      </c>
    </row>
    <row spans="1:11" r="53">
      <c t="s" s="4" r="A53">
        <v>584</v>
      </c>
      <c t="n" s="8" r="F53">
        <v>0.7</v>
      </c>
    </row>
    <row spans="1:11" r="54">
      <c t="s" s="4" r="A54">
        <v>594</v>
      </c>
      <c t="s" s="4" r="H54">
        <v>520</v>
      </c>
    </row>
    <row spans="1:11" r="55">
      <c t="s" s="4" r="A55">
        <v>595</v>
      </c>
    </row>
    <row spans="1:11" r="56">
      <c t="s" s="3" r="A56">
        <v>568</v>
      </c>
    </row>
    <row spans="1:11" r="57">
      <c t="s" s="4" r="A57">
        <v>586</v>
      </c>
      <c t="n" s="6" r="I57">
        <v>1575758</v>
      </c>
    </row>
    <row spans="1:11" r="58">
      <c t="s" s="4" r="A58">
        <v>587</v>
      </c>
      <c t="n" s="7" r="I58">
        <v>1065000</v>
      </c>
    </row>
    <row spans="1:11" r="59">
      <c t="s" s="4" r="A59">
        <v>596</v>
      </c>
    </row>
    <row spans="1:11" r="60">
      <c t="s" s="3" r="A60">
        <v>568</v>
      </c>
    </row>
    <row spans="1:11" r="61">
      <c t="s" s="4" r="A61">
        <v>73</v>
      </c>
      <c t="n" s="6" r="G61">
        <v>1124260</v>
      </c>
    </row>
    <row spans="1:11" r="62">
      <c t="s" s="4" r="A62">
        <v>592</v>
      </c>
      <c t="n" s="7" r="G62">
        <v>9500000</v>
      </c>
    </row>
    <row spans="1:11" r="63">
      <c t="s" s="4" r="A63">
        <v>135</v>
      </c>
      <c t="n" s="6" r="E63">
        <v>6266175</v>
      </c>
    </row>
    <row spans="1:11" r="64">
      <c t="s" s="4" r="A64">
        <v>597</v>
      </c>
    </row>
    <row spans="1:11" r="65">
      <c t="s" s="3" r="A65">
        <v>568</v>
      </c>
    </row>
    <row spans="1:11" r="66">
      <c t="s" s="4" r="A66">
        <v>573</v>
      </c>
      <c t="n" s="6" r="G66">
        <v>2810650</v>
      </c>
    </row>
    <row spans="1:11" r="67">
      <c t="s" s="4" r="A67">
        <v>584</v>
      </c>
      <c t="n" s="8" r="F67">
        <v>1.46</v>
      </c>
      <c t="n" s="8" r="G67">
        <v>1.63</v>
      </c>
    </row>
    <row spans="1:11" r="68">
      <c t="s" s="4" r="A68">
        <v>594</v>
      </c>
      <c t="s" s="4" r="H68">
        <v>51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98</v>
      </c>
      <c t="s" s="2" r="B1">
        <v>300</v>
      </c>
    </row>
    <row spans="1:2" r="2">
      <c t="s" s="3" r="A2">
        <v>192</v>
      </c>
    </row>
    <row spans="1:2" r="3">
      <c t="n" s="6" r="A3">
        <v>2016</v>
      </c>
      <c t="n" s="7" r="B3">
        <v>1625</v>
      </c>
    </row>
    <row spans="1:2" r="4">
      <c t="n" s="6" r="A4">
        <v>2017</v>
      </c>
      <c t="n" s="6" r="B4">
        <v>1174</v>
      </c>
    </row>
    <row spans="1:2" r="5">
      <c t="n" s="6" r="A5">
        <v>2018</v>
      </c>
      <c t="n" s="6" r="B5">
        <v>200</v>
      </c>
    </row>
    <row spans="1:2" r="6">
      <c t="n" s="6" r="A6">
        <v>2019</v>
      </c>
      <c t="n" s="6" r="B6">
        <v>209</v>
      </c>
    </row>
    <row spans="1:2" r="7">
      <c t="n" s="6" r="A7">
        <v>2020</v>
      </c>
      <c t="n" s="6" r="B7">
        <v>88</v>
      </c>
    </row>
    <row spans="1:2" r="8">
      <c t="s" s="4" r="A8">
        <v>98</v>
      </c>
      <c t="n" s="7" r="B8">
        <v>32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spans="1:4" r="1">
      <c t="s" s="1" r="A1">
        <v>599</v>
      </c>
      <c t="s" s="2" r="B1">
        <v>1</v>
      </c>
    </row>
    <row spans="1:4" r="2">
      <c t="s" s="2" r="B2">
        <v>2</v>
      </c>
      <c t="s" s="2" r="C2">
        <v>32</v>
      </c>
      <c t="s" s="2" r="D2">
        <v>76</v>
      </c>
    </row>
    <row spans="1:4" r="3">
      <c t="s" s="3" r="A3">
        <v>600</v>
      </c>
    </row>
    <row spans="1:4" r="4">
      <c t="s" s="4" r="A4">
        <v>601</v>
      </c>
      <c t="s" s="4" r="B4">
        <v>602</v>
      </c>
    </row>
    <row spans="1:4" r="5">
      <c t="s" s="4" r="A5">
        <v>603</v>
      </c>
      <c t="s" s="4" r="B5">
        <v>316</v>
      </c>
    </row>
    <row spans="1:4" r="6">
      <c t="s" s="4" r="A6">
        <v>604</v>
      </c>
      <c t="s" s="4" r="B6">
        <v>605</v>
      </c>
    </row>
    <row spans="1:4" r="7">
      <c t="s" s="4" r="A7">
        <v>606</v>
      </c>
      <c t="n" s="6" r="B7">
        <v>2035</v>
      </c>
    </row>
    <row spans="1:4" r="8">
      <c t="s" s="4" r="A8">
        <v>607</v>
      </c>
      <c t="s" s="4" r="B8">
        <v>608</v>
      </c>
      <c t="s" s="4" r="C8">
        <v>608</v>
      </c>
      <c t="s" s="4" r="D8">
        <v>608</v>
      </c>
    </row>
    <row spans="1:4" r="9">
      <c t="s" s="4" r="A9">
        <v>609</v>
      </c>
      <c t="n" s="7" r="B9">
        <v>0</v>
      </c>
      <c t="n" s="7" r="C9">
        <v>0</v>
      </c>
    </row>
    <row spans="1:4" r="10">
      <c t="s" s="4" r="A10">
        <v>610</v>
      </c>
      <c t="s" s="4" r="B10">
        <v>611</v>
      </c>
    </row>
    <row spans="1:4" r="11">
      <c t="s" s="4" r="A11">
        <v>612</v>
      </c>
      <c t="s" s="4" r="B11">
        <v>613</v>
      </c>
    </row>
    <row spans="1:4" r="12">
      <c t="s" s="4" r="A12">
        <v>614</v>
      </c>
    </row>
    <row spans="1:4" r="13">
      <c t="s" s="3" r="A13">
        <v>600</v>
      </c>
    </row>
    <row spans="1:4" r="14">
      <c t="s" s="4" r="A14">
        <v>615</v>
      </c>
      <c t="n" s="7" r="B14">
        <v>120960000</v>
      </c>
    </row>
    <row spans="1:4" r="15">
      <c t="s" s="4" r="A15">
        <v>616</v>
      </c>
      <c t="n" s="7" r="B15">
        <v>4923000</v>
      </c>
    </row>
    <row spans="1:4" r="16">
      <c t="s" s="4" r="A16">
        <v>617</v>
      </c>
      <c t="n" s="6" r="B16">
        <v>2035</v>
      </c>
    </row>
    <row spans="1:4" r="17">
      <c t="s" s="4" r="A17">
        <v>618</v>
      </c>
      <c t="n" s="7" r="B17">
        <v>993000</v>
      </c>
    </row>
    <row spans="1:4" r="18">
      <c t="s" s="4" r="A18">
        <v>619</v>
      </c>
    </row>
    <row spans="1:4" r="19">
      <c t="s" s="3" r="A19">
        <v>600</v>
      </c>
    </row>
    <row spans="1:4" r="20">
      <c t="s" s="4" r="A20">
        <v>615</v>
      </c>
      <c t="n" s="6" r="B20">
        <v>114059000</v>
      </c>
    </row>
    <row spans="1:4" r="21">
      <c t="s" s="4" r="A21">
        <v>616</v>
      </c>
      <c t="n" s="7" r="B21">
        <v>1065000</v>
      </c>
    </row>
    <row spans="1:4" r="22">
      <c t="s" s="4" r="A22">
        <v>617</v>
      </c>
      <c t="n" s="6" r="B22">
        <v>2030</v>
      </c>
    </row>
    <row spans="1:4" r="23">
      <c t="s" s="4" r="A23">
        <v>618</v>
      </c>
      <c t="n" s="7" r="B23">
        <v>654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0</v>
      </c>
      <c t="s" s="2" r="B1">
        <v>2</v>
      </c>
      <c t="s" s="2" r="C1">
        <v>32</v>
      </c>
    </row>
    <row spans="1:3" r="2">
      <c t="s" s="3" r="A2">
        <v>195</v>
      </c>
    </row>
    <row spans="1:3" r="3">
      <c t="s" s="4" r="A3">
        <v>621</v>
      </c>
      <c t="n" s="7" r="B3">
        <v>46432</v>
      </c>
      <c t="n" s="7" r="C3">
        <v>30632</v>
      </c>
    </row>
    <row spans="1:3" r="4">
      <c t="s" s="4" r="A4">
        <v>616</v>
      </c>
      <c t="n" s="6" r="B4">
        <v>5627</v>
      </c>
      <c t="n" s="6" r="C4">
        <v>2174</v>
      </c>
    </row>
    <row spans="1:3" r="5">
      <c t="s" s="4" r="A5">
        <v>435</v>
      </c>
      <c t="n" s="6" r="B5">
        <v>5698</v>
      </c>
      <c t="n" s="6" r="C5">
        <v>5625</v>
      </c>
    </row>
    <row spans="1:3" r="6">
      <c t="s" s="4" r="A6">
        <v>622</v>
      </c>
      <c t="n" s="6" r="B6">
        <v>57757</v>
      </c>
      <c t="n" s="6" r="C6">
        <v>38431</v>
      </c>
    </row>
    <row spans="1:3" r="7">
      <c t="s" s="4" r="A7">
        <v>623</v>
      </c>
      <c t="n" s="6" r="B7">
        <v>-57757</v>
      </c>
      <c t="n" s="6" r="C7">
        <v>-38431</v>
      </c>
    </row>
    <row spans="1:3" r="8">
      <c t="s" s="4" r="A8">
        <v>624</v>
      </c>
      <c t="n" s="7" r="B8">
        <v>0</v>
      </c>
      <c t="n" s="7" r="C8">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5</v>
      </c>
      <c t="s" s="2" r="B1">
        <v>1</v>
      </c>
    </row>
    <row spans="1:4" r="2">
      <c t="s" s="2" r="B2">
        <v>2</v>
      </c>
      <c t="s" s="2" r="C2">
        <v>32</v>
      </c>
      <c t="s" s="2" r="D2">
        <v>76</v>
      </c>
    </row>
    <row spans="1:4" r="3">
      <c t="s" s="3" r="A3">
        <v>195</v>
      </c>
    </row>
    <row spans="1:4" r="4">
      <c t="s" s="4" r="A4">
        <v>607</v>
      </c>
      <c t="s" s="4" r="B4">
        <v>608</v>
      </c>
      <c t="s" s="4" r="C4">
        <v>608</v>
      </c>
      <c t="s" s="4" r="D4">
        <v>608</v>
      </c>
    </row>
    <row spans="1:4" r="5">
      <c t="s" s="4" r="A5">
        <v>626</v>
      </c>
      <c t="s" s="4" r="D5">
        <v>627</v>
      </c>
    </row>
    <row spans="1:4" r="6">
      <c t="s" s="4" r="A6">
        <v>628</v>
      </c>
      <c t="s" s="4" r="B6">
        <v>629</v>
      </c>
      <c t="s" s="4" r="C6">
        <v>630</v>
      </c>
      <c t="s" s="4" r="D6">
        <v>631</v>
      </c>
    </row>
    <row spans="1:4" r="7">
      <c t="s" s="4" r="A7">
        <v>632</v>
      </c>
      <c t="s" s="4" r="B7">
        <v>633</v>
      </c>
      <c t="s" s="4" r="C7">
        <v>634</v>
      </c>
      <c t="s" s="4" r="D7">
        <v>635</v>
      </c>
    </row>
    <row spans="1:4" r="8">
      <c t="s" s="4" r="A8">
        <v>636</v>
      </c>
      <c t="s" s="4" r="B8">
        <v>637</v>
      </c>
      <c t="s" s="4" r="C8">
        <v>638</v>
      </c>
      <c t="s" s="4" r="D8">
        <v>638</v>
      </c>
    </row>
    <row spans="1:4" r="9">
      <c t="s" s="4" r="A9">
        <v>639</v>
      </c>
      <c t="s" s="4" r="B9">
        <v>640</v>
      </c>
      <c t="s" s="4" r="C9">
        <v>641</v>
      </c>
      <c t="s" s="4" r="D9">
        <v>642</v>
      </c>
    </row>
    <row spans="1:4" r="10">
      <c t="s" s="4" r="A10">
        <v>643</v>
      </c>
      <c t="s" s="4" r="C10">
        <v>644</v>
      </c>
    </row>
    <row spans="1:4" r="11">
      <c t="s" s="4" r="A11">
        <v>435</v>
      </c>
      <c t="s" s="4" r="B11">
        <v>645</v>
      </c>
      <c t="s" s="4" r="C11">
        <v>646</v>
      </c>
      <c t="s" s="4" r="D11">
        <v>647</v>
      </c>
    </row>
    <row spans="1:4" r="12">
      <c t="s" s="4" r="A12">
        <v>648</v>
      </c>
      <c t="s" s="4" r="B12">
        <v>345</v>
      </c>
      <c t="s" s="4" r="C12">
        <v>345</v>
      </c>
      <c t="s" s="4" r="D12">
        <v>34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49</v>
      </c>
      <c t="s" s="2" r="B1">
        <v>1</v>
      </c>
    </row>
    <row spans="1:4" r="2">
      <c t="s" s="2" r="B2">
        <v>2</v>
      </c>
      <c t="s" s="2" r="C2">
        <v>32</v>
      </c>
      <c t="s" s="2" r="D2">
        <v>76</v>
      </c>
    </row>
    <row spans="1:4" r="3">
      <c t="s" s="3" r="A3">
        <v>198</v>
      </c>
    </row>
    <row spans="1:4" r="4">
      <c t="s" s="4" r="A4">
        <v>650</v>
      </c>
      <c t="s" s="4" r="B4">
        <v>417</v>
      </c>
    </row>
    <row spans="1:4" r="5">
      <c t="s" s="4" r="A5">
        <v>651</v>
      </c>
      <c t="s" s="4" r="B5">
        <v>605</v>
      </c>
    </row>
    <row spans="1:4" r="6">
      <c t="s" s="4" r="A6">
        <v>652</v>
      </c>
      <c t="s" s="4" r="B6">
        <v>653</v>
      </c>
    </row>
    <row spans="1:4" r="7">
      <c t="s" s="4" r="A7">
        <v>654</v>
      </c>
      <c t="n" s="7" r="B7">
        <v>217000</v>
      </c>
      <c t="n" s="7" r="C7">
        <v>139000</v>
      </c>
      <c t="n" s="7" r="D7">
        <v>8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2</v>
      </c>
      <c t="s" s="2" r="B1">
        <v>1</v>
      </c>
    </row>
    <row spans="1:4" r="2">
      <c t="s" s="2" r="B2">
        <v>2</v>
      </c>
      <c t="s" s="2" r="C2">
        <v>32</v>
      </c>
      <c t="s" s="2" r="D2">
        <v>76</v>
      </c>
    </row>
    <row spans="1:4" r="3">
      <c t="s" s="3" r="A3">
        <v>143</v>
      </c>
    </row>
    <row spans="1:4" r="4">
      <c t="s" s="4" r="A4">
        <v>88</v>
      </c>
      <c t="n" s="7" r="B4">
        <v>-48555</v>
      </c>
      <c t="n" s="7" r="C4">
        <v>-38642</v>
      </c>
      <c t="n" s="7" r="D4">
        <v>-18226</v>
      </c>
    </row>
    <row spans="1:4" r="5">
      <c t="s" s="3" r="A5">
        <v>144</v>
      </c>
    </row>
    <row spans="1:4" r="6">
      <c t="s" s="4" r="A6">
        <v>145</v>
      </c>
      <c t="n" s="6" r="C6">
        <v>1</v>
      </c>
    </row>
    <row spans="1:4" r="7">
      <c t="s" s="4" r="A7">
        <v>123</v>
      </c>
      <c t="n" s="6" r="B7">
        <v>143</v>
      </c>
      <c t="n" s="6" r="C7">
        <v>24</v>
      </c>
      <c t="n" s="6" r="D7">
        <v>121</v>
      </c>
    </row>
    <row spans="1:4" r="8">
      <c t="s" s="4" r="A8">
        <v>124</v>
      </c>
      <c t="n" s="6" r="B8">
        <v>5442</v>
      </c>
      <c t="n" s="6" r="C8">
        <v>4322</v>
      </c>
      <c t="n" s="6" r="D8">
        <v>1398</v>
      </c>
    </row>
    <row spans="1:4" r="9">
      <c t="s" s="4" r="A9">
        <v>146</v>
      </c>
      <c t="n" s="6" r="B9">
        <v>122</v>
      </c>
      <c t="n" s="6" r="C9">
        <v>82</v>
      </c>
      <c t="n" s="6" r="D9">
        <v>26</v>
      </c>
    </row>
    <row spans="1:4" r="10">
      <c t="s" s="4" r="A10">
        <v>147</v>
      </c>
      <c t="n" s="6" r="B10">
        <v>599</v>
      </c>
      <c t="n" s="6" r="C10">
        <v>213</v>
      </c>
      <c t="n" s="6" r="D10">
        <v>9</v>
      </c>
    </row>
    <row spans="1:4" r="11">
      <c t="s" s="4" r="A11">
        <v>148</v>
      </c>
      <c t="n" s="6" r="B11">
        <v>488</v>
      </c>
      <c t="n" s="6" r="C11">
        <v>206</v>
      </c>
      <c t="n" s="6" r="D11">
        <v>137</v>
      </c>
    </row>
    <row spans="1:4" r="12">
      <c t="s" s="3" r="A12">
        <v>149</v>
      </c>
    </row>
    <row spans="1:4" r="13">
      <c t="s" s="4" r="A13">
        <v>36</v>
      </c>
      <c t="n" s="6" r="B13">
        <v>-1889</v>
      </c>
      <c t="n" s="6" r="C13">
        <v>-329</v>
      </c>
      <c t="n" s="6" r="D13">
        <v>-676</v>
      </c>
    </row>
    <row spans="1:4" r="14">
      <c t="s" s="4" r="A14">
        <v>150</v>
      </c>
      <c t="n" s="6" r="B14">
        <v>-1709</v>
      </c>
      <c t="n" s="6" r="C14">
        <v>2802</v>
      </c>
      <c t="n" s="6" r="D14">
        <v>74</v>
      </c>
    </row>
    <row spans="1:4" r="15">
      <c t="s" s="4" r="A15">
        <v>151</v>
      </c>
      <c t="n" s="6" r="B15">
        <v>2373</v>
      </c>
    </row>
    <row spans="1:4" r="16">
      <c t="s" s="4" r="A16">
        <v>152</v>
      </c>
      <c t="n" s="6" r="B16">
        <v>-42986</v>
      </c>
      <c t="n" s="6" r="C16">
        <v>-31321</v>
      </c>
      <c t="n" s="6" r="D16">
        <v>-17137</v>
      </c>
    </row>
    <row spans="1:4" r="17">
      <c t="s" s="3" r="A17">
        <v>153</v>
      </c>
    </row>
    <row spans="1:4" r="18">
      <c t="s" s="4" r="A18">
        <v>154</v>
      </c>
      <c t="n" s="6" r="B18">
        <v>-63106</v>
      </c>
      <c t="n" s="6" r="C18">
        <v>-23623</v>
      </c>
      <c t="n" s="6" r="D18">
        <v>-9331</v>
      </c>
    </row>
    <row spans="1:4" r="19">
      <c t="s" s="4" r="A19">
        <v>155</v>
      </c>
      <c t="n" s="6" r="B19">
        <v>29420</v>
      </c>
      <c t="n" s="6" r="C19">
        <v>4115</v>
      </c>
    </row>
    <row spans="1:4" r="20">
      <c t="s" s="4" r="A20">
        <v>156</v>
      </c>
      <c t="n" s="6" r="B20">
        <v>999</v>
      </c>
    </row>
    <row spans="1:4" r="21">
      <c t="s" s="4" r="A21">
        <v>157</v>
      </c>
      <c t="n" s="6" r="B21">
        <v>-727</v>
      </c>
      <c t="n" s="6" r="C21">
        <v>-1093</v>
      </c>
      <c t="n" s="6" r="D21">
        <v>-9</v>
      </c>
    </row>
    <row spans="1:4" r="22">
      <c t="s" s="4" r="A22">
        <v>158</v>
      </c>
      <c t="n" s="6" r="B22">
        <v>-33414</v>
      </c>
      <c t="n" s="6" r="C22">
        <v>-20601</v>
      </c>
      <c t="n" s="6" r="D22">
        <v>-9340</v>
      </c>
    </row>
    <row spans="1:4" r="23">
      <c t="s" s="3" r="A23">
        <v>159</v>
      </c>
    </row>
    <row spans="1:4" r="24">
      <c t="s" s="4" r="A24">
        <v>117</v>
      </c>
      <c t="n" s="6" r="B24">
        <v>80599</v>
      </c>
      <c t="n" s="6" r="C24">
        <v>37137</v>
      </c>
      <c t="n" s="6" r="D24">
        <v>40202</v>
      </c>
    </row>
    <row spans="1:4" r="25">
      <c t="s" s="4" r="A25">
        <v>160</v>
      </c>
      <c t="n" s="6" r="C25">
        <v>825</v>
      </c>
    </row>
    <row spans="1:4" r="26">
      <c t="s" s="4" r="A26">
        <v>161</v>
      </c>
      <c t="n" s="6" r="B26">
        <v>2546</v>
      </c>
      <c t="n" s="6" r="C26">
        <v>8456</v>
      </c>
      <c t="n" s="6" r="D26">
        <v>3527</v>
      </c>
    </row>
    <row spans="1:4" r="27">
      <c t="s" s="4" r="A27">
        <v>162</v>
      </c>
      <c t="n" s="6" r="C27">
        <v>-798</v>
      </c>
      <c t="n" s="6" r="D27">
        <v>-1066</v>
      </c>
    </row>
    <row spans="1:4" r="28">
      <c t="s" s="4" r="A28">
        <v>163</v>
      </c>
      <c t="n" s="6" r="B28">
        <v>-120</v>
      </c>
    </row>
    <row spans="1:4" r="29">
      <c t="s" s="4" r="A29">
        <v>164</v>
      </c>
      <c t="n" s="6" r="B29">
        <v>-10</v>
      </c>
      <c t="n" s="6" r="C29">
        <v>-5</v>
      </c>
      <c t="n" s="6" r="D29">
        <v>-4</v>
      </c>
    </row>
    <row spans="1:4" r="30">
      <c t="s" s="4" r="A30">
        <v>165</v>
      </c>
      <c t="n" s="6" r="B30">
        <v>83015</v>
      </c>
      <c t="n" s="6" r="C30">
        <v>45615</v>
      </c>
      <c t="n" s="6" r="D30">
        <v>42659</v>
      </c>
    </row>
    <row spans="1:4" r="31">
      <c t="s" s="4" r="A31">
        <v>166</v>
      </c>
      <c t="n" s="6" r="B31">
        <v>6615</v>
      </c>
      <c t="n" s="6" r="C31">
        <v>-6307</v>
      </c>
      <c t="n" s="6" r="D31">
        <v>16182</v>
      </c>
    </row>
    <row spans="1:4" r="32">
      <c t="s" s="4" r="A32">
        <v>167</v>
      </c>
      <c t="n" s="6" r="B32">
        <v>19971</v>
      </c>
      <c t="n" s="6" r="C32">
        <v>26278</v>
      </c>
      <c t="n" s="6" r="D32">
        <v>10096</v>
      </c>
    </row>
    <row spans="1:4" r="33">
      <c t="s" s="4" r="A33">
        <v>168</v>
      </c>
      <c t="n" s="7" r="B33">
        <v>26586</v>
      </c>
      <c t="n" s="7" r="C33">
        <v>19971</v>
      </c>
      <c t="n" s="7" r="D33">
        <v>262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2</v>
      </c>
      <c t="s" s="2" r="D2">
        <v>76</v>
      </c>
    </row>
    <row spans="1:4" r="3">
      <c t="s" s="3" r="A3">
        <v>656</v>
      </c>
    </row>
    <row spans="1:4" r="4">
      <c t="s" s="4" r="A4">
        <v>657</v>
      </c>
      <c t="n" s="6" r="B4">
        <v>70782788</v>
      </c>
      <c t="n" s="6" r="C4">
        <v>74640383</v>
      </c>
    </row>
    <row spans="1:4" r="5">
      <c t="s" s="4" r="A5">
        <v>658</v>
      </c>
      <c t="n" s="7" r="C5">
        <v>519000</v>
      </c>
      <c t="n" s="7" r="D5">
        <v>2866000</v>
      </c>
    </row>
    <row spans="1:4" r="6">
      <c t="s" s="4" r="A6">
        <v>102</v>
      </c>
    </row>
    <row spans="1:4" r="7">
      <c t="s" s="3" r="A7">
        <v>656</v>
      </c>
    </row>
    <row spans="1:4" r="8">
      <c t="s" s="4" r="A8">
        <v>658</v>
      </c>
      <c t="n" s="6" r="C8">
        <v>66000</v>
      </c>
    </row>
    <row spans="1:4" r="9">
      <c t="s" s="4" r="A9">
        <v>62</v>
      </c>
    </row>
    <row spans="1:4" r="10">
      <c t="s" s="3" r="A10">
        <v>656</v>
      </c>
    </row>
    <row spans="1:4" r="11">
      <c t="s" s="4" r="A11">
        <v>658</v>
      </c>
      <c t="n" s="7" r="C11">
        <v>453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9</v>
      </c>
      <c t="s" s="2" r="B1">
        <v>1</v>
      </c>
    </row>
    <row spans="1:4" r="2">
      <c t="s" s="2" r="B2">
        <v>2</v>
      </c>
      <c t="s" s="2" r="C2">
        <v>32</v>
      </c>
      <c t="s" s="2" r="D2">
        <v>76</v>
      </c>
    </row>
    <row spans="1:4" r="3">
      <c t="s" s="3" r="A3">
        <v>660</v>
      </c>
    </row>
    <row spans="1:4" r="4">
      <c t="s" s="4" r="A4">
        <v>661</v>
      </c>
      <c t="n" s="7" r="B4">
        <v>93</v>
      </c>
      <c t="n" s="7" r="C4">
        <v>49</v>
      </c>
    </row>
    <row spans="1:4" r="5">
      <c t="s" s="3" r="A5">
        <v>662</v>
      </c>
    </row>
    <row spans="1:4" r="6">
      <c t="s" s="4" r="A6">
        <v>663</v>
      </c>
      <c t="n" s="7" r="B6">
        <v>123</v>
      </c>
      <c t="n" s="6" r="C6">
        <v>324</v>
      </c>
    </row>
    <row spans="1:4" r="7">
      <c t="s" s="4" r="A7">
        <v>664</v>
      </c>
      <c t="n" s="7" r="D7">
        <v>100</v>
      </c>
    </row>
    <row spans="1:4" r="8">
      <c t="s" s="4" r="A8">
        <v>102</v>
      </c>
    </row>
    <row spans="1:4" r="9">
      <c t="s" s="3" r="A9">
        <v>662</v>
      </c>
    </row>
    <row spans="1:4" r="10">
      <c t="s" s="4" r="A10">
        <v>665</v>
      </c>
      <c t="n" s="6" r="C10">
        <v>5464</v>
      </c>
    </row>
    <row spans="1:4" r="11">
      <c t="s" s="4" r="A11">
        <v>62</v>
      </c>
    </row>
    <row spans="1:4" r="12">
      <c t="s" s="3" r="A12">
        <v>662</v>
      </c>
    </row>
    <row spans="1:4" r="13">
      <c t="s" s="4" r="A13">
        <v>665</v>
      </c>
      <c t="n" s="7" r="C13">
        <v>5528</v>
      </c>
    </row>
    <row spans="1:4" r="14">
      <c t="s" s="4" r="A14">
        <v>666</v>
      </c>
    </row>
    <row spans="1:4" r="15">
      <c t="s" s="3" r="A15">
        <v>662</v>
      </c>
    </row>
    <row spans="1:4" r="16">
      <c t="s" s="4" r="A16">
        <v>667</v>
      </c>
      <c t="n" s="7" r="D16">
        <v>592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49"/>
    <col customWidth="1" max="3" min="3" width="48"/>
    <col customWidth="1" max="4" min="4" width="39"/>
    <col customWidth="1" max="5" min="5" width="27"/>
    <col customWidth="1" max="6" min="6" width="21"/>
  </cols>
  <sheetData>
    <row spans="1:6" r="1">
      <c t="s" s="1" r="A1">
        <v>668</v>
      </c>
      <c t="s" s="2" r="B1">
        <v>669</v>
      </c>
      <c t="s" s="2" r="C1">
        <v>670</v>
      </c>
      <c t="s" s="2" r="D1">
        <v>671</v>
      </c>
      <c t="s" s="2" r="E1">
        <v>672</v>
      </c>
      <c t="s" s="2" r="F1">
        <v>292</v>
      </c>
    </row>
    <row spans="1:6" r="2">
      <c t="s" s="3" r="A2">
        <v>673</v>
      </c>
    </row>
    <row spans="1:6" r="3">
      <c t="s" s="4" r="A3">
        <v>674</v>
      </c>
      <c t="n" s="6" r="E3">
        <v>54520110</v>
      </c>
    </row>
    <row spans="1:6" r="4">
      <c t="s" s="4" r="A4">
        <v>675</v>
      </c>
      <c t="n" s="10" r="B4">
        <v>2.8</v>
      </c>
    </row>
    <row spans="1:6" r="5">
      <c t="s" s="4" r="A5">
        <v>676</v>
      </c>
      <c t="n" s="10" r="B5">
        <v>0.01</v>
      </c>
    </row>
    <row spans="1:6" r="6">
      <c t="s" s="4" r="A6">
        <v>677</v>
      </c>
      <c t="n" s="7" r="B6">
        <v>380000</v>
      </c>
    </row>
    <row spans="1:6" r="7">
      <c t="s" s="4" r="A7">
        <v>678</v>
      </c>
      <c t="n" s="6" r="B7">
        <v>1750000</v>
      </c>
    </row>
    <row spans="1:6" r="8">
      <c t="s" s="4" r="A8">
        <v>679</v>
      </c>
      <c t="n" s="7" r="B8">
        <v>5921000</v>
      </c>
    </row>
    <row spans="1:6" r="9">
      <c t="s" s="4" r="A9">
        <v>680</v>
      </c>
      <c t="s" s="4" r="E9">
        <v>316</v>
      </c>
    </row>
    <row spans="1:6" r="10">
      <c t="s" s="4" r="A10">
        <v>681</v>
      </c>
      <c t="s" s="4" r="E10">
        <v>682</v>
      </c>
    </row>
    <row spans="1:6" r="11">
      <c t="s" s="4" r="A11">
        <v>683</v>
      </c>
    </row>
    <row spans="1:6" r="12">
      <c t="s" s="3" r="A12">
        <v>673</v>
      </c>
    </row>
    <row spans="1:6" r="13">
      <c t="s" s="4" r="A13">
        <v>674</v>
      </c>
      <c t="n" s="6" r="C13">
        <v>1000000</v>
      </c>
    </row>
    <row spans="1:6" r="14">
      <c t="s" s="4" r="A14">
        <v>684</v>
      </c>
      <c t="n" s="8" r="B14">
        <v>0.61</v>
      </c>
      <c t="n" s="8" r="C14">
        <v>0.61</v>
      </c>
    </row>
    <row spans="1:6" r="15">
      <c t="s" s="4" r="A15">
        <v>675</v>
      </c>
      <c t="n" s="10" r="C15">
        <v>2.8</v>
      </c>
    </row>
    <row spans="1:6" r="16">
      <c t="s" s="4" r="A16">
        <v>676</v>
      </c>
      <c t="n" s="10" r="C16">
        <v>0.01</v>
      </c>
    </row>
    <row spans="1:6" r="17">
      <c t="s" s="4" r="A17">
        <v>685</v>
      </c>
    </row>
    <row spans="1:6" r="18">
      <c t="s" s="3" r="A18">
        <v>673</v>
      </c>
    </row>
    <row spans="1:6" r="19">
      <c t="s" s="4" r="A19">
        <v>674</v>
      </c>
      <c t="n" s="6" r="D19">
        <v>1000000</v>
      </c>
    </row>
    <row spans="1:6" r="20">
      <c t="s" s="4" r="A20">
        <v>684</v>
      </c>
      <c t="n" s="8" r="B20">
        <v>0.79</v>
      </c>
      <c t="n" s="8" r="D20">
        <v>0.79</v>
      </c>
    </row>
    <row spans="1:6" r="21">
      <c t="s" s="4" r="A21">
        <v>686</v>
      </c>
      <c t="s" s="4" r="D21">
        <v>687</v>
      </c>
    </row>
    <row spans="1:6" r="22">
      <c t="s" s="4" r="A22">
        <v>102</v>
      </c>
    </row>
    <row spans="1:6" r="23">
      <c t="s" s="3" r="A23">
        <v>673</v>
      </c>
    </row>
    <row spans="1:6" r="24">
      <c t="s" s="4" r="A24">
        <v>688</v>
      </c>
      <c t="n" s="7" r="B24">
        <v>5921000</v>
      </c>
    </row>
    <row spans="1:6" r="25">
      <c t="s" s="4" r="A25">
        <v>689</v>
      </c>
      <c t="n" s="6" r="B25">
        <v>5464000</v>
      </c>
    </row>
    <row spans="1:6" r="26">
      <c t="s" s="4" r="A26">
        <v>62</v>
      </c>
    </row>
    <row spans="1:6" r="27">
      <c t="s" s="3" r="A27">
        <v>673</v>
      </c>
    </row>
    <row spans="1:6" r="28">
      <c t="s" s="4" r="A28">
        <v>688</v>
      </c>
      <c t="n" s="6" r="B28">
        <v>3701000</v>
      </c>
    </row>
    <row spans="1:6" r="29">
      <c t="s" s="4" r="A29">
        <v>689</v>
      </c>
      <c t="n" s="7" r="B29">
        <v>5528000</v>
      </c>
      <c t="n" s="7" r="E29">
        <v>0</v>
      </c>
      <c t="n" s="7" r="F29">
        <v>0</v>
      </c>
    </row>
    <row spans="1:6" r="30">
      <c t="s" s="4" r="A30">
        <v>690</v>
      </c>
    </row>
    <row spans="1:6" r="31">
      <c t="s" s="3" r="A31">
        <v>673</v>
      </c>
    </row>
    <row spans="1:6" r="32">
      <c t="s" s="4" r="A32">
        <v>691</v>
      </c>
      <c t="n" s="6" r="D32">
        <v>2</v>
      </c>
    </row>
    <row spans="1:6" r="33">
      <c t="s" s="4" r="A33">
        <v>692</v>
      </c>
    </row>
    <row spans="1:6" r="34">
      <c t="s" s="3" r="A34">
        <v>673</v>
      </c>
    </row>
    <row spans="1:6" r="35">
      <c t="s" s="4" r="A35">
        <v>693</v>
      </c>
      <c t="s" s="4" r="D35">
        <v>694</v>
      </c>
    </row>
    <row spans="1:6" r="36">
      <c t="s" s="4" r="A36">
        <v>695</v>
      </c>
    </row>
    <row spans="1:6" r="37">
      <c t="s" s="3" r="A37">
        <v>673</v>
      </c>
    </row>
    <row spans="1:6" r="38">
      <c t="s" s="4" r="A38">
        <v>696</v>
      </c>
      <c t="s" s="4" r="D38">
        <v>47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2"/>
    <col customWidth="1" max="3" min="3" width="14"/>
    <col customWidth="1" max="4" min="4" width="14"/>
    <col customWidth="1" max="5" min="5" width="14"/>
  </cols>
  <sheetData>
    <row spans="1:5" r="1">
      <c t="s" s="1" r="A1">
        <v>697</v>
      </c>
      <c t="s" s="2" r="B1">
        <v>463</v>
      </c>
      <c t="s" s="2" r="C1">
        <v>461</v>
      </c>
      <c t="s" s="2" r="D1">
        <v>698</v>
      </c>
      <c t="s" s="2" r="E1">
        <v>699</v>
      </c>
    </row>
    <row spans="1:5" r="2">
      <c t="s" s="3" r="A2">
        <v>700</v>
      </c>
    </row>
    <row spans="1:5" r="3">
      <c t="s" s="4" r="A3">
        <v>701</v>
      </c>
      <c t="n" s="8" r="C3">
        <v>3.75</v>
      </c>
    </row>
    <row spans="1:5" r="4">
      <c t="s" s="4" r="A4">
        <v>683</v>
      </c>
    </row>
    <row spans="1:5" r="5">
      <c t="s" s="3" r="A5">
        <v>700</v>
      </c>
    </row>
    <row spans="1:5" r="6">
      <c t="s" s="4" r="A6">
        <v>701</v>
      </c>
      <c t="n" s="8" r="B6">
        <v>0.57</v>
      </c>
    </row>
    <row spans="1:5" r="7">
      <c t="s" s="4" r="A7">
        <v>702</v>
      </c>
      <c t="n" s="8" r="B7">
        <v>0.61</v>
      </c>
      <c t="n" s="8" r="E7">
        <v>0.61</v>
      </c>
    </row>
    <row spans="1:5" r="8">
      <c t="s" s="4" r="A8">
        <v>703</v>
      </c>
      <c t="s" s="4" r="B8">
        <v>335</v>
      </c>
    </row>
    <row spans="1:5" r="9">
      <c t="s" s="4" r="A9">
        <v>349</v>
      </c>
      <c t="s" s="4" r="B9">
        <v>704</v>
      </c>
    </row>
    <row spans="1:5" r="10">
      <c t="s" s="4" r="A10">
        <v>341</v>
      </c>
      <c t="s" s="4" r="B10">
        <v>641</v>
      </c>
    </row>
    <row spans="1:5" r="11">
      <c t="s" s="4" r="A11">
        <v>344</v>
      </c>
      <c t="s" s="4" r="B11">
        <v>345</v>
      </c>
    </row>
    <row spans="1:5" r="12">
      <c t="s" s="4" r="A12">
        <v>705</v>
      </c>
      <c t="s" s="4" r="B12">
        <v>478</v>
      </c>
    </row>
    <row spans="1:5" r="13">
      <c t="s" s="4" r="A13">
        <v>685</v>
      </c>
    </row>
    <row spans="1:5" r="14">
      <c t="s" s="3" r="A14">
        <v>700</v>
      </c>
    </row>
    <row spans="1:5" r="15">
      <c t="s" s="4" r="A15">
        <v>701</v>
      </c>
      <c t="n" s="8" r="B15">
        <v>0.57</v>
      </c>
    </row>
    <row spans="1:5" r="16">
      <c t="s" s="4" r="A16">
        <v>702</v>
      </c>
      <c t="n" s="8" r="B16">
        <v>0.79</v>
      </c>
      <c t="n" s="8" r="D16">
        <v>0.79</v>
      </c>
    </row>
    <row spans="1:5" r="17">
      <c t="s" s="4" r="A17">
        <v>703</v>
      </c>
      <c t="s" s="4" r="B17">
        <v>706</v>
      </c>
    </row>
    <row spans="1:5" r="18">
      <c t="s" s="4" r="A18">
        <v>349</v>
      </c>
      <c t="s" s="4" r="B18">
        <v>352</v>
      </c>
    </row>
    <row spans="1:5" r="19">
      <c t="s" s="4" r="A19">
        <v>341</v>
      </c>
      <c t="s" s="4" r="B19">
        <v>646</v>
      </c>
    </row>
    <row spans="1:5" r="20">
      <c t="s" s="4" r="A20">
        <v>344</v>
      </c>
      <c t="s" s="4" r="B20">
        <v>345</v>
      </c>
    </row>
    <row spans="1:5" r="21">
      <c t="s" s="4" r="A21">
        <v>705</v>
      </c>
      <c t="s" s="4" r="B21">
        <v>47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07</v>
      </c>
      <c t="s" s="2" r="B1">
        <v>461</v>
      </c>
      <c t="s" s="2" r="C1">
        <v>465</v>
      </c>
      <c t="s" s="2" r="D1">
        <v>2</v>
      </c>
      <c t="s" s="2" r="E1">
        <v>708</v>
      </c>
      <c t="s" s="2" r="F1">
        <v>463</v>
      </c>
    </row>
    <row spans="1:6" r="2">
      <c t="s" s="3" r="A2">
        <v>709</v>
      </c>
    </row>
    <row spans="1:6" r="3">
      <c t="s" s="4" r="A3">
        <v>471</v>
      </c>
      <c t="n" s="6" r="B3">
        <v>23000000</v>
      </c>
      <c t="n" s="6" r="C3">
        <v>13727251</v>
      </c>
    </row>
    <row spans="1:6" r="4">
      <c t="s" s="4" r="A4">
        <v>710</v>
      </c>
      <c t="n" s="8" r="B4">
        <v>3.75</v>
      </c>
    </row>
    <row spans="1:6" r="5">
      <c t="s" s="4" r="A5">
        <v>711</v>
      </c>
      <c t="n" s="11" r="B5">
        <v>86.3</v>
      </c>
    </row>
    <row spans="1:6" r="6">
      <c t="s" s="4" r="A6">
        <v>712</v>
      </c>
      <c t="n" s="11" r="B6">
        <v>80.59999999999999</v>
      </c>
    </row>
    <row spans="1:6" r="7">
      <c t="s" s="4" r="A7">
        <v>713</v>
      </c>
      <c t="n" s="6" r="D7">
        <v>54520110</v>
      </c>
    </row>
    <row spans="1:6" r="8">
      <c t="s" s="4" r="A8">
        <v>714</v>
      </c>
    </row>
    <row spans="1:6" r="9">
      <c t="s" s="3" r="A9">
        <v>709</v>
      </c>
    </row>
    <row spans="1:6" r="10">
      <c t="s" s="4" r="A10">
        <v>715</v>
      </c>
      <c t="n" s="8" r="C10">
        <v>0.01</v>
      </c>
      <c t="n" s="8" r="E10">
        <v>0.01</v>
      </c>
      <c t="n" s="8" r="F10">
        <v>0.01</v>
      </c>
    </row>
    <row spans="1:6" r="11">
      <c t="s" s="4" r="A11">
        <v>713</v>
      </c>
      <c t="n" s="6" r="C11">
        <v>4175975</v>
      </c>
      <c t="n" s="6" r="E11">
        <v>2158750</v>
      </c>
      <c t="n" s="6" r="F11">
        <v>15816327</v>
      </c>
    </row>
    <row spans="1:6" r="12">
      <c t="s" s="4" r="A12">
        <v>716</v>
      </c>
    </row>
    <row spans="1:6" r="13">
      <c t="s" s="3" r="A13">
        <v>709</v>
      </c>
    </row>
    <row spans="1:6" r="14">
      <c t="s" s="4" r="A14">
        <v>471</v>
      </c>
      <c t="n" s="6" r="B14">
        <v>5333333</v>
      </c>
    </row>
    <row spans="1:6" r="15">
      <c t="s" s="4" r="A15">
        <v>710</v>
      </c>
      <c t="n" s="8" r="B15">
        <v>3.75</v>
      </c>
    </row>
    <row spans="1:6" r="16">
      <c t="s" s="4" r="A16">
        <v>717</v>
      </c>
    </row>
    <row spans="1:6" r="17">
      <c t="s" s="3" r="A17">
        <v>709</v>
      </c>
    </row>
    <row spans="1:6" r="18">
      <c t="s" s="4" r="A18">
        <v>718</v>
      </c>
      <c t="n" s="6" r="B18">
        <v>6965432</v>
      </c>
    </row>
    <row spans="1:6" r="19">
      <c t="s" s="4" r="A19">
        <v>713</v>
      </c>
      <c t="n" s="6" r="B19">
        <v>20316327</v>
      </c>
    </row>
    <row spans="1:6" r="20">
      <c t="s" s="4" r="A20">
        <v>715</v>
      </c>
      <c t="n" s="8" r="B20">
        <v>0.47</v>
      </c>
    </row>
    <row spans="1:6" r="21">
      <c t="s" s="4" r="A21">
        <v>719</v>
      </c>
    </row>
    <row spans="1:6" r="22">
      <c t="s" s="3" r="A22">
        <v>709</v>
      </c>
    </row>
    <row spans="1:6" r="23">
      <c t="s" s="4" r="A23">
        <v>715</v>
      </c>
      <c t="n" s="8" r="B23">
        <v>0.01</v>
      </c>
    </row>
    <row spans="1:6" r="24">
      <c t="s" s="4" r="A24">
        <v>713</v>
      </c>
      <c t="n" s="6" r="B24">
        <v>2215105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s>
  <sheetData>
    <row spans="1:6" r="1">
      <c t="s" s="1" r="A1">
        <v>720</v>
      </c>
      <c t="s" s="2" r="B1">
        <v>461</v>
      </c>
      <c t="s" s="2" r="C1">
        <v>708</v>
      </c>
      <c t="s" s="2" r="D1">
        <v>463</v>
      </c>
      <c t="s" s="2" r="E1">
        <v>465</v>
      </c>
      <c t="s" s="2" r="F1">
        <v>2</v>
      </c>
    </row>
    <row spans="1:6" r="2">
      <c t="s" s="3" r="A2">
        <v>709</v>
      </c>
    </row>
    <row spans="1:6" r="3">
      <c t="s" s="4" r="A3">
        <v>471</v>
      </c>
      <c t="n" s="6" r="B3">
        <v>23000000</v>
      </c>
      <c t="n" s="6" r="E3">
        <v>13727251</v>
      </c>
    </row>
    <row spans="1:6" r="4">
      <c t="s" s="4" r="A4">
        <v>721</v>
      </c>
      <c t="n" s="6" r="F4">
        <v>54520110</v>
      </c>
    </row>
    <row spans="1:6" r="5">
      <c t="s" s="4" r="A5">
        <v>722</v>
      </c>
      <c t="n" s="11" r="C5">
        <v>40.1</v>
      </c>
      <c t="n" s="11" r="D5">
        <v>16.5</v>
      </c>
      <c t="n" s="11" r="E5">
        <v>27.7</v>
      </c>
    </row>
    <row spans="1:6" r="6">
      <c t="s" s="4" r="A6">
        <v>723</v>
      </c>
      <c t="n" s="7" r="C6">
        <v>4</v>
      </c>
      <c t="n" s="8" r="E6">
        <v>1.55</v>
      </c>
    </row>
    <row spans="1:6" r="7">
      <c t="s" s="4" r="A7">
        <v>724</v>
      </c>
      <c t="n" s="8" r="C7">
        <v>3.99</v>
      </c>
      <c t="n" s="8" r="E7">
        <v>1.54</v>
      </c>
    </row>
    <row spans="1:6" r="8">
      <c t="s" s="4" r="A8">
        <v>725</v>
      </c>
      <c t="n" s="11" r="C8">
        <v>37.2</v>
      </c>
      <c t="n" s="11" r="D8">
        <v>14.5</v>
      </c>
      <c t="n" s="11" r="E8">
        <v>25.7</v>
      </c>
    </row>
    <row spans="1:6" r="9">
      <c t="s" s="4" r="A9">
        <v>104</v>
      </c>
    </row>
    <row spans="1:6" r="10">
      <c t="s" s="3" r="A10">
        <v>709</v>
      </c>
    </row>
    <row spans="1:6" r="11">
      <c t="s" s="4" r="A11">
        <v>471</v>
      </c>
      <c t="n" s="6" r="C11">
        <v>7867438</v>
      </c>
    </row>
    <row spans="1:6" r="12">
      <c t="s" s="4" r="A12">
        <v>714</v>
      </c>
    </row>
    <row spans="1:6" r="13">
      <c t="s" s="3" r="A13">
        <v>709</v>
      </c>
    </row>
    <row spans="1:6" r="14">
      <c t="s" s="4" r="A14">
        <v>721</v>
      </c>
      <c t="n" s="6" r="C14">
        <v>2158750</v>
      </c>
      <c t="n" s="6" r="D14">
        <v>15816327</v>
      </c>
      <c t="n" s="6" r="E14">
        <v>4175975</v>
      </c>
    </row>
    <row spans="1:6" r="15">
      <c t="s" s="4" r="A15">
        <v>584</v>
      </c>
      <c t="n" s="8" r="C15">
        <v>0.01</v>
      </c>
      <c t="n" s="8" r="D15">
        <v>0.01</v>
      </c>
      <c t="n" s="8" r="E15">
        <v>0.01</v>
      </c>
    </row>
    <row spans="1:6" r="16">
      <c t="s" s="4" r="A16">
        <v>726</v>
      </c>
      <c t="s" s="4" r="C16">
        <v>528</v>
      </c>
      <c t="s" s="4" r="E16">
        <v>52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6"/>
    <col customWidth="1" max="6" min="6" width="14"/>
  </cols>
  <sheetData>
    <row spans="1:6" r="1">
      <c t="s" s="1" r="A1">
        <v>727</v>
      </c>
      <c t="s" s="2" r="B1">
        <v>461</v>
      </c>
      <c t="s" s="2" r="C1">
        <v>708</v>
      </c>
      <c t="s" s="2" r="D1">
        <v>463</v>
      </c>
      <c t="s" s="2" r="E1">
        <v>465</v>
      </c>
      <c t="s" s="2" r="F1">
        <v>2</v>
      </c>
    </row>
    <row spans="1:6" r="2">
      <c t="s" s="3" r="A2">
        <v>709</v>
      </c>
    </row>
    <row spans="1:6" r="3">
      <c t="s" s="4" r="A3">
        <v>471</v>
      </c>
      <c t="n" s="6" r="B3">
        <v>23000000</v>
      </c>
      <c t="n" s="6" r="E3">
        <v>13727251</v>
      </c>
    </row>
    <row spans="1:6" r="4">
      <c t="s" s="4" r="A4">
        <v>721</v>
      </c>
      <c t="n" s="6" r="F4">
        <v>54520110</v>
      </c>
    </row>
    <row spans="1:6" r="5">
      <c t="s" s="4" r="A5">
        <v>722</v>
      </c>
      <c t="n" s="11" r="C5">
        <v>40.1</v>
      </c>
      <c t="n" s="11" r="D5">
        <v>16.5</v>
      </c>
      <c t="n" s="11" r="E5">
        <v>27.7</v>
      </c>
    </row>
    <row spans="1:6" r="6">
      <c t="s" s="4" r="A6">
        <v>723</v>
      </c>
      <c t="n" s="7" r="C6">
        <v>4</v>
      </c>
      <c t="n" s="8" r="E6">
        <v>1.55</v>
      </c>
    </row>
    <row spans="1:6" r="7">
      <c t="s" s="4" r="A7">
        <v>724</v>
      </c>
      <c t="n" s="8" r="C7">
        <v>3.99</v>
      </c>
      <c t="n" s="8" r="E7">
        <v>1.54</v>
      </c>
    </row>
    <row spans="1:6" r="8">
      <c t="s" s="4" r="A8">
        <v>725</v>
      </c>
      <c t="n" s="11" r="C8">
        <v>37.2</v>
      </c>
      <c t="n" s="11" r="D8">
        <v>14.5</v>
      </c>
      <c t="n" s="11" r="E8">
        <v>25.7</v>
      </c>
    </row>
    <row spans="1:6" r="9">
      <c t="s" s="4" r="A9">
        <v>714</v>
      </c>
    </row>
    <row spans="1:6" r="10">
      <c t="s" s="3" r="A10">
        <v>709</v>
      </c>
    </row>
    <row spans="1:6" r="11">
      <c t="s" s="4" r="A11">
        <v>721</v>
      </c>
      <c t="n" s="6" r="C11">
        <v>2158750</v>
      </c>
      <c t="n" s="6" r="D11">
        <v>15816327</v>
      </c>
      <c t="n" s="6" r="E11">
        <v>4175975</v>
      </c>
    </row>
    <row spans="1:6" r="12">
      <c t="s" s="4" r="A12">
        <v>584</v>
      </c>
      <c t="n" s="8" r="C12">
        <v>0.01</v>
      </c>
      <c t="n" s="8" r="D12">
        <v>0.01</v>
      </c>
      <c t="n" s="8" r="E12">
        <v>0.01</v>
      </c>
    </row>
    <row spans="1:6" r="13">
      <c t="s" s="4" r="A13">
        <v>726</v>
      </c>
      <c t="s" s="4" r="C13">
        <v>528</v>
      </c>
      <c t="s" s="4" r="E13">
        <v>52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728</v>
      </c>
      <c t="s" s="2" r="B1">
        <v>461</v>
      </c>
      <c t="s" s="2" r="C1">
        <v>708</v>
      </c>
      <c t="s" s="2" r="D1">
        <v>463</v>
      </c>
      <c t="s" s="2" r="E1">
        <v>464</v>
      </c>
      <c t="s" s="2" r="F1">
        <v>465</v>
      </c>
      <c t="s" s="2" r="G1">
        <v>2</v>
      </c>
    </row>
    <row spans="1:7" r="2">
      <c t="s" s="3" r="A2">
        <v>709</v>
      </c>
    </row>
    <row spans="1:7" r="3">
      <c t="s" s="4" r="A3">
        <v>471</v>
      </c>
      <c t="n" s="6" r="B3">
        <v>23000000</v>
      </c>
      <c t="n" s="6" r="F3">
        <v>13727251</v>
      </c>
    </row>
    <row spans="1:7" r="4">
      <c t="s" s="4" r="A4">
        <v>721</v>
      </c>
      <c t="n" s="6" r="G4">
        <v>54520110</v>
      </c>
    </row>
    <row spans="1:7" r="5">
      <c t="s" s="4" r="A5">
        <v>722</v>
      </c>
      <c t="n" s="11" r="C5">
        <v>40.1</v>
      </c>
      <c t="n" s="11" r="D5">
        <v>16.5</v>
      </c>
      <c t="n" s="11" r="F5">
        <v>27.7</v>
      </c>
    </row>
    <row spans="1:7" r="6">
      <c t="s" s="4" r="A6">
        <v>714</v>
      </c>
    </row>
    <row spans="1:7" r="7">
      <c t="s" s="3" r="A7">
        <v>709</v>
      </c>
    </row>
    <row spans="1:7" r="8">
      <c t="s" s="4" r="A8">
        <v>721</v>
      </c>
      <c t="n" s="6" r="D8">
        <v>15816327</v>
      </c>
    </row>
    <row spans="1:7" r="9">
      <c t="s" s="4" r="A9">
        <v>729</v>
      </c>
    </row>
    <row spans="1:7" r="10">
      <c t="s" s="3" r="A10">
        <v>709</v>
      </c>
    </row>
    <row spans="1:7" r="11">
      <c t="s" s="4" r="A11">
        <v>721</v>
      </c>
      <c t="n" s="6" r="D11">
        <v>33316327</v>
      </c>
    </row>
    <row spans="1:7" r="12">
      <c t="s" s="4" r="A12">
        <v>730</v>
      </c>
    </row>
    <row spans="1:7" r="13">
      <c t="s" s="3" r="A13">
        <v>709</v>
      </c>
    </row>
    <row spans="1:7" r="14">
      <c t="s" s="4" r="A14">
        <v>721</v>
      </c>
      <c t="n" s="6" r="D14">
        <v>15816327</v>
      </c>
    </row>
    <row spans="1:7" r="15">
      <c t="s" s="4" r="A15">
        <v>104</v>
      </c>
    </row>
    <row spans="1:7" r="16">
      <c t="s" s="3" r="A16">
        <v>709</v>
      </c>
    </row>
    <row spans="1:7" r="17">
      <c t="s" s="4" r="A17">
        <v>471</v>
      </c>
      <c t="n" s="6" r="D17">
        <v>17500000</v>
      </c>
      <c t="n" s="6" r="E17">
        <v>1199684</v>
      </c>
    </row>
    <row spans="1:7" r="18">
      <c t="s" s="4" r="A18">
        <v>731</v>
      </c>
    </row>
    <row spans="1:7" r="19">
      <c t="s" s="3" r="A19">
        <v>709</v>
      </c>
    </row>
    <row spans="1:7" r="20">
      <c t="s" s="4" r="A20">
        <v>721</v>
      </c>
      <c t="n" s="6" r="D20">
        <v>175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32</v>
      </c>
      <c t="s" s="2" r="B1">
        <v>463</v>
      </c>
      <c t="s" s="2" r="C1">
        <v>2</v>
      </c>
      <c t="s" s="2" r="D1">
        <v>461</v>
      </c>
      <c t="s" s="2" r="E1">
        <v>708</v>
      </c>
      <c t="s" s="2" r="F1">
        <v>465</v>
      </c>
    </row>
    <row spans="1:6" r="2">
      <c t="s" s="3" r="A2">
        <v>513</v>
      </c>
    </row>
    <row spans="1:6" r="3">
      <c t="s" s="4" r="A3">
        <v>733</v>
      </c>
      <c t="n" s="8" r="D3">
        <v>3.75</v>
      </c>
    </row>
    <row spans="1:6" r="4">
      <c t="s" s="4" r="A4">
        <v>574</v>
      </c>
      <c t="n" s="6" r="B4">
        <v>17500000</v>
      </c>
    </row>
    <row spans="1:6" r="5">
      <c t="s" s="4" r="A5">
        <v>734</v>
      </c>
      <c t="n" s="6" r="C5">
        <v>54520110</v>
      </c>
    </row>
    <row spans="1:6" r="6">
      <c t="s" s="4" r="A6">
        <v>582</v>
      </c>
    </row>
    <row spans="1:6" r="7">
      <c t="s" s="3" r="A7">
        <v>513</v>
      </c>
    </row>
    <row spans="1:6" r="8">
      <c t="s" s="4" r="A8">
        <v>733</v>
      </c>
      <c t="n" s="8" r="B8">
        <v>0.5</v>
      </c>
    </row>
    <row spans="1:6" r="9">
      <c t="s" s="4" r="A9">
        <v>574</v>
      </c>
      <c t="n" s="6" r="B9">
        <v>17500000</v>
      </c>
    </row>
    <row spans="1:6" r="10">
      <c t="s" s="4" r="A10">
        <v>735</v>
      </c>
    </row>
    <row spans="1:6" r="11">
      <c t="s" s="3" r="A11">
        <v>513</v>
      </c>
    </row>
    <row spans="1:6" r="12">
      <c t="s" s="4" r="A12">
        <v>733</v>
      </c>
      <c t="n" s="8" r="B12">
        <v>0.49</v>
      </c>
    </row>
    <row spans="1:6" r="13">
      <c t="s" s="4" r="A13">
        <v>729</v>
      </c>
    </row>
    <row spans="1:6" r="14">
      <c t="s" s="3" r="A14">
        <v>513</v>
      </c>
    </row>
    <row spans="1:6" r="15">
      <c t="s" s="4" r="A15">
        <v>734</v>
      </c>
      <c t="n" s="6" r="B15">
        <v>33316327</v>
      </c>
    </row>
    <row spans="1:6" r="16">
      <c t="s" s="4" r="A16">
        <v>736</v>
      </c>
      <c t="n" s="8" r="B16">
        <v>0.47</v>
      </c>
    </row>
    <row spans="1:6" r="17">
      <c t="s" s="4" r="A17">
        <v>703</v>
      </c>
      <c t="s" s="4" r="B17">
        <v>335</v>
      </c>
    </row>
    <row spans="1:6" r="18">
      <c t="s" s="4" r="A18">
        <v>737</v>
      </c>
    </row>
    <row spans="1:6" r="19">
      <c t="s" s="3" r="A19">
        <v>513</v>
      </c>
    </row>
    <row spans="1:6" r="20">
      <c t="s" s="4" r="A20">
        <v>734</v>
      </c>
      <c t="n" s="6" r="B20">
        <v>17500000</v>
      </c>
    </row>
    <row spans="1:6" r="21">
      <c t="s" s="4" r="A21">
        <v>738</v>
      </c>
    </row>
    <row spans="1:6" r="22">
      <c t="s" s="3" r="A22">
        <v>513</v>
      </c>
    </row>
    <row spans="1:6" r="23">
      <c t="s" s="4" r="A23">
        <v>734</v>
      </c>
      <c t="n" s="6" r="B23">
        <v>15816327</v>
      </c>
    </row>
    <row spans="1:6" r="24">
      <c t="s" s="4" r="A24">
        <v>714</v>
      </c>
    </row>
    <row spans="1:6" r="25">
      <c t="s" s="3" r="A25">
        <v>513</v>
      </c>
    </row>
    <row spans="1:6" r="26">
      <c t="s" s="4" r="A26">
        <v>734</v>
      </c>
      <c t="n" s="6" r="B26">
        <v>15816327</v>
      </c>
      <c t="n" s="6" r="E26">
        <v>2158750</v>
      </c>
      <c t="n" s="6" r="F26">
        <v>4175975</v>
      </c>
    </row>
    <row spans="1:6" r="27">
      <c t="s" s="4" r="A27">
        <v>736</v>
      </c>
      <c t="n" s="8" r="B27">
        <v>0.01</v>
      </c>
      <c t="n" s="8" r="E27">
        <v>0.01</v>
      </c>
      <c t="n" s="8" r="F27">
        <v>0.01</v>
      </c>
    </row>
    <row spans="1:6" r="28">
      <c t="s" s="4" r="A28">
        <v>703</v>
      </c>
      <c t="s" s="4" r="B28">
        <v>739</v>
      </c>
    </row>
    <row spans="1:6" r="29">
      <c t="s" s="4" r="A29">
        <v>740</v>
      </c>
    </row>
    <row spans="1:6" r="30">
      <c t="s" s="3" r="A30">
        <v>513</v>
      </c>
    </row>
    <row spans="1:6" r="31">
      <c t="s" s="4" r="A31">
        <v>734</v>
      </c>
      <c t="n" s="6" r="B31">
        <v>158163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s>
  <sheetData>
    <row spans="1:4" r="1">
      <c t="s" s="1" r="A1">
        <v>741</v>
      </c>
      <c t="s" s="2" r="B1">
        <v>742</v>
      </c>
      <c t="s" s="2" r="C1">
        <v>743</v>
      </c>
      <c t="s" s="2" r="D1">
        <v>744</v>
      </c>
    </row>
    <row spans="1:4" r="2">
      <c t="s" s="3" r="A2">
        <v>187</v>
      </c>
    </row>
    <row spans="1:4" r="3">
      <c t="s" s="4" r="A3">
        <v>745</v>
      </c>
      <c t="n" s="11" r="B3">
        <v>37.2</v>
      </c>
      <c t="n" s="11" r="C3">
        <v>14.5</v>
      </c>
      <c t="n" s="11" r="D3">
        <v>25.7</v>
      </c>
    </row>
    <row spans="1:4" r="4">
      <c t="s" s="4" r="A4">
        <v>746</v>
      </c>
      <c t="n" s="10" r="C4">
        <v>0.01</v>
      </c>
    </row>
    <row spans="1:4" r="5">
      <c t="s" s="4" r="A5">
        <v>747</v>
      </c>
      <c t="s" s="4" r="C5">
        <v>748</v>
      </c>
    </row>
    <row spans="1:4" r="6">
      <c t="s" s="4" r="A6">
        <v>749</v>
      </c>
      <c t="s" s="4" r="C6">
        <v>509</v>
      </c>
    </row>
    <row spans="1:4" r="7">
      <c t="s" s="4" r="A7">
        <v>750</v>
      </c>
      <c t="s" s="4" r="C7">
        <v>748</v>
      </c>
    </row>
    <row spans="1:4" r="8">
      <c t="s" s="4" r="A8">
        <v>751</v>
      </c>
      <c t="n" s="10" r="C8">
        <v>2.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6"/>
  </cols>
  <sheetData>
    <row spans="1:2" r="1">
      <c t="s" s="1" r="A1">
        <v>752</v>
      </c>
      <c t="s" s="2" r="B1">
        <v>1</v>
      </c>
    </row>
    <row spans="1:2" r="2">
      <c t="s" s="2" r="B2">
        <v>2</v>
      </c>
    </row>
    <row spans="1:2" r="3">
      <c t="s" s="3" r="A3">
        <v>187</v>
      </c>
    </row>
    <row spans="1:2" r="4">
      <c t="s" s="4" r="A4">
        <v>753</v>
      </c>
      <c t="s" s="4" r="B4">
        <v>754</v>
      </c>
    </row>
    <row spans="1:2" r="5">
      <c t="s" s="4" r="A5">
        <v>755</v>
      </c>
      <c t="s" s="4" r="B5">
        <v>7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Balance Sheets</vt:lpstr>
      <vt:lpstr>Balance Sheets (Parenthetical)</vt:lpstr>
      <vt:lpstr>Statements of Operations and Co</vt:lpstr>
      <vt:lpstr>Statements of Stockholders' Equ</vt:lpstr>
      <vt:lpstr>Statements of Cash Flows</vt:lpstr>
      <vt:lpstr>Organization</vt:lpstr>
      <vt:lpstr>Summary of Significant Accounti</vt:lpstr>
      <vt:lpstr>Investments</vt:lpstr>
      <vt:lpstr>Property and Equipment</vt:lpstr>
      <vt:lpstr>Note Payable and Accrued Expens</vt:lpstr>
      <vt:lpstr>Collaboration and License Agree</vt:lpstr>
      <vt:lpstr>Stockholders' Equity</vt:lpstr>
      <vt:lpstr>Common Stock Warrant and Option</vt:lpstr>
      <vt:lpstr>Commitments and Contingencies</vt:lpstr>
      <vt:lpstr>Income Taxes</vt:lpstr>
      <vt:lpstr>Employee Benefit Plan</vt:lpstr>
      <vt:lpstr>Net Loss per Common Share Appli</vt:lpstr>
      <vt:lpstr>Supplemental Disclosure of Cash</vt:lpstr>
      <vt:lpstr>April 2013 Pillar Agreements</vt:lpstr>
      <vt:lpstr>Financings</vt:lpstr>
      <vt:lpstr>Registration Rights Agreement</vt:lpstr>
      <vt:lpstr>Subsequent Event</vt:lpstr>
      <vt:lpstr>Summary of Significant Accoun24</vt:lpstr>
      <vt:lpstr>Summary of Significant Accoun25</vt:lpstr>
      <vt:lpstr>Investments (Tables)</vt:lpstr>
      <vt:lpstr>Property and Equipment (Tables)</vt:lpstr>
      <vt:lpstr>Note Payable and Accrued Expe28</vt:lpstr>
      <vt:lpstr>Stockholders' Equity (Tables)</vt:lpstr>
      <vt:lpstr>Common Stock Warrant and Opti30</vt:lpstr>
      <vt:lpstr>Commitments and Contingencies (</vt:lpstr>
      <vt:lpstr>Income Taxes (Tables)</vt:lpstr>
      <vt:lpstr>Supplemental Disclosure of Ca33</vt:lpstr>
      <vt:lpstr>April 2013 Pillar Agreements (T</vt:lpstr>
      <vt:lpstr>Financings (Tables)</vt:lpstr>
      <vt:lpstr>Organization - Additional Infor</vt:lpstr>
      <vt:lpstr>Summary of Significant Accoun37</vt:lpstr>
      <vt:lpstr>Summary of Significant Accoun38</vt:lpstr>
      <vt:lpstr>Summary of Significant Accoun39</vt:lpstr>
      <vt:lpstr>Summary of Significant Accoun40</vt:lpstr>
      <vt:lpstr>Investments - Summary of Availa</vt:lpstr>
      <vt:lpstr>Investments - Additional Inform</vt:lpstr>
      <vt:lpstr>Property and Equipment - Tabula</vt:lpstr>
      <vt:lpstr>Property and Equipment - Additi</vt:lpstr>
      <vt:lpstr>Note Payable and Accrued Expe45</vt:lpstr>
      <vt:lpstr>Note Payable and Accrued Expe46</vt:lpstr>
      <vt:lpstr>Note Payable and Accrued Expe47</vt:lpstr>
      <vt:lpstr>Collaboration and License Agr48</vt:lpstr>
      <vt:lpstr>Stockholders' Equity - Addition</vt:lpstr>
      <vt:lpstr>Stockholders' Equity - Warrants</vt:lpstr>
      <vt:lpstr>Stockholders' Equity - Summary </vt:lpstr>
      <vt:lpstr>Common Stock Warrant and Opti52</vt:lpstr>
      <vt:lpstr>Common Stock Warrant and Opti53</vt:lpstr>
      <vt:lpstr>Commitments and Contingencies -</vt:lpstr>
      <vt:lpstr>Commitments and Contingencies55</vt:lpstr>
      <vt:lpstr>Income Taxes - Additional Infor</vt:lpstr>
      <vt:lpstr>Income Taxes - Components of th</vt:lpstr>
      <vt:lpstr>Income Taxes - Difference Betwe</vt:lpstr>
      <vt:lpstr>Employee Benefit Plan - Additio</vt:lpstr>
      <vt:lpstr>Net Loss per Common Share App60</vt:lpstr>
      <vt:lpstr>Supplemental Disclosure of Ca61</vt:lpstr>
      <vt:lpstr>April 2013 Pillar Agreements - </vt:lpstr>
      <vt:lpstr>April 2013 Pillar Agreements 63</vt:lpstr>
      <vt:lpstr>Financings - Additional Informa</vt:lpstr>
      <vt:lpstr>Financings - Additional Infor65</vt:lpstr>
      <vt:lpstr>Financings - Additional Infor66</vt:lpstr>
      <vt:lpstr>Financings - Additional Infor67</vt:lpstr>
      <vt:lpstr>Financings - May 2013 Follow-on</vt:lpstr>
      <vt:lpstr>Financings - Additional Infor69</vt:lpstr>
      <vt:lpstr>Registration Rights Agreement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06:35:06Z</dcterms:created>
  <dcterms:modified xmlns:dcterms="http://purl.org/dc/terms/" xmlns:xsi="http://www.w3.org/2001/XMLSchema-instance" xsi:type="dcterms:W3CDTF">2016-03-10T06:35:06Z</dcterms:modified>
  <dc:title xmlns:dc="http://purl.org/dc/elements/1.1/">Untitled</dc:title>
  <dc:description xmlns:dc="http://purl.org/dc/elements/1.1/"/>
  <dc:subject xmlns:dc="http://purl.org/dc/elements/1.1/"/>
  <cp:keywords/>
  <cp:category/>
</cp:coreProperties>
</file>